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egment Reporting Disclosures" sheetId="12" state="visible" r:id="rId12"/>
    <sheet xmlns:r="http://schemas.openxmlformats.org/officeDocument/2006/relationships" name="Products, Services and Other Re" sheetId="13" state="visible" r:id="rId13"/>
    <sheet xmlns:r="http://schemas.openxmlformats.org/officeDocument/2006/relationships" name="Unpaid Losses And Loss Adjustme" sheetId="14" state="visible" r:id="rId14"/>
    <sheet xmlns:r="http://schemas.openxmlformats.org/officeDocument/2006/relationships" name="Reinsurance" sheetId="15" state="visible" r:id="rId15"/>
    <sheet xmlns:r="http://schemas.openxmlformats.org/officeDocument/2006/relationships" name="Life and Annuity Benefits Life " sheetId="16" state="visible" r:id="rId16"/>
    <sheet xmlns:r="http://schemas.openxmlformats.org/officeDocument/2006/relationships" name="Leases Leases" sheetId="17" state="visible" r:id="rId17"/>
    <sheet xmlns:r="http://schemas.openxmlformats.org/officeDocument/2006/relationships" name="Income Taxes" sheetId="18" state="visible" r:id="rId18"/>
    <sheet xmlns:r="http://schemas.openxmlformats.org/officeDocument/2006/relationships" name="Variable Interest Entities" sheetId="19" state="visible" r:id="rId19"/>
    <sheet xmlns:r="http://schemas.openxmlformats.org/officeDocument/2006/relationships" name="Related Party Transactions Rela" sheetId="20" state="visible" r:id="rId20"/>
    <sheet xmlns:r="http://schemas.openxmlformats.org/officeDocument/2006/relationships" name="Net Income per Share" sheetId="21" state="visible" r:id="rId21"/>
    <sheet xmlns:r="http://schemas.openxmlformats.org/officeDocument/2006/relationships" name="Other Comprehensive Income (Los" sheetId="22" state="visible" r:id="rId22"/>
    <sheet xmlns:r="http://schemas.openxmlformats.org/officeDocument/2006/relationships" name="Contingencies" sheetId="23" state="visible" r:id="rId23"/>
    <sheet xmlns:r="http://schemas.openxmlformats.org/officeDocument/2006/relationships" name="Subsequent Events Subsequent Ev"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Segment Reporting Disclosures (" sheetId="28" state="visible" r:id="rId28"/>
    <sheet xmlns:r="http://schemas.openxmlformats.org/officeDocument/2006/relationships" name="Products, Services and Other _2" sheetId="29" state="visible" r:id="rId29"/>
    <sheet xmlns:r="http://schemas.openxmlformats.org/officeDocument/2006/relationships" name="Unpaid Losses And Loss Adjust_2" sheetId="30" state="visible" r:id="rId30"/>
    <sheet xmlns:r="http://schemas.openxmlformats.org/officeDocument/2006/relationships" name="Reinsurance (Tables)" sheetId="31" state="visible" r:id="rId31"/>
    <sheet xmlns:r="http://schemas.openxmlformats.org/officeDocument/2006/relationships" name="Leases Leases (Tables)" sheetId="32" state="visible" r:id="rId32"/>
    <sheet xmlns:r="http://schemas.openxmlformats.org/officeDocument/2006/relationships" name="Variable Interest Entities Vari" sheetId="33" state="visible" r:id="rId33"/>
    <sheet xmlns:r="http://schemas.openxmlformats.org/officeDocument/2006/relationships" name="Net Income (Loss) per Share (Ta" sheetId="34" state="visible" r:id="rId34"/>
    <sheet xmlns:r="http://schemas.openxmlformats.org/officeDocument/2006/relationships" name="Other Comprehensive Income (L_2" sheetId="35" state="visible" r:id="rId35"/>
    <sheet xmlns:r="http://schemas.openxmlformats.org/officeDocument/2006/relationships" name="Recent Accounting Pronounceme_2" sheetId="36" state="visible" r:id="rId36"/>
    <sheet xmlns:r="http://schemas.openxmlformats.org/officeDocument/2006/relationships" name="Acquisitions (Narrative) (Detai" sheetId="37" state="visible" r:id="rId37"/>
    <sheet xmlns:r="http://schemas.openxmlformats.org/officeDocument/2006/relationships" name="Investments (Narrative) (Detail" sheetId="38" state="visible" r:id="rId38"/>
    <sheet xmlns:r="http://schemas.openxmlformats.org/officeDocument/2006/relationships" name="Investments (Available-For-Sale" sheetId="39" state="visible" r:id="rId39"/>
    <sheet xmlns:r="http://schemas.openxmlformats.org/officeDocument/2006/relationships" name="Investments (Summary Of Gross U" sheetId="40" state="visible" r:id="rId40"/>
    <sheet xmlns:r="http://schemas.openxmlformats.org/officeDocument/2006/relationships" name="Investments (Schedule Of Amorti" sheetId="41" state="visible" r:id="rId41"/>
    <sheet xmlns:r="http://schemas.openxmlformats.org/officeDocument/2006/relationships" name="Investments (Components Of Net " sheetId="42" state="visible" r:id="rId42"/>
    <sheet xmlns:r="http://schemas.openxmlformats.org/officeDocument/2006/relationships" name="Investments (Summary Of Net Inv" sheetId="43" state="visible" r:id="rId43"/>
    <sheet xmlns:r="http://schemas.openxmlformats.org/officeDocument/2006/relationships" name="Fair Value Measurements (Narrat" sheetId="44" state="visible" r:id="rId44"/>
    <sheet xmlns:r="http://schemas.openxmlformats.org/officeDocument/2006/relationships" name="Fair Value Measurements (Balanc" sheetId="45" state="visible" r:id="rId45"/>
    <sheet xmlns:r="http://schemas.openxmlformats.org/officeDocument/2006/relationships" name="Fair Value Measurements (Summar" sheetId="46" state="visible" r:id="rId46"/>
    <sheet xmlns:r="http://schemas.openxmlformats.org/officeDocument/2006/relationships" name="Segment Reporting Disclosures_2" sheetId="47" state="visible" r:id="rId47"/>
    <sheet xmlns:r="http://schemas.openxmlformats.org/officeDocument/2006/relationships" name="Segment Reporting Disclosures_3" sheetId="48" state="visible" r:id="rId48"/>
    <sheet xmlns:r="http://schemas.openxmlformats.org/officeDocument/2006/relationships" name="Products, Services and Other _3" sheetId="49" state="visible" r:id="rId49"/>
    <sheet xmlns:r="http://schemas.openxmlformats.org/officeDocument/2006/relationships" name="Products, Services and Other _4" sheetId="50" state="visible" r:id="rId50"/>
    <sheet xmlns:r="http://schemas.openxmlformats.org/officeDocument/2006/relationships" name="Unpaid Losses And Loss Adjust_3" sheetId="51" state="visible" r:id="rId51"/>
    <sheet xmlns:r="http://schemas.openxmlformats.org/officeDocument/2006/relationships" name="Unpaid Losses And Loss Adjust_4" sheetId="52" state="visible" r:id="rId52"/>
    <sheet xmlns:r="http://schemas.openxmlformats.org/officeDocument/2006/relationships" name="Reinsurance (Narrative) (Detail" sheetId="53" state="visible" r:id="rId53"/>
    <sheet xmlns:r="http://schemas.openxmlformats.org/officeDocument/2006/relationships" name="Reinsurance (Effect Of Reinsura" sheetId="54" state="visible" r:id="rId54"/>
    <sheet xmlns:r="http://schemas.openxmlformats.org/officeDocument/2006/relationships" name="Life and Annuity Benefits Lif_2" sheetId="55" state="visible" r:id="rId55"/>
    <sheet xmlns:r="http://schemas.openxmlformats.org/officeDocument/2006/relationships" name="Leases Leases (Narrative) (Deta" sheetId="56" state="visible" r:id="rId56"/>
    <sheet xmlns:r="http://schemas.openxmlformats.org/officeDocument/2006/relationships" name="Income Taxes (Narrative) (Detai" sheetId="57" state="visible" r:id="rId57"/>
    <sheet xmlns:r="http://schemas.openxmlformats.org/officeDocument/2006/relationships" name="Variable Interest Entities (Nar" sheetId="58" state="visible" r:id="rId58"/>
    <sheet xmlns:r="http://schemas.openxmlformats.org/officeDocument/2006/relationships" name="Variable Interest Entities Sche" sheetId="59" state="visible" r:id="rId59"/>
    <sheet xmlns:r="http://schemas.openxmlformats.org/officeDocument/2006/relationships" name="Related Party Transactions Re_2" sheetId="60" state="visible" r:id="rId60"/>
    <sheet xmlns:r="http://schemas.openxmlformats.org/officeDocument/2006/relationships" name="Net Income (Loss) per Share (Sc"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Other Comprehensive Income (L_5" sheetId="64" state="visible" r:id="rId64"/>
    <sheet xmlns:r="http://schemas.openxmlformats.org/officeDocument/2006/relationships" name="Other Comprehensive Income (L_6" sheetId="65" state="visible" r:id="rId65"/>
    <sheet xmlns:r="http://schemas.openxmlformats.org/officeDocument/2006/relationships" name="Contingencies (Narrative) (Deta" sheetId="66" state="visible" r:id="rId66"/>
    <sheet xmlns:r="http://schemas.openxmlformats.org/officeDocument/2006/relationships" name="Subsequent Events Subsequent _2" sheetId="67" state="visible" r:id="rId67"/>
    <sheet xmlns:r="http://schemas.openxmlformats.org/officeDocument/2006/relationships" name="Uncategorized Items - mkl-20190" sheetId="68" state="visible" r:id="rId68"/>
  </sheets>
  <definedNames/>
  <calcPr calcId="124519" fullCalcOnLoad="1"/>
</workbook>
</file>

<file path=xl/sharedStrings.xml><?xml version="1.0" encoding="utf-8"?>
<sst xmlns="http://schemas.openxmlformats.org/spreadsheetml/2006/main" uniqueCount="707">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RKEL CORP</t>
  </si>
  <si>
    <t>Entity Central Index Key</t>
  </si>
  <si>
    <t>0001096343</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ASSETS</t>
  </si>
  <si>
    <t>Fixed maturities, available-for-sale (amortized cost of $9,852,710 in 2019 and $9,950,773 in 2018)</t>
  </si>
  <si>
    <t>Equity securities (cost of $3,021,179 in 2019 and $2,971,856 in 2018)</t>
  </si>
  <si>
    <t>Short-term investments, available-for-sale (estimated fair value approximates cost)</t>
  </si>
  <si>
    <t>Total Investments</t>
  </si>
  <si>
    <t>Cash and cash equivalents</t>
  </si>
  <si>
    <t>Restricted cash and cash equivalents</t>
  </si>
  <si>
    <t>Receivables</t>
  </si>
  <si>
    <t>Reinsurance Recoverabl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3,113,000 in 2019 and $3,030,000 in 2018)</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 (loss)</t>
  </si>
  <si>
    <t>Total Shareholders' Equity</t>
  </si>
  <si>
    <t>Noncontrolling interests</t>
  </si>
  <si>
    <t>Total Equity</t>
  </si>
  <si>
    <t>Total Liabilities and Equity</t>
  </si>
  <si>
    <t>Consolidated Balance Sheets (Parenthetical) - USD ($) $ in Thousands</t>
  </si>
  <si>
    <t>Statement of Financial Position [Abstract]</t>
  </si>
  <si>
    <t>Fixed maturities, available-for-sale amortized cost</t>
  </si>
  <si>
    <t>Equity securities, cost</t>
  </si>
  <si>
    <t>Senior long-term debt and other debt, estimated fair value</t>
  </si>
  <si>
    <t>Consolidated Statements Of Income (Loss) And Comprehensive Income (Loss) - USD ($) $ in Thousands</t>
  </si>
  <si>
    <t>Mar. 31, 2018</t>
  </si>
  <si>
    <t>OPERATING REVENUES</t>
  </si>
  <si>
    <t>Earned premiums</t>
  </si>
  <si>
    <t>Net investment income</t>
  </si>
  <si>
    <t>Net realized investment gains (losses)</t>
  </si>
  <si>
    <t>Change in fair value of equity securities</t>
  </si>
  <si>
    <t>Net investment gains (losses)</t>
  </si>
  <si>
    <t>Products Revenues</t>
  </si>
  <si>
    <t>Services and other revenues</t>
  </si>
  <si>
    <t>Total Operating Revenues</t>
  </si>
  <si>
    <t>OPERATING EXPENSES</t>
  </si>
  <si>
    <t>Losses and loss adjustment expenses</t>
  </si>
  <si>
    <t>Underwriting, acquisition and insurance expenses</t>
  </si>
  <si>
    <t>Products expenses</t>
  </si>
  <si>
    <t>Services and other expenses</t>
  </si>
  <si>
    <t>Amortization of intangible assets</t>
  </si>
  <si>
    <t>[1]</t>
  </si>
  <si>
    <t>[2]</t>
  </si>
  <si>
    <t>Total Operating Expenses</t>
  </si>
  <si>
    <t>Operating Income</t>
  </si>
  <si>
    <t>Interest expense</t>
  </si>
  <si>
    <t>Net foreign exchange losses</t>
  </si>
  <si>
    <t>Income (Loss) Before Income Taxes</t>
  </si>
  <si>
    <t>Income tax expense</t>
  </si>
  <si>
    <t>Net Income (Loss)</t>
  </si>
  <si>
    <t>Net income (loss) attributable to noncontrolling interests</t>
  </si>
  <si>
    <t>Net Income (Loss) to Shareholders</t>
  </si>
  <si>
    <t>OTHER COMPREHENSIVE INCOME (LOSS)</t>
  </si>
  <si>
    <t>Net holding gains (losses) arising during the period</t>
  </si>
  <si>
    <t>Reclassification adjustments for net gains (losses) included in net income (loss)</t>
  </si>
  <si>
    <t>Change in net unrealized gains on available-for-sale investments, net of taxes</t>
  </si>
  <si>
    <t>Change in foreign currency translation adjustments, net of taxes</t>
  </si>
  <si>
    <t>Change in net actuarial pension loss, net of taxes</t>
  </si>
  <si>
    <t>Total Other Comprehensive Income (Loss)</t>
  </si>
  <si>
    <t>Comprehensive Income (Loss)</t>
  </si>
  <si>
    <t>Comprehensive income (loss) attributable to noncontrolling interests</t>
  </si>
  <si>
    <t>Comprehensive Income (Loss) to Shareholders</t>
  </si>
  <si>
    <t>NET INCOME (LOSS) PER SHARE</t>
  </si>
  <si>
    <t>Basic (in dollars per share)</t>
  </si>
  <si>
    <t>Diluted (in dollars per share)</t>
  </si>
  <si>
    <t>[3]</t>
  </si>
  <si>
    <t>Segment profit for the Markel Ventures segment includes amortization of intangible assets attributable to Markel Ventures. Amortization of intangible assets is not allocated to any other reportable segments.</t>
  </si>
  <si>
    <t>The impact of restricted stock units and restricted stock of 27 thousand shares was excluded from the computation of diluted earnings per share for the three months ended March 31, 2018 because the effect would have been anti-dilutiv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Loss) [Member]</t>
  </si>
  <si>
    <t>Noncontrolling Interests [Member]</t>
  </si>
  <si>
    <t>Redeemable Noncontrolling Interests [Member]</t>
  </si>
  <si>
    <t>Balance at Dec. 31, 2017</t>
  </si>
  <si>
    <t>Balance, shares at Dec. 31, 2017</t>
  </si>
  <si>
    <t>Balance, redeemable noncontrolling interests at Dec. 31, 2017</t>
  </si>
  <si>
    <t>Net income (loss)</t>
  </si>
  <si>
    <t>Other comprehensive income (loss)</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Mar. 31, 2018</t>
  </si>
  <si>
    <t>Balance, shares at Mar. 31, 2018</t>
  </si>
  <si>
    <t>Balance, redeemable noncontrolling interests at Mar. 31, 2018</t>
  </si>
  <si>
    <t>Balance at Dec. 31, 2018</t>
  </si>
  <si>
    <t>Balance, shares at Dec. 31, 2018</t>
  </si>
  <si>
    <t>Balance, redeemable noncontrolling interests at Dec. 31, 2018</t>
  </si>
  <si>
    <t>Balance at Mar. 31, 2019</t>
  </si>
  <si>
    <t>Balance, shares at Mar. 31, 2019</t>
  </si>
  <si>
    <t>Balance, redeemable noncontrolling interests at Mar. 31, 2019</t>
  </si>
  <si>
    <t>Condensed Consolidated Statements Of Cash Flows - USD ($) $ in Thousands</t>
  </si>
  <si>
    <t>OPERATING ACTIVITIES</t>
  </si>
  <si>
    <t>Adjustments to reconcile net income (loss)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Additions to property and equipment</t>
  </si>
  <si>
    <t>Proceeds from disposals of fixed assets</t>
  </si>
  <si>
    <t>Acquisitions, net of cash acquired</t>
  </si>
  <si>
    <t>Net Cash Provided (Used) By Investing Activities</t>
  </si>
  <si>
    <t>FINANCING ACTIVITIES</t>
  </si>
  <si>
    <t>Additions to senior long-term debt and other debt</t>
  </si>
  <si>
    <t>Repayment of senior long-term debt and other debt</t>
  </si>
  <si>
    <t>Repurchases of common stock</t>
  </si>
  <si>
    <t>Purchase of noncontrolling interests</t>
  </si>
  <si>
    <t>Distributions to noncontrolling interests</t>
  </si>
  <si>
    <t>Net Cash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mmary Of Significant Accounting Policies</t>
  </si>
  <si>
    <t>Accounting Policies [Abstract]</t>
  </si>
  <si>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a) Basis of Presentation. The consolidated balance sheet as of March 31, 2019 and the related consolidated statements of income (loss) and comprehensive income (loss), changes in equity and cash flows for the three months ended March 31, 2019 and 2018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8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8 Annual Report on Form 10-K for a more complete description of the Company's business and accounting policies. b) Leases. Following the adoption of Financial Accounting Standards Board (FASB) Accounting Standards Update (ASU) No. 2016-02, Leases (Topic 842), effective January 1, 2019, the present value of future lease payments for the Company’s leases with terms greater than 12 months are included on the consolidated balance sheet as lease liabilities and right-of-use lease assets. The Company’s lease portfolio primarily consists of operating leases for real estate. Total expected lease payments are based on the lease payments specified in the contract and the stated term, including any options to extend or terminate that the Company is reasonably certain to exercise. The Company has elected the practical expedient to account for lease components and any associated non-lease components as a single lease component, and therefore allocates all of the expected lease payments to the lease component. The lease liability, which represents the Company’s obligation to make lease payments arising from the lease,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our right to use the underlying asset for the lease term. Lease liabilities and lease assets are included in other liabilities and other assets, respectively, on the consolidated balance sheet. Rental expense is recognized on a straight line basis over the lease term and includes amortization of the right-of-use lease asset and imputed interest on the lease liability. Rental expense attributable to our underwriting operations is included in underwriting, acquisition and insurance expenses and rental expense attributable to our other operations is included in products expenses and services or other expenses on the consolidated statements of income and comprehensive income.</t>
  </si>
  <si>
    <t>Recent Accounting Pronouncements</t>
  </si>
  <si>
    <t>New Accounting Pronouncements and Changes in Accounting Principles [Abstract]</t>
  </si>
  <si>
    <t>Recent Accounting Pronouncements Effective January 1, 2019, the Company adopted FASB ASU No. 2016-02, Leases (Topic 842) and several other ASUs that were issued as amendments to ASU No. 2016-02, which require lessees to record most leases on their balance sheets as a lease liability with a corresponding right-of-use asset, but continue to recognize the related rent expense within net income. The Company elected to apply the optional transition method, under which an entity initially applies the new lease standard to existing leases at the beginning of the period of adoption. The Company continues to apply the previous guidance to 2018 and prior periods. The Company also elected the package of practical expedients permitted under the transition guidance within the new standard, which, among other things, allowed companies to carry forward their historical lease classification. As a result of adopting ASU No. 2016-02, the Company recorded a right-of-use lease asset and a lease liability of $243.7 million and $264.6 million , respectively as of January 1, 2019. ASU No. 2016-02 also requires expanded lease disclosures, which are included in note 11 . Adoption of this standard did not have a material impact on the Company’s results of operations or cash flows. The following ASU issued by the FASB is relevant to the Company's operations and was adopted effective January 1, 2019. This ASU did not have a material impact on the Company's financial position, results of operations or cash flows: • ASU No. 2017-08, Receivables—Nonrefundable Fees and Other Costs (Subtopic 310-20): Premium Amortization on Purchased Callable Debt Securities In June 2016, the FASB issued ASU No. 2016-13, Financial Instruments—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fixed mat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its consolidated financial statements. Application of the new expected loss model for measuring impairment losses will not impact the Company's investment portfolio, none of which is measured at amortized cost, but will impact the Company's other financial assets, including its reinsurance recoverables. Upon adoption of this ASU, any impairment losses on the Company's available-for-sale fixed maturities will be recorded as an allowance, subject to reversal, rather than as a reduction in amortized cost. In August 2018, the FASB issued ASU No. 2018-12, Financial Services—Insurance (Topic 944): Targeted Improvements to the Accounting for Long-Duration Contracts. The ASU requires insurance entities with long duration contracts to: (1) review and, if there is a change, update the assumptions used to measure cash flows at least annually, as well as update the discount rate assumption at each reporting date; (2) measure all market risk benefits associated with deposit (or account balance) contracts at fair value; and (3) disclose liability rollforwards and information about significant inputs, judgments, assumptions and methods used in measurement, including changes thereto and the effect of those changes on measurement. ASU No. 2018-12 becomes effective for the Company during the first quarter of 2021. The ASU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August 2018, the FASB issued ASU No.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requires an entity to expense the capitalized implementation costs of a hosting arrangement that is a service contract over the term of the hosting arrangement. Currently, such costs are generally expensed as incurred. ASU No. 2018-15 becomes effective for the Company during the first quarter of 2020 and may be applied on a prospective or retrospective basis. Early adoption is permitted. The Company is currently evaluating ASU No. 2018-15 to determine the impact that adopting this standard will have on its consolidated financial statements. The following ASUs issued by the FASB are relevant to the Company's operations and are not yet effective. These ASUs are not expected to have a material impact on the Company's financial position, results of operations or cash flows: • ASU No. 2018-13, Fair Value Measurement (Topic 820): Disclosure Framework—Changes to the Disclosure Requirements for Fair Value Measurement • ASU No. 2018-14, Compensation—Retirement Benefits—Defined Benefit Plans—General (Subtopic 715-20): Disclosure Framework—Changes to the Disclosure Requirements for Defined Benefit Plans • ASU No. 2018-17, Consolidation (Topic 810): Targeted Improvements to Related Party Guidance for Variable Interest Entities</t>
  </si>
  <si>
    <t>Acquisitions</t>
  </si>
  <si>
    <t>Business Combinations [Abstract]</t>
  </si>
  <si>
    <t>Acquisitions Brahmin Leather Works, LLC In October 2018, the Company acquired 90% of Brahmin Leather Works, LLC (Brahmin), a Massachusetts-based privately held creator of fashion leather handbags. Total consideration for the acquisition was $193.8 million , which included cash consideration of $173.3 million . Total consideration also includes the estimated fair value of contingent consideration the Company expects to pay based on Brahmin’s earnings as defined in the purchase agreement, for the period of 2019 through 2021. The purchase price has been preliminarily allocated to the acquired assets and liabilities of Brahmin based on estimated fair values at the acquisition date. The Company has preliminarily recognized goodwill of $63.9 million , which is primarily attributable to expected future earnings and cash flow potential of Brahmin. The majority of the goodwill recognized is expected to be deductible for income tax purposes. The Company also has preliminarily recognized other intangible assets of $90.3 million , which includes $54.0 million of customer relationships, $35.0 million of trade names and $1.3 million of other intangible assets, which are expected to be amortized over a weighted average period of 16 years , 16 years and 8 years , respectively. The Company also has recognized redeemable non-controlling interests of $19.6 million . Results attributable to Brahmin are included in the Company’s Markel Ventures segment. The Company has not completed the process of determining the fair value of the assets acquired and liabilities assumed. These valuations will be completed within the measurement period, which cannot exceed 12 months from the acquisition date. As a result, the fair value recorded for these items is a provisional estimate and may be subject to further adjustment. Any adjustments resulting from the valuations may impact the individual amounts recorded for assets acquired and liabilities assumed, as well as the residual goodwill. Nephila Holdings Ltd. In November 2018, the Company acquired all of the outstanding shares of Nephila Holdings Ltd. (Nephila), a Bermuda-based investment fund manager offering a broad range of investment products, including insurance-linked securities, catastrophe bonds, insurance swaps and weather derivatives. Nephila generates revenue primarily through management and incentive fees. Total consideration for the acquisition was $970.9 million , all of which was cash consideration. The purchase price has been preliminarily allocated to the acquired assets and liabilities of Nephila based on estimated fair values at the acquisition date. The Company has preliminarily recognized goodwill of $460.0 million , which is primarily attributable to expected future earnings and cash flow potential of Nephila. None of the goodwill recognized is expected to be deductible for income tax purposes. The Company also has preliminarily recognized other intangible assets of $533.5 million , which includes $452.0 million of investment management agreements, $31.0 million of broker relationships, $27.0 million of technology and $23.5 million of trade names, which are expected to be amortized over a weighted average period of 16 years , 12 years , 6 years and 14 years , respectively. The Company also has recognized noncontrolling interests of $25.5 million attributable to certain consolidated subsidiaries of Nephila that are not wholly-owned. Nephila operates as a separate business unit and its operating results are not included in a reportable segment. The Company has not completed the process of determining the fair value of the assets acquired and liabilities assumed. These valuations will be completed within the measurement period, which cannot exceed 12 months from the acquisition date. As a result, the fair value recorded for these items is a provisional estimate and may be subject to further adjustment. Any adjustments resulting from the valuations may impact the individual amounts recorded for assets acquired and liabilities assumed, as well as the residual goodwill.</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March 31, 2019 (dollars in thousands) Amortized Cost Gross Unrealized Holding Gains Gross Unrealized Holding Losses Estimated Fair Value Fixed maturities: U.S. Treasury securities $ 272,837 $ 1,048 $ (1,113 ) $ 272,772 U.S. government-sponsored enterprises 356,042 12,121 (843 ) 367,320 Obligations of states, municipalities and political subdivisions 4,206,957 156,087 (6,191 ) 4,356,853 Foreign governments 1,481,680 133,912 (8,693 ) 1,606,899 Commercial mortgage-backed securities 1,690,466 17,161 (24,016 ) 1,683,611 Residential mortgage-backed securities 879,245 15,176 (4,544 ) 889,877 Asset-backed securities 13,185 9 (105 ) 13,089 Corporate bonds 952,298 26,346 (6,646 ) 971,998 Total fixed maturities 9,852,710 361,860 (52,151 ) 10,162,419 Short-term investments 755,264 130 (1,106 ) 754,288 Investments, available-for-sale $ 10,607,974 $ 361,990 $ (53,257 ) $ 10,916,707 December 31, 2018 (dollars in thousands) Amortized Cost Gross Unrealized Holding Gains Gross Unrealized Holding Losses Estimated Fair Value Fixed maturities: U.S. Treasury securities $ 248,286 $ 308 $ (1,952 ) $ 246,642 U.S. government-sponsored enterprises 357,765 5,671 (4,114 ) 359,322 Obligations of states, municipalities and political subdivisions 4,285,068 96,730 (28,868 ) 4,352,930 Foreign governments 1,482,826 98,356 (21,578 ) 1,559,604 Commercial mortgage-backed securities 1,691,572 3,154 (44,527 ) 1,650,199 Residential mortgage-backed securities 886,501 6,170 (12,499 ) 880,172 Asset-backed securities 19,614 7 (213 ) 19,408 Corporate bonds 979,141 13,234 (17,464 ) 974,911 Total fixed maturities 9,950,773 223,630 (131,215 ) 10,043,188 Short-term investments 1,080,027 443 (2,774 ) 1,077,696 Investments, available-for-sale $ 11,030,800 $ 224,073 $ (133,989 ) $ 11,120,884 b) The following tables summarize gross unrealized investment losses on available-for-sale investments by the length of time that securities have continuously been in an unrealized loss position. March 31, 2019 Less than 12 months 12 months or longer Total (dollars in thousands) Estimated Fair Value Gross Unrealized Holding Losses Estimated Fair Value Gross Unrealized Holding Losses Estimated Fair Value Gross Unrealized Holding Losses Fixed maturities: U.S. Treasury securities $ — $ — $ 127,227 $ (1,113 ) $ 127,227 $ (1,113 ) U.S. government-sponsored enterprises — — 93,014 (843 ) 93,014 (843 ) Obligations of states, municipalities and political subdivisions 4,781 (33 ) 370,149 (6,158 ) 374,930 (6,191 ) Foreign governments 137,317 (3,048 ) 147,720 (5,645 ) 285,037 (8,693 ) Commercial mortgage-backed securities 8,865 (157 ) 724,587 (23,859 ) 733,452 (24,016 ) Residential mortgage-backed securities 1,874 (12 ) 245,331 (4,532 ) 247,205 (4,544 ) Asset-backed securities — — 12,371 (105 ) 12,371 (105 ) Corporate bonds 56,587 (1,385 ) 312,113 (5,261 ) 368,700 (6,646 ) Total fixed maturities 209,424 (4,635 ) 2,032,512 (47,516 ) 2,241,936 (52,151 ) Short-term investments 74,250 (1,106 ) — — 74,250 (1,106 ) Total $ 283,674 $ (5,741 ) $ 2,032,512 $ (47,516 ) $ 2,316,186 $ (53,257 ) At March 31, 2019 , the Company held 618 available-for-sale securities with a total estimated fair value of $2.3 billion and gross unrealized losses of $53.3 million . Of these 618 securities, 560 securities had been in a continuous unrealized loss position for one year or longer and had a total estimated fair value of $2.0 billion and gross unrealized losses of $47.5 million . The Company does not intend to sell or believe it will be required to sell these available-for-sale securities before recovery of their amortized cost. December 31, 2018 Less than 12 months 12 months or longer Total (dollars in thousands) Estimated Fair Value Gross Unrealized Holding Losses Estimated Fair Value Gross Unrealized Holding Losses Estimated Fair Value Gross Unrealized Holding Losses Fixed maturities: U.S. Treasury securities $ 2,922 $ (83 ) $ 156,352 $ (1,869 ) $ 159,274 $ (1,952 ) U.S. government-sponsored enterprises 88,854 (1,923 ) 96,337 (2,191 ) 185,191 (4,114 ) Obligations of states, municipalities and political subdivisions 656,573 (12,455 ) 453,736 (16,413 ) 1,110,309 (28,868 ) Foreign governments 419,764 (14,461 ) 84,776 (7,117 ) 504,540 (21,578 ) Commercial mortgage-backed securities 653,410 (10,128 ) 709,971 (34,399 ) 1,363,381 (44,527 ) Residential mortgage-backed securities 276,777 (3,685 ) 242,949 (8,814 ) 519,726 (12,499 ) Asset-backed securities 1,645 (11 ) 17,030 (202 ) 18,675 (213 ) Corporate bonds 313,164 (10,965 ) 222,761 (6,499 ) 535,925 (17,464 ) Total fixed maturities 2,413,109 (53,711 ) 1,983,912 (77,504 ) 4,397,021 (131,215 ) Short-term investments 197,643 (2,774 ) — — 197,643 (2,774 ) Total $ 2,610,752 $ (56,485 ) $ 1,983,912 $ (77,504 ) $ 4,594,664 $ (133,989 ) At December 31, 2018 , the Company held 1,005 securities with a total estimated fair value of $4.6 billion and gross unrealized losses of $134.0 million . Of these 1,005 securities, 541 securities had been in a continuous unrealized loss position for one year or longer and had a total estimated fair value of $2.0 billion and gross unrealized losses of $77.5 million . The Company completes a detailed analysis each quarter to assess whether the decline in the fair value of any investment below its cost basis is deemed other-than-temporary. All available-for-sale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c) The amortized cost and estimated fair value of fixed maturities at March 31, 2019 are shown below by contractual maturity. (dollars in thousands) Amortized Cost Estimated Fair Value Due in one year or less $ 405,074 $ 403,559 Due after one year through five years 1,297,910 1,316,382 Due after five years through ten years 2,140,339 2,221,684 Due after ten years 3,426,491 3,634,217 7,269,814 7,575,842 Commercial mortgage-backed securities 1,690,466 1,683,611 Residential mortgage-backed securities 879,245 889,877 Asset-backed securities 13,185 13,089 Total fixed maturities $ 9,852,710 $ 10,162,419 d) The following table presents the components of net investment income. Three Months Ended March 31, (dollars in thousands) 2019 2018 Interest: Municipal bonds (tax-exempt) $ 18,826 $ 20,935 Municipal bonds (taxable) 18,579 17,633 Other taxable bonds 40,781 37,469 Short-term investments, including overnight deposits 10,212 10,590 Dividends on equity securities 25,786 24,007 Income from equity method investments 1,896 1,778 Other 2,301 (110 ) 118,381 112,302 Investment expenses (4,199 ) (4,286 ) Net investment income $ 114,182 $ 108,016 e) The following table presents net investment gains (losses) and the change in net unrealized gains on available-for-sale investments. Three Months Ended March 31, (dollars in thousands) 2019 2018 Realized gains: Sales and maturities of fixed maturities $ 144 $ 141 Sales and maturities of short-term investments 1,591 2,865 Other 8 889 Total realized gains 1,743 3,895 Realized losses: Sales and maturities of fixed maturities (280 ) (952 ) Sales and maturities of short-term investments (782 ) (1,158 ) Other — (2,731 ) Total realized losses (1,062 ) (4,841 ) Net realized investment gains (losses) 681 (946 ) Change in fair value of equity securities: Change in fair value of equity securities sold during the period 10,558 5,130 Change in fair value of equity securities held at the end of the period 600,952 (127,182 ) Change in fair value of equity securities 611,510 (122,052 ) Net investment gains (losses) $ 612,191 $ (122,998 ) Change in net unrealized gains on available-for-sale investments included in other comprehensive income (loss): Fixed maturities $ 217,294 $ (144,168 ) Short-term investments 1,355 47 Net increase (decrease) $ 218,649 $ (144,121 )</t>
  </si>
  <si>
    <t>Fair Value Measurements</t>
  </si>
  <si>
    <t>Fair Value Disclosures [Abstract]</t>
  </si>
  <si>
    <t>Fair Value Measurements Accounting Standards Codification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and equity securities. Equity securities and available-for-sale investments are recorded at fair value on a recurring basis. Available-for-sale investments include fixed maturities and short-term investments. Short-term investments include certificates of deposit, commercial paper, discount notes and treasury bills with original maturities of one year or less. Fair value for investments available-for-sale and equity securities are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certain insurance-linked securities funds managed by Markel CATCo Investment Management Ltd. (MCIM), a consolidated subsidiary, that are not traded on an active exchange, as further described and defined in note 13 (the Markel CATCo Funds), and are valued using unobservable inputs. Fair value for investments available-for-sale and equity securities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Markel CATCo Funds, these investments are classified as Level 3 within the fair value hierarchy.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Markel CATCo Funds invest. Significant unobservable inputs used in the valuation of these investments include an adjustment to include the fair value of the equity that was issued by one of the Markel CATCo Funds in exchange for notes receivable, rather than cash, which is excluded from NAV. The determination of fair value of the securities also considers external market data, including the trading price relative to its NAV of CATCo Reinsurance Opportunities Fund Ltd. (CROF), a comparable security traded on a market operated by the London Stock Exchange and on the Bermuda Stock Exchange further described in note 13 . Generally, the Company's investments in the Markel CATCo Funds are redeemable annually as of January 1 st of each calendar year. However, in years with significant loss events on the underlying securitized reinsurance contracts, as was the case in 2018 and 2017, payment for the redemption of certain investments may be restricted for up to three year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March 31, 2019 (dollars in thousands) Level 1 Level 2 Level 3 Total Assets: Investments: Fixed maturities, available-for-sale: U.S. Treasury securities $ — $ 272,772 $ — $ 272,772 U.S. government-sponsored enterprises — 367,320 — 367,320 Obligations of states, municipalities and political subdivisions — 4,356,853 — 4,356,853 Foreign governments — 1,606,899 — 1,606,899 Commercial mortgage-backed securities — 1,683,611 — 1,683,611 Residential mortgage-backed securities — 889,877 — 889,877 Asset-backed securities — 13,089 — 13,089 Corporate bonds — 971,998 — 971,998 Total fixed maturities, available-for-sale — 10,162,419 — 10,162,419 Equity securities: Insurance, banks and other financial institutions 2,053,233 — 44,812 2,098,045 Industrial, consumer and all other 4,283,128 — — 4,283,128 Total equity securities 6,336,361 — 44,812 6,381,173 Short-term investments, available-for-sale 646,853 107,435 — 754,288 Total investments $ 6,983,214 $ 10,269,854 $ 44,812 $ 17,297,880 December 31, 2018 (dollars in thousands) Level 1 Level 2 Level 3 Total Assets: Investments: Fixed maturities, available-for-sale: U.S. Treasury securities $ — $ 246,642 $ — $ 246,642 U.S. government-sponsored enterprises — 359,322 — 359,322 Obligations of states, municipalities and political subdivisions — 4,352,930 — 4,352,930 Foreign governments — 1,559,604 — 1,559,604 Commercial mortgage-backed securities — 1,650,199 — 1,650,199 Residential mortgage-backed securities — 880,172 — 880,172 Asset-backed securities — 19,408 — 19,408 Corporate bonds — 974,911 — 974,911 Total fixed maturities — 10,043,188 — 10,043,188 Equity securities: Insurance, banks and other financial institutions 1,876,811 — 53,728 1,930,539 Industrial, consumer and all other 3,790,406 — — 3,790,406 Total equity securities 5,667,217 — 53,728 5,720,945 Short-term investments, available-for-sale 981,616 96,080 — 1,077,696 Total investments $ 6,648,833 $ 10,139,268 $ 53,728 $ 16,841,829 The following table summarizes changes in Level 3 investments measured at fair value on a recurring basis. Three Months Ended March 31, (dollars in thousands) 2019 2018 Equity securities, beginning of period $ 53,728 $ 168,809 Purchases — 28,900 Sales (6,869 ) (28,252 ) Net investment losses on Level 3 investments (2,047 ) (18,059 ) Transfers into Level 3 — — Transfers out of Level 3 — — Equity securities, end of period $ 44,812 $ 151,398 Net investment losses related to the Company's investments in the Markel CATCo Funds primarily resulted from decreases in the NAV of these funds in both the three months ended March 31, 2019 and 2018 . The Company also holds an investment in CROF which is a Level 1 investment included in equity securities on the Company's consolidated balance sheets. CROF is managed by MCIM and invests substantially all of its assets in one of the unconsolidated Markel CATCo Funds. Net investment losses for the three months ended March 31, 2019 and March 31, 2018 , also included a loss of $0.5 million and $5.9 million , respectively, related to the Company's investment in CROF. At March 31, 2019 and December 31, 2018 , the fair value of the Company's investment in CROF was $4.0 million and $4.5 million , respectively. There were no transfers into or out of Level 1 and Level 2 during the three months ended March 31, 2019 and 2018 . The Company did not have any assets or liabilities measured at fair value on a non-recurring basis during the three months ended March 31, 2019 and 2018 .</t>
  </si>
  <si>
    <t>Segment Reporting Disclosures</t>
  </si>
  <si>
    <t>Segment Reporting, Disclosure of Entity's Reportable Segments [Abstract]</t>
  </si>
  <si>
    <t>Segment Reporting Disclosures The Company's chief operating decision maker reviews the Company's ongoing underwriting operations on a global basis in the following two segments: Insurance and Reinsurance. In determining how to allocate resources and assess the performance of its underwriting results, management considers many factors, including the nature of the insurance product sold, the type of account written and the type of customer served. The Insurance segment includes all direct business and facultative placements written across the Company. The Reinsurance segment includes all treaty reinsurance written across the Company. All investing activities related to the Company's underwriting operations are included in the Investing segment. The Markel Ventures segment primarily consists of controlling interests in a diverse portfolio of businesses that operate in various industries. The chief operating decision maker reviews and assesses Markel Ventures’ performance in the aggregate, as a single operating segment. The Company's other operations include the results of the Company's program services business and the results of the Company's insurance-linked securities operations attributable to MCIM and, beginning November 2018, Nephila. The Company's other operations also include results for underwriting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 Company's other operations are considered to be reportable segments. Segment profit for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Investing segment is measured by net investment income and net investment gains. Segment profit for the Markel Ventures segment is measured by operating income. For management reporting purposes, the Company allocates assets to its underwriting, investing, Markel Ventures and other operations. Underwriting assets are all assets not specifically allocated to the Investing or Markel Ventures segments, or to the Company's other operations. Underwriting and investing assets are not allocated to the Insurance and Reinsurance segments since the Company does not manage its assets by underwriting segment. The Company does not allocate capital expenditures for long-lived assets to either of its underwriting segments for management reporting purposes. The following tables summarize the Company's segment disclosures. Three Months Ended March 31, 2019 (dollars in thousands) Insurance Reinsurance Investing Markel Ventures (1) Other (2) Consolidated Gross premium volume $ 1,192,848 $ 513,377 $ — $ — $ 548,817 $ 2,255,042 Net written premiums 998,358 478,967 — — (232 ) 1,477,093 Earned premiums 973,727 230,510 — — (260 ) 1,203,977 Losses and loss adjustment expenses: Current accident year (618,498 ) (139,472 ) — — — (757,970 ) Prior accident years 72,574 (11,295 ) — — 8,945 70,224 Amortization of policy acquisition costs (199,999 ) (61,828 ) — — — (261,827 ) Other operating expenses (175,721 ) (14,559 ) — — (3,105 ) (193,385 ) Underwriting profit 52,083 3,356 — — 5,580 61,019 Net investment income — — 113,930 252 — 114,182 Net investment gains — — 612,191 — — 612,191 Products revenues — — — 348,794 — 348,794 Services and other revenues — — — 105,969 87,375 193,344 Products expenses — — — (319,426 ) — (319,426 ) Services and other expenses — — — (94,870 ) (79,736 ) (174,606 ) Amortization of intangible assets (3) — — — (10,807 ) (29,861 ) (40,668 ) Segment profit (loss) $ 52,083 $ 3,356 $ 726,121 $ 29,912 $ (16,642 ) $ 794,830 Interest expense (40,290 ) Net foreign exchange losses (21,864 ) Income before income taxes $ 732,676 U.S. GAAP combined ratio (4) 95 % 99 % NM (5) 95 % (1) Products expenses and services and other expenses for the Markel Ventures segment include depreciation expense of $14.0 million for the three months ended March 31, 2019 . (2) Other represents the total profit (loss) attributable to the Company's operations that are not included in a reportable segment as well as any amortization of intangible assets that are not allocated to a reportable segment.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 Three Months Ended March 31, 2018 (dollars in thousands) Insurance Reinsurance Investing Markel Ventures (1) Other (2) Consolidated Gross premium volume $ 1,093,362 $ 492,333 $ — $ — $ 461,189 $ 2,046,884 Net written premiums 912,979 421,058 — — 765 1,334,802 Earned premiums 902,851 247,964 — — 206 1,151,021 Losses and loss adjustment expenses: Current accident year (570,027 ) (153,181 ) — — — (723,208 ) Prior accident years 119,173 (13,071 ) — — 1,988 108,090 Amortization of policy acquisition costs (179,485 ) (62,420 ) — — — (241,905 ) Other operating expenses (169,971 ) (12,130 ) — — (384 ) (182,485 ) Underwriting profit 102,541 7,162 — — 1,810 111,513 Net investment income — — 107,894 122 — 108,016 Net investment losses — — (122,998 ) — — (122,998 ) Products revenues — — — 294,136 — 294,136 Services and other revenues — — — 97,921 47,375 145,296 Products expenses — — — (269,697 ) — (269,697 ) Services and other expenses — — — (88,608 ) (43,825 ) (132,433 ) Amortization of intangible assets (3) — — — (10,097 ) (18,726 ) (28,823 ) Segment profit (loss) $ 102,541 $ 7,162 $ (15,104 ) $ 23,777 $ (13,366 ) $ 105,010 Interest expense (40,059 ) Net foreign exchange losses (22,114 ) Loss before income taxes $ 42,837 U.S. GAAP combined ratio (4) 89 % 97 % NM (5) 90 % (1) Products expenses and services and other expenses for the Markel Ventures segment include depreciation expense of $12.7 million for the three months ended March 31, 2018 . (2) Other represents the total profit (loss) attributable to the Company's operations that are not included in a reportable segment as well as any amortization of intangible assets that are not allocated to a reportable segment.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reconciles segment assets to the Company's consolidated balance sheets. (dollars in thousands) March 31, 2019 December 31, 2018 Segment assets: Investing $ 19,914,906 $ 19,100,790 Underwriting 6,869,350 6,451,984 Markel Ventures 2,246,296 2,124,506 Total segment assets 29,030,552 27,677,280 Other operations 5,706,174 5,628,983 Total assets $ 34,736,726 $ 33,306,263</t>
  </si>
  <si>
    <t>Products, Services and Other Revenues</t>
  </si>
  <si>
    <t>Revenue from Contract with Customer [Abstract]</t>
  </si>
  <si>
    <t>Other Revenues</t>
  </si>
  <si>
    <t>Products, Services and Other Revenues The amount of revenues from contracts with customers was $486.8 million and $397.1 million for the three months ended March 31, 2019 and 2018 , respectively. The following table disaggregates revenues from contracts with customers by type, all of which are included in products revenues and services and other revenues on the consolidated statements of income (loss) and comprehensive income (loss). Three Months Ended March 31, 2019 2018 (dollars in thousands) Markel Ventures Other Total Markel Ventures Other Total Products $ 333,494 $ — $ 333,494 $ 283,473 $ — $ 283,473 Services 92,647 19,745 112,392 87,442 8,924 96,366 Investment management — 40,893 40,893 — 17,289 17,289 Total revenues from contracts with customers 426,141 60,638 486,779 370,915 26,213 397,128 Program services — 24,109 24,109 — 20,697 20,697 Other 28,622 2,628 31,250 21,142 465 21,607 Total $ 454,763 $ 87,375 $ 542,138 $ 392,057 $ 47,375 $ 439,432 The following table presents receivables and customer deposits related to contracts with customers. (dollars in thousands) March 31, 2019 December 31, 2018 Receivables $ 282,759 $ 247,532 Customer deposits $ 74,979 $ 48,238</t>
  </si>
  <si>
    <t>Unpaid Losses And Loss Adjustment Expenses</t>
  </si>
  <si>
    <t>Liability for Unpaid Claims and Claims Adjustment Expense, Incurred Claims [Abstract]</t>
  </si>
  <si>
    <t>Unpaid Losses and Loss Adjustment Expenses The following table presents a reconciliation of consolidated beginning and ending reserves for losses and loss adjustment expenses. Three Months Ended March 31, (dollars in thousands) 2019 2018 Net reserves for losses and loss adjustment expenses, beginning of year $ 9,214,443 $ 8,964,945 Foreign currency movements 28,649 50,766 Adjusted net reserves for losses and loss adjustment expenses, beginning of year 9,243,092 9,015,711 Incurred losses and loss adjustment expenses: Current accident year 757,970 723,208 Prior accident years (70,210 ) (108,067 ) Total incurred losses and loss adjustment expenses 687,760 615,141 Payments: Current accident year 55,999 62,506 Prior accident years 635,980 576,975 Total payments 691,979 639,481 Effect of foreign currency rate changes (22 ) (294 ) Net reserves for losses and loss adjustment expenses, end of period 9,238,851 8,991,077 Reinsurance recoverable on unpaid losses 5,093,814 4,650,860 Gross reserves for losses and loss adjustment expenses, end of period $ 14,332,665 $ 13,641,937 For the three months ended March 31, 2019 , incurred losses and loss adjustment expenses included $70.2 million of favorable development on prior years' loss reserves, which included $74.6 million of favorable development on the Company's general liability and worker's compensation product lines within the Insurance segment, and surety, aviation and whole account product lines within the Reinsurance segment. Favorable development on prior years' loss reserves for the three months ended March 31, 2019 was partially offset by $12.8 million of adverse development within the Reinsurance segment related primarily to Hurricanes Florence and Michael, Typhoon Jebi and wildfires in California (2018 Catastrophes). For the three months ended March 31, 2018 , incurred losses and loss adjustment expenses included $108.1 million of favorable development on prior years' loss reserves, which included $93.1 million of favorable development on the Company's general liability, professional liability, workers' compensation and marine and energy product lines within the Insurance segment and surety and marine and energy product lines within the Reinsurance segment.</t>
  </si>
  <si>
    <t>Reinsurance</t>
  </si>
  <si>
    <t>Reinsurance Disclosures [Abstract]</t>
  </si>
  <si>
    <t xml:space="preserve">Reinsurance The following tables summarize the effect of reinsurance and retrocessional reinsurance on premiums written and earned. Three Months Ended March 31, 2019 2018 (dollars in thousands) Direct Assumed Ceded Net Premiums Direct Assumed Ceded Net Premiums Underwriting: Written $ 1,127,388 $ 578,097 $ (228,632 ) $ 1,476,853 $ 1,039,378 $ 546,313 $ (251,557 ) $ 1,334,134 Earned 1,131,556 287,375 (215,166 ) 1,203,765 1,037,935 335,490 (222,523 ) 1,150,902 Program services and other: Written 517,701 31,856 (549,317 ) 240 457,824 3,369 (460,525 ) 668 Earned 514,952 16,395 (531,135 ) 212 422,925 1,452 (424,258 ) 119 Consolidated: Written 1,645,089 609,953 (777,949 ) 1,477,093 1,497,202 549,682 (712,082 ) 1,334,802 Earned $ 1,646,508 $ 303,770 $ (746,301 ) $ 1,203,977 $ 1,460,860 $ 336,942 $ (646,781 ) $ 1,151,021 Substantially all of the premium written and earned in the Company's program services business for the three months ended March 31, 2019 and 2018 was ceded. The percentage of consolidated ceded earned premiums to gross earned premiums was 38% and 36% , respectively, for the three months ended March 31, 2019 and 2018 . The percentage of consolidated assumed earned premiums to net earned premiums was 25% and 29% , respectively, for the three months ended March 31, 2019 and 2018 . Substantially all of the incurred losses and loss adjustment expenses in the Company's program services business, which totaled $365.0 million and $256.3 million , for the three months ended March 31, 2019 and 2018 , respectively, were ceded. Incurred losses and loss adjustment expenses for the Company's underwriting operations were net of ceded incurred losses and loss adjustment expenses of $134.0 million and $171.8 million for the three months ended March 31, 2019 and 2018 , respectively. </t>
  </si>
  <si>
    <t>Life and Annuity Benefits Life and Annuity Benefits</t>
  </si>
  <si>
    <t>Liability for Future Policy Benefits [Abstract]</t>
  </si>
  <si>
    <t>Liability for Future Policy Benefits and Unpaid Claims Disclosure [Text Block]</t>
  </si>
  <si>
    <t>Life and Annuity Benefits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Life and annuity benefits are also adjusted to the extent unrealized gains on the investments supporting the policy benefit reserves would result in a reserve deficiency if those gains were realized. During the three months ended March 31, 2019 , the Company recognized a reserve deficiency resulting from a decrease in the market yield on the investment portfolio supporting the policy benefit reserves by increasing life and annuity benefits by $25.8 million and decreasing the change in net unrealized holding gains included in other comprehensive income by a corresponding amount. As of March 31, 2019 , the cumulative adjustment to life and annuity benefits attributable to unrealized gains on the underlying investment portfolio totaled $25.8 million . No adjustment was required for the three months ended March 31, 2018 .</t>
  </si>
  <si>
    <t>Leases Leases</t>
  </si>
  <si>
    <t>Leases [Abstract]</t>
  </si>
  <si>
    <t>Leases of Lessee Disclosure [Text Block]</t>
  </si>
  <si>
    <t>Leases The Company's leases primarily consist of operating leases for real estate and have remaining terms of up to 15 years . Right-of-use lease assets and related lease liabilities included on the consolidated balance sheet for operating leases as of March 31, 2019 were $243.4 million and $271.9 million , respectively. Operating lease costs were $16.9 million for the three months ended March 31, 2019 . The weighted-average discount rate and weighted average remaining lease term for operating leases was 3.4% and 8.9 years , respectively, as of March 31, 2019 . The table below summarizes maturities of the Company’s operating lease liabilities as of March 31, 2019 , which reconciles to total lease liabilities included in other liabilities on the Company’s consolidated balance sheet. Years Ending December 31, (dollars in thousands) 2019 $ 43,921 2020 45,531 2021 40,744 2022 35,123 2023 28,426 2024 and thereafter 123,222 Total lease payments 316,967 Less imputed interest (45,032 ) Total operating lease liabilities $ 271,935</t>
  </si>
  <si>
    <t>Income Taxes</t>
  </si>
  <si>
    <t>Income Tax Disclosure [Abstract]</t>
  </si>
  <si>
    <t>Income Taxes The effective tax rate was 21% and 253% for the three months ended March 31, 2019 and 2018 . During the three months ended March 31, 2018, the Company decided to elect to treat its two most significant U.K. subsidiaries as domestic corporations for U.S. tax purposes. As a result, the earnings and profits of those subsidiaries are no longer considered to be indefinitely reinvested, and during the three months ended March 31, 2018 , the Company recorded a one-time deferred tax charge of $99.5 million related to the book and tax basis differences attributable to those subsidiaries. This tax charge represented 232% of the 2018 effective tax rate. The Company uses the estimated annual effective tax rate method for calculating its tax provision in interim periods. This method applies the Company's best estimate of the effective tax rate expected for the full year to year-to-date earnings before income taxes. Certain items, including those deemed to be unusual, infrequent or that cannot be reliably estimated (discrete items), are excluded from the estimated annual effective tax rate and the related tax expense or benefit is reported in the same period as the related item. The Company's estimated annual effective tax rate, which excludes the tax attributable to the change in tax status of the two U.K. subsidiaries recorded in the first quarter of 2018, was 19% for both the three months ended March 31, 2019 and 2018 . For both periods, the estimated annual effective tax rate differs from the U.S. statutory tax rate of 21% primarily as a result of tax-exempt investment income.</t>
  </si>
  <si>
    <t>Variable Interest Entities</t>
  </si>
  <si>
    <t>Organization, Consolidation and Presentation of Financial Statements [Abstract]</t>
  </si>
  <si>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MCIM also serves as the investment manager to CATCo Reinsurance Opportunities Fund Ltd. (CROF), a limited liability closed-end Bermuda exempted mutual fund company which invests substantially all of its assets in Markel CATCo Reinsurance Fund Ltd. The Markel CATCo Funds issue multiple classes of nonvoting, redeemable preference shares to investors through its funds and the Markel CATCo Funds are primarily invested in nonvoting preference shares of Markel CATCo Re. The underwriting results of Markel CATCo Re are attributed to the Markel CATCo Funds through those nonvoting preference shares. Voting shares in Markel CATCo Reinsurance Fund Ltd. and Markel CATCo Re are held by MCIM.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Markel CATCo Funds or Markel CATCo Re, and therefore does not consolidate these entities, as the Company's involvement is generally limited to that of an investment or insurance manager, receiving fees that are at market and commensurate with the level of effort required. Investment management and incentive fees earned by the Company from unconsolidated Markel CATCo Funds were $9.6 million and $17.3 million for the three months ended March 31, 2019 and 2018 , respectively. The Company is the sole investor in one of the Markel CATCo Funds, the Markel Diversified Fund, and consolidates that fund as its primary beneficiary. The following table presents the assets and liabilities of the Markel Diversified Fund, which are included in the Company's consolidated balance sheet. (dollars in thousands) March 31, 2019 December 31, 2018 Assets Equity securities: Investment in unconsolidated Markel CATCo Fund $ 18,847 $ 27,547 Other 1,232 1,082 Total Assets $ 20,079 $ 28,629 Liabilities Note payable $ 24,875 $ 24,875 Other 200 200 Total Liabilities $ 25,075 $ 25,075 The assets of th e Markel Diversified Fund are available for use only by the Markel Diversified Fund, and are not available for use by the Company. Equity securities for the Markel Diversified Fund represent an investment in one of the unconsolidated Markel CATCo Funds, and represents 2% of the outstanding preference shares of that fund as of March 31, 2019 and December 31, 2018 . The note payable was delivered as part of the consideration provided for the Markel Diversified Fund's investment in the unconsolidated Fund. This note payable is included in senior long-term debt and other debt on the Company's consolidated balance sheets. Other than the note payable, any liabilities held by the Markel Diversified Fund have no recourse to the Company's general credit. The Company also has an investment in another one of the Markel CATCo Funds ( $26.0 million and $26.2 million as of March 31, 2019 and December 31, 2018 , respectively) but does not have the obligation to absorb losses or the right to receive benefits from the VIE that could potentially be significant to the VIE, and therefore does not consolidate that fund. The Company also holds an investment in CROF, which is not a VIE. See note 5 . The Company's exposure to risk from the unconsolidated Markel CATCo Funds and Markel CATCo Re was historically limited to its investment and any earned but uncollected fees. Beginning in 2019, the Company also entered into various reinsurance contracts on behalf of Markel CATCo Re. See note 14 . The Company has not issued any investment performance guarantees to these VIEs or their investors. As of March 31, 2019 , net assets under management of MCIM for unconsolidated VIEs were $3.6 billion . See note 17.</t>
  </si>
  <si>
    <t>Related Party Transactions Related Party Transactions</t>
  </si>
  <si>
    <t>Related Party Transaction [Line Items]</t>
  </si>
  <si>
    <t>Related Party Transactions Disclosure [Text Block]</t>
  </si>
  <si>
    <t>Related Party Transactions The Company engages in certain related party transactions in the normal course of business at arm's length. Details of the Company's transactions with related parties in its insurance-linked securities operations are included below. Nephila In November 2018, the Company expanded its insurance-linked securities operations through the acquisition of Nephila, which serves as the investment manager to several Bermuda, Ireland and U.S. based private funds (the Nephila Funds). To provide access for the Nephila Funds to the insurance, reinsurance and weather markets, Nephila also provides managing general agent services and acts as an insurance manager to certain Bermuda Class 3 and 3A reinsurance companies and as both a service company coverholder and agent with binding authority for Lloyd’s Syndicate 2357 (Syndicate 2357) (collectively, the Nephila Reinsurers). Nephila receives management fees for its investment and insurance management services from the Nephila Funds based on the net asset value of the accounts managed, and, for certain funds, incentive fees based on the annual performance of the funds it manages. Nephila also receives commissions from the Nephila Reinsurers, which are based on the direct written premium of the insurance contracts placed. Total revenues attributed to services provided to the Nephila Funds and the Nephila Reinsurers for the three months ended March 31, 2019 were $43.2 million . Within the Company’s program services business, the Company has a program with Nephila and Syndicate 2357, one of its unconsolidated affiliates, through which the Company writes insurance policies that are ceded to Syndicate 2357. Through this arrangement, Nephila has the exclusive right, through 2019, to utilize certain of the Company’s licensed insurance companies to write U.S. catastrophe exposed property risk that will then be ceded to Syndicate 2357. For the three months ended March 31, 2019 , gross premiums written through the Company’s program with Nephila were $93.0 million , all of which was ceded to Syndicate 2357. As of March 31, 2019 and December 31, 2018 , reinsurance recoverables on the consolidated balance sheet included $189.0 million and $179.8 million due from Syndicate 2357, respectively. Under this program, the Company bears underwriting risk for annual aggregate agreement year losses in excess of a limit the Company believes is unlikely to be exceeded. To the extent losses under this program exceed the prescribed limit, the Company is obligated to pay such losses to the cedents without recourse to Syndicate 2357. While the Company believes losses under this program are unlikely, those losses, if incurred, could be material to the Company’s consolidated results of operations and financial condition. The Company has also entered into both assumed and ceded reinsurance transactions with the Nephila Reinsurers in the normal course of business, which are not material to the Company's consolidated financial statements. Markel CATCo During the first quarter of 2019, the Company entered into various reinsurance contracts with third parties on behalf of Markel CATCo Re, an unconsolidated subsidiary, in exchange for ceding fees. These reinsurance contracts primarily cover losses for events that may occur during 2019, however, in some instances, coverage is also provided for adverse development on 2018 and prior accident years’ loss events. Incurred losses on these contracts are fully ceded to Markel CATCo Re. The loss exposures on these contracts are fully collateralized by Markel CATCo Re up to an amount that the Company believes is unlikely to be exceeded. The Company has credit risk from Markel CATCo Re for any uncollateralized amounts. Markel CATCo Re's ability to pay losses in excess of the collateralized amounts depends on the availability of funds that are not otherwise needed to pay losses on other contracts. As of March 31, 2019 , the Company's maximum exposure to loss on these contracts, representing the net uncollateralized risks, was $191.6 million . Total ceding fees attributed to these contracts are $8.8 million , of which $2.2 million was earned and included in services and other revenues in our consolidated statements of income and other comprehensive income for the three months ended March 31, 2019 . Results attributed to these contracts are not included in a reportable segment. Within the Company's reinsurance operations, the Company also enters into reinsurance contracts that are ceded to Markel CATCo Re. Under this program, the Company retains underwriting risk for annual aggregate agreement year losses in excess of a limit the Company believes is unlikely to be exceeded. To the extent losses under this program exceed the prescribed limit, the Company is obligated to pay such losses to the cedents without recourse to Markel CATCo Re. For the three months ended March 31, 2019 and 2018 , gross premiums written and ceded to Markel CATCo Re were $4.0 million and $5.5 million , respectively. See note 13 for details of the Company's other transactions with Markel CATCo Re and the Markel CATCo Funds.</t>
  </si>
  <si>
    <t>Net Income per Share</t>
  </si>
  <si>
    <t>Net Income (Loss) per Share [Abstract]</t>
  </si>
  <si>
    <t>Earnings Per Share [Text Block]</t>
  </si>
  <si>
    <t>Net Income per Share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Three Months Ended March 31, (in thousands, except per share amounts) 2019 2018 Net income (loss) to shareholders $ 576,427 $ (64,306 ) Adjustment of redeemable noncontrolling interests 18,361 5,051 Adjusted net income (loss) to shareholders $ 594,788 $ (59,255 ) Basic common shares outstanding 13,895 13,932 Dilutive potential common shares from restricted stock units and restricted stock 16 — Diluted shares outstanding 13,911 13,932 Basic net income (loss) per share $ 42.81 $ (4.25 ) Diluted net income (loss) per share (1) $ 42.76 $ (4.25 ) (1) The impact of restricted stock units and restricted stock of 27 thousand shares was excluded from the computation of diluted earnings per share for the three months ended March 31, 2018 because the effect would have been anti-dilutive.</t>
  </si>
  <si>
    <t>Other Comprehensive Income (Loss)</t>
  </si>
  <si>
    <t>Other Comprehensive Income (Loss), Tax [Abstract]</t>
  </si>
  <si>
    <t>Other Comprehensive Income Other comprehensive income includes net holding gains on available-for-sale investment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 The following table presents the change in accumulated other comprehensive income (loss) by component, net of taxes and noncontrolling interests, for the three months ended March 31, 2019 and 2018 . (dollars in thousands) Unrealized Holding Gains on Available-for-Sale Securities Foreign Currency Net Actuarial Pension Loss Total December 31, 2017 $ 2,477,973 $ (74,003 ) $ (58,399 ) $ 2,345,571 Cumulative effect of adoption of ASU No. 2016-01 (2,626,265 ) 2,492 — (2,623,773 ) Cumulative effect of adoption of ASU No. 2018-02 401,539 — — 401,539 January 1, 2018 253,247 (71,511 ) (58,399 ) 123,337 Other comprehensive income (loss) before reclassifications (116,922 ) 4,911 664 (111,347 ) Amounts reclassified from accumulated other comprehensive income 814 — — 814 Total other comprehensive income (loss) (116,108 ) 4,911 664 (110,533 ) March 31, 2018 $ 137,139 $ (66,600 ) $ (57,735 ) $ 12,804 December 31, 2018 $ 48,060 $ (86,652 ) $ (56,058 ) $ (94,650 ) Other comprehensive income before reclassifications 152,331 2,372 1,361 156,064 Amounts reclassified from accumulated other comprehensive loss (246 ) — — (246 ) Total other comprehensive income 152,085 2,372 1,361 155,818 March 31, 2019 $ 200,145 $ (84,280 ) $ (54,697 ) $ 61,168 Effective January 1, 2018, the Company adopted ASU No. 2016-01 and as a result, equity securities are no longer classified as available-for-sale with unrealized gains and losses recognized in other comprehensive income. Rather, changes in the fair value of equity securities are now recognized in net income. Upon adoption of this ASU, cumulative net unrealized gains on equity securities of $2.6 billion , net of deferred income taxes, were reclassified from accumulated other comprehensive income into retained earnings. Effective January 1, 2018, the Company adopted ASU No. 2018-02, which provided an option to reclassify tax effects remaining in accumulated other comprehensive income as a result of the Tax Cuts and Jobs Act to retained earnings. As a result of adopting the ASU, the Company reclassified $401.5 million of previously recognized deferred taxes from accumulated other comprehensive income into retained earnings as of January 1, 2018. The following table summarizes the tax expense (benefit) associated with each component of other comprehensive income (loss). Three Months Ended March 31, (dollars in thousands) 2019 2018 Change in net unrealized gains on available-for-sale investments: Net holding gains (losses) arising during the period $ 40,818 $ (28,230 ) Reclassification adjustments for net gains (losses) included in net income (loss) (66 ) 217 Change in net unrealized gains on available-for-sale investments 40,752 (28,013 ) Change in foreign currency translation adjustments — 766 Change in net actuarial pension loss 362 136 Total $ 41,114 $ (27,111 ) The following table presents the details of amounts reclassified from accumulated other comprehensive income into income (loss), by component. Three Months Ended March 31, (dollars in thousands) 2019 2018 Unrealized holding gains on available-for-sale investments: Net realized investment gains (losses), excluding other-than-temporary impairment losses 312 (1,031 ) Income taxes (66 ) 217 Reclassification of unrealized holding gains (losses), net of taxes $ 246 $ (814 ) Net actuarial pension loss: Underwriting, acquisition and insurance expenses $ (1,723 ) $ (800 ) Income taxes 362 136 Reclassification of net actuarial pension loss, net of taxes $ (1,361 ) $ (664 )</t>
  </si>
  <si>
    <t>Contingencies</t>
  </si>
  <si>
    <t>Loss Contingency [Abstract]</t>
  </si>
  <si>
    <t>Contingencies a) Late in the fourth quarter of 2018, the Company was contacted by and received inquiries from the U.S. Department of Justice, U.S. Securities and Exchange Commission and Bermuda Monetary Authority (collectively, Governmental Authorities) into loss reserves recorded in late 2017 and early 2018 at Markel CATCo Re (the Markel CATCo Inquiries), an unconsolidated subsidiary managed by MCIM. As a result, the Company engaged outside counsel to conduct an internal review. The internal review was completed in April 2019 and found no evidence that MCIM personnel acted in bad faith in exercising business judgment in the setting of reserves and making related disclosures during late 2017 and early 2018. The Company’s outside counsel has met with the Governmental Authorities and reported the findings from the internal review. The Markel CATCo Inquiries are ongoing. The Company cannot currently predict the duration, scope or result of the Markel CATCo Inquiries. During the internal review, the Company discovered violations of Markel policies by two senior executives of MCIM. As a result, these two executives are no longer with the Company (the MCIM Executive Departures). Between January 11, 2019 and March 7, 2019, several related putative class actions were filed in the U.S. District Court for the Southern District of New York against Markel Corporation and certain present or former officers and directors alleging violations of the federal securities laws relating to the matters that are the subject of the Markel CATCo Inquiries (the Markel Securities Litigation). Plaintiffs seek to represent a class of persons or entities that purchased Markel securities between July 26, 2017 and December 6, 2018. The actions have been consolidated. The Company believes that the claims against it are without merit. The Company further believes any material loss resulting from the suit to be remote. On February 21, 2019, Anthony Belisle and Alissa Fredricks, the two senior executives who are no longer with MCIM, each separately filed suit against MCIM and Markel Corporation, which suits were amended on March 29, 2019 and March 28, 2019, respectively (the MCIM Executive Suits). As amended, the complaints allege claims for, among other things, breach of contract, defamation, invasion of privacy, indemnification, intentional interference with contractual relations and deceptive and unfair acts. Mr. Belisle's complaint seeks relief including payment of $66.0 million in incentive compensation and Ms. Fredricks's complaint seeks relief including payment of $7.5 million in incentive compensation. In addition, both seek consequential damages, damages for emotional distress and injury to reputation, statutory interest, exemplary damages and attorneys’ fees, among other things. Mr. Belisle's complaint further seeks enhanced compensatory damages. The Company believes that all claims are without merit. The Company further believes any material loss resulting from the suits to be remote. The Markel CATCo Inquiries, Markel Securities Litigation, MCIM Executive Departures and MCIM Executive Suits, as well as other related matters of which the Company is currently unaware, could result in additional claims, litigation, investigations, enforcement actions or proceedings. For example, additional litigation may be filed by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Costs associated with the Company's internal review, including legal and investigation costs, as well as legal costs incurred in connection with any existing or future litigation, are being expensed as incurred. An unfavorable outcome in one or more of these matters, and others the Company cannot anticipate, could have a material adverse effect on the Company’s results of operations and financial condition. In addition, the Company may take further steps to support the Markel CATCo operations, including steps to mitigate potential risks or liabilities that may arise from the Markel CATCo Inquiries and related developments and some of those steps may have a material impact on the Company’s results of operations or financial condition. Even if an unfavorable outcome does not materialize, these matters, and actions the Company may take in response, could have an adverse impact on the Company’s reputation and result in substantial expense and disruption. In December 2018, investors in the Markel CATCo Funds were offered an additional redemption opportunity (the Special Redemption). Under the Special Redemption, investors in the Markel CATCo Funds were offered the option, through March 29, 2019, to redeem any or all shares held as of June 30, 2019. However, for (1) shares that have been restricted following the occurrence of catastrophic loss events for which uncertainty still exists around the ultimate incurred losses on the underlying reinsurance contracts at Markel CATCo Re and (2) shares that support insurance contracts that are still exposed to future underwriting risk, such amounts will not be redeemed until all remaining exposures are fully settled or released by cedents, which could take up to four years. Through both the Special Redemption and the annual redemption for January 1, 2019, 73% of investors, comprising 91% of net assets under management as of March 31, 2019 , elected to redeem their shares in the Markel CATCo Funds. Payment for the redemptions of shares is an obligation of the Markel CATCo Funds, not Markel Corporation or its subsidiaries. b) The Company has reviewed events at one of its Markel Ventures products businesses. Since becoming aware of a matter late in the first quarter of 2018 related to the business's manufacture of products, the Company has conducted an investigation, reviewed the business's operations and developed remediation plans. Upon completion of its review during 2018, the Company accrued an expense of $33.5 million in its results of operations. This amount represented management’s best estimate of amounts considered probable including: remediation costs associated with the manufacture of products, costs associated with the investigation of this matter, a write down of inventory on hand and settlement costs related to pre-existing litigation. Final resolution of this matter could ultimately result in additional remediation and other costs, the amount of which cannot be estimated at this time, but which could have a material impact on the Company’s income before income taxes. However, management does not expect this matter ultimately will have a material adverse effect on the Company’s results of operations or financial condition. If a determination is made that additional costs associated with this matter are considered probable, these additional costs will be recognized as an expense in the Company's results of operations. As of March 31, 2019 , $26.4 million remained accrued for ongoing remediation efforts. In addition, contingencies arise in the normal course of the Company's operations and are not expected to have a material impact on the Company's financial condition or results of operations.</t>
  </si>
  <si>
    <t>Subsequent Events Subsequent Events</t>
  </si>
  <si>
    <t>Subsequent Event [Line Items]</t>
  </si>
  <si>
    <t>Subsequent Events [Text Block]</t>
  </si>
  <si>
    <t>Subsequent Events In April 2019 , the Company entered into a credit agreement for a new revolving credit facility, which provides up to $300 million of capacity for future acquisitions, investments and stock repurchases, and for other working capital and general corporate purposes. At the Company's discretion, up to $200 million of the total capacity may be used for letters of credit. The Company may increase the capacity of the facility by up to $200 million subject to obtaining commitments for the increase and certain other terms and conditions. The Company pays interest on balances outstanding under the facility and a utilization fee for letters of credit issued under the facility. The Company also pays a commitment fee on the unused portion of the facility based on the Company's leverage ratio as calculated under the credit agreement. The credit agreement includes financial covenants that require that the Company not exceed a maximum leverage ratio and maintain a minimum amount of consolidated net worth, as well as other customary covenants and events of default. Markel Corporation, along with Alterra Finance LLC, guaranteed the obligations under the facility. This facility replaced the Company's previous $300 million revolving credit facility ( no borrowings outstanding as of December 31, 2018 and March 31, 2019 ) and is scheduled to expire in April 2024 .</t>
  </si>
  <si>
    <t>Summary Of Significant Accounting Policies (Policies)</t>
  </si>
  <si>
    <t>Basis of Presentation</t>
  </si>
  <si>
    <t>Basis of Presentation. The consolidated balance sheet as of March 31, 2019 and the related consolidated statements of income (loss) and comprehensive income (loss), changes in equity and cash flows for the three months ended March 31, 2019 and 2018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8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8 Annual Report on Form 10-K for a more complete description of the Company's business and accounting policies.</t>
  </si>
  <si>
    <t>Leases</t>
  </si>
  <si>
    <t>Leases. Following the adoption of Financial Accounting Standards Board (FASB) Accounting Standards Update (ASU) No. 2016-02, Leases (Topic 842), effective January 1, 2019, the present value of future lease payments for the Company’s leases with terms greater than 12 months are included on the consolidated balance sheet as lease liabilities and right-of-use lease assets. The Company’s lease portfolio primarily consists of operating leases for real estate. Total expected lease payments are based on the lease payments specified in the contract and the stated term, including any options to extend or terminate that the Company is reasonably certain to exercise. The Company has elected the practical expedient to account for lease components and any associated non-lease components as a single lease component, and therefore allocates all of the expected lease payments to the lease component. The lease liability, which represents the Company’s obligation to make lease payments arising from the lease,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our right to use the underlying asset for the lease term. Lease liabilities and lease assets are included in other liabilities and other assets, respectively, on the consolidated balance sheet. Rental expense is recognized on a straight line basis over the lease term and includes amortization of the right-of-use lease asset and imputed interest on the lease liability. Rental expense attributable to our underwriting operations is included in underwriting, acquisition and insurance expenses and rental expense attributable to our other operations is included in products expenses and services or other expenses on the consolidated statements of income and comprehensive income.</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March 31, 2019 (dollars in thousands) Amortized Cost Gross Unrealized Holding Gains Gross Unrealized Holding Losses Estimated Fair Value Fixed maturities: U.S. Treasury securities $ 272,837 $ 1,048 $ (1,113 ) $ 272,772 U.S. government-sponsored enterprises 356,042 12,121 (843 ) 367,320 Obligations of states, municipalities and political subdivisions 4,206,957 156,087 (6,191 ) 4,356,853 Foreign governments 1,481,680 133,912 (8,693 ) 1,606,899 Commercial mortgage-backed securities 1,690,466 17,161 (24,016 ) 1,683,611 Residential mortgage-backed securities 879,245 15,176 (4,544 ) 889,877 Asset-backed securities 13,185 9 (105 ) 13,089 Corporate bonds 952,298 26,346 (6,646 ) 971,998 Total fixed maturities 9,852,710 361,860 (52,151 ) 10,162,419 Short-term investments 755,264 130 (1,106 ) 754,288 Investments, available-for-sale $ 10,607,974 $ 361,990 $ (53,257 ) $ 10,916,707 December 31, 2018 (dollars in thousands) Amortized Cost Gross Unrealized Holding Gains Gross Unrealized Holding Losses Estimated Fair Value Fixed maturities: U.S. Treasury securities $ 248,286 $ 308 $ (1,952 ) $ 246,642 U.S. government-sponsored enterprises 357,765 5,671 (4,114 ) 359,322 Obligations of states, municipalities and political subdivisions 4,285,068 96,730 (28,868 ) 4,352,930 Foreign governments 1,482,826 98,356 (21,578 ) 1,559,604 Commercial mortgage-backed securities 1,691,572 3,154 (44,527 ) 1,650,199 Residential mortgage-backed securities 886,501 6,170 (12,499 ) 880,172 Asset-backed securities 19,614 7 (213 ) 19,408 Corporate bonds 979,141 13,234 (17,464 ) 974,911 Total fixed maturities 9,950,773 223,630 (131,215 ) 10,043,188 Short-term investments 1,080,027 443 (2,774 ) 1,077,696 Investments, available-for-sale $ 11,030,800 $ 224,073 $ (133,989 ) $ 11,120,884</t>
  </si>
  <si>
    <t>Summary Of Gross Unrealized Investment Losses By Length Of Time That Securities Have Continuously Been In An Unrealized Loss Position</t>
  </si>
  <si>
    <t>The following tables summarize gross unrealized investment losses on available-for-sale investments by the length of time that securities have continuously been in an unrealized loss position. March 31, 2019 Less than 12 months 12 months or longer Total (dollars in thousands) Estimated Fair Value Gross Unrealized Holding Losses Estimated Fair Value Gross Unrealized Holding Losses Estimated Fair Value Gross Unrealized Holding Losses Fixed maturities: U.S. Treasury securities $ — $ — $ 127,227 $ (1,113 ) $ 127,227 $ (1,113 ) U.S. government-sponsored enterprises — — 93,014 (843 ) 93,014 (843 ) Obligations of states, municipalities and political subdivisions 4,781 (33 ) 370,149 (6,158 ) 374,930 (6,191 ) Foreign governments 137,317 (3,048 ) 147,720 (5,645 ) 285,037 (8,693 ) Commercial mortgage-backed securities 8,865 (157 ) 724,587 (23,859 ) 733,452 (24,016 ) Residential mortgage-backed securities 1,874 (12 ) 245,331 (4,532 ) 247,205 (4,544 ) Asset-backed securities — — 12,371 (105 ) 12,371 (105 ) Corporate bonds 56,587 (1,385 ) 312,113 (5,261 ) 368,700 (6,646 ) Total fixed maturities 209,424 (4,635 ) 2,032,512 (47,516 ) 2,241,936 (52,151 ) Short-term investments 74,250 (1,106 ) — — 74,250 (1,106 ) Total $ 283,674 $ (5,741 ) $ 2,032,512 $ (47,516 ) $ 2,316,186 $ (53,257 ) December 31, 2018 Less than 12 months 12 months or longer Total (dollars in thousands) Estimated Fair Value Gross Unrealized Holding Losses Estimated Fair Value Gross Unrealized Holding Losses Estimated Fair Value Gross Unrealized Holding Losses Fixed maturities: U.S. Treasury securities $ 2,922 $ (83 ) $ 156,352 $ (1,869 ) $ 159,274 $ (1,952 ) U.S. government-sponsored enterprises 88,854 (1,923 ) 96,337 (2,191 ) 185,191 (4,114 ) Obligations of states, municipalities and political subdivisions 656,573 (12,455 ) 453,736 (16,413 ) 1,110,309 (28,868 ) Foreign governments 419,764 (14,461 ) 84,776 (7,117 ) 504,540 (21,578 ) Commercial mortgage-backed securities 653,410 (10,128 ) 709,971 (34,399 ) 1,363,381 (44,527 ) Residential mortgage-backed securities 276,777 (3,685 ) 242,949 (8,814 ) 519,726 (12,499 ) Asset-backed securities 1,645 (11 ) 17,030 (202 ) 18,675 (213 ) Corporate bonds 313,164 (10,965 ) 222,761 (6,499 ) 535,925 (17,464 ) Total fixed maturities 2,413,109 (53,711 ) 1,983,912 (77,504 ) 4,397,021 (131,215 ) Short-term investments 197,643 (2,774 ) — — 197,643 (2,774 ) Total $ 2,610,752 $ (56,485 ) $ 1,983,912 $ (77,504 ) $ 4,594,664 $ (133,989 )</t>
  </si>
  <si>
    <t>Schedule Of Amortized Cost And Estimated Fair Value Of Fixed Maturity Securities By Contractual Maturity Date</t>
  </si>
  <si>
    <t>The amortized cost and estimated fair value of fixed maturities at March 31, 2019 are shown below by contractual maturity. (dollars in thousands) Amortized Cost Estimated Fair Value Due in one year or less $ 405,074 $ 403,559 Due after one year through five years 1,297,910 1,316,382 Due after five years through ten years 2,140,339 2,221,684 Due after ten years 3,426,491 3,634,217 7,269,814 7,575,842 Commercial mortgage-backed securities 1,690,466 1,683,611 Residential mortgage-backed securities 879,245 889,877 Asset-backed securities 13,185 13,089 Total fixed maturities $ 9,852,710 $ 10,162,419</t>
  </si>
  <si>
    <t>Components Of Net Investment Income</t>
  </si>
  <si>
    <t>The following table presents the components of net investment income. Three Months Ended March 31, (dollars in thousands) 2019 2018 Interest: Municipal bonds (tax-exempt) $ 18,826 $ 20,935 Municipal bonds (taxable) 18,579 17,633 Other taxable bonds 40,781 37,469 Short-term investments, including overnight deposits 10,212 10,590 Dividends on equity securities 25,786 24,007 Income from equity method investments 1,896 1,778 Other 2,301 (110 ) 118,381 112,302 Investment expenses (4,199 ) (4,286 ) Net investment income $ 114,182 $ 108,016</t>
  </si>
  <si>
    <t>Summary Of Net Investment Gains (Losses) And The Change In Net Unrealized Gains On Available-For-Sale Investments</t>
  </si>
  <si>
    <t>The following table presents net investment gains (losses) and the change in net unrealized gains on available-for-sale investments. Three Months Ended March 31, (dollars in thousands) 2019 2018 Realized gains: Sales and maturities of fixed maturities $ 144 $ 141 Sales and maturities of short-term investments 1,591 2,865 Other 8 889 Total realized gains 1,743 3,895 Realized losses: Sales and maturities of fixed maturities (280 ) (952 ) Sales and maturities of short-term investments (782 ) (1,158 ) Other — (2,731 ) Total realized losses (1,062 ) (4,841 ) Net realized investment gains (losses) 681 (946 ) Change in fair value of equity securities: Change in fair value of equity securities sold during the period 10,558 5,130 Change in fair value of equity securities held at the end of the period 600,952 (127,182 ) Change in fair value of equity securities 611,510 (122,052 ) Net investment gains (losses) $ 612,191 $ (122,998 ) Change in net unrealized gains on available-for-sale investments included in other comprehensive income (loss): Fixed maturities $ 217,294 $ (144,168 ) Short-term investments 1,355 47 Net increase (decrease) $ 218,649 $ (144,121 )</t>
  </si>
  <si>
    <t>Fair Value Measurements (Tables)</t>
  </si>
  <si>
    <t>Balances Of Assets Measured At Fair Value On A Recurring Basis</t>
  </si>
  <si>
    <t>The following tables present the balances of assets measured at fair value on a recurring basis by level within the fair value hierarchy. March 31, 2019 (dollars in thousands) Level 1 Level 2 Level 3 Total Assets: Investments: Fixed maturities, available-for-sale: U.S. Treasury securities $ — $ 272,772 $ — $ 272,772 U.S. government-sponsored enterprises — 367,320 — 367,320 Obligations of states, municipalities and political subdivisions — 4,356,853 — 4,356,853 Foreign governments — 1,606,899 — 1,606,899 Commercial mortgage-backed securities — 1,683,611 — 1,683,611 Residential mortgage-backed securities — 889,877 — 889,877 Asset-backed securities — 13,089 — 13,089 Corporate bonds — 971,998 — 971,998 Total fixed maturities, available-for-sale — 10,162,419 — 10,162,419 Equity securities: Insurance, banks and other financial institutions 2,053,233 — 44,812 2,098,045 Industrial, consumer and all other 4,283,128 — — 4,283,128 Total equity securities 6,336,361 — 44,812 6,381,173 Short-term investments, available-for-sale 646,853 107,435 — 754,288 Total investments $ 6,983,214 $ 10,269,854 $ 44,812 $ 17,297,880 December 31, 2018 (dollars in thousands) Level 1 Level 2 Level 3 Total Assets: Investments: Fixed maturities, available-for-sale: U.S. Treasury securities $ — $ 246,642 $ — $ 246,642 U.S. government-sponsored enterprises — 359,322 — 359,322 Obligations of states, municipalities and political subdivisions — 4,352,930 — 4,352,930 Foreign governments — 1,559,604 — 1,559,604 Commercial mortgage-backed securities — 1,650,199 — 1,650,199 Residential mortgage-backed securities — 880,172 — 880,172 Asset-backed securities — 19,408 — 19,408 Corporate bonds — 974,911 — 974,911 Total fixed maturities — 10,043,188 — 10,043,188 Equity securities: Insurance, banks and other financial institutions 1,876,811 — 53,728 1,930,539 Industrial, consumer and all other 3,790,406 — — 3,790,406 Total equity securities 5,667,217 — 53,728 5,720,945 Short-term investments, available-for-sale 981,616 96,080 — 1,077,696 Total investments $ 6,648,833 $ 10,139,268 $ 53,728 $ 16,841,829</t>
  </si>
  <si>
    <t>Summary Of Changes In Level 3 Investments Measured At Fair Value On A Recurring Basis</t>
  </si>
  <si>
    <t>The following table summarizes changes in Level 3 investments measured at fair value on a recurring basis. Three Months Ended March 31, (dollars in thousands) 2019 2018 Equity securities, beginning of period $ 53,728 $ 168,809 Purchases — 28,900 Sales (6,869 ) (28,252 ) Net investment losses on Level 3 investments (2,047 ) (18,059 ) Transfers into Level 3 — — Transfers out of Level 3 — — Equity securities, end of period $ 44,812 $ 151,398</t>
  </si>
  <si>
    <t>Segment Reporting Disclosures (Tables)</t>
  </si>
  <si>
    <t>Company's Segment Disclosures</t>
  </si>
  <si>
    <t>The following tables summarize the Company's segment disclosures. Three Months Ended March 31, 2019 (dollars in thousands) Insurance Reinsurance Investing Markel Ventures (1) Other (2) Consolidated Gross premium volume $ 1,192,848 $ 513,377 $ — $ — $ 548,817 $ 2,255,042 Net written premiums 998,358 478,967 — — (232 ) 1,477,093 Earned premiums 973,727 230,510 — — (260 ) 1,203,977 Losses and loss adjustment expenses: Current accident year (618,498 ) (139,472 ) — — — (757,970 ) Prior accident years 72,574 (11,295 ) — — 8,945 70,224 Amortization of policy acquisition costs (199,999 ) (61,828 ) — — — (261,827 ) Other operating expenses (175,721 ) (14,559 ) — — (3,105 ) (193,385 ) Underwriting profit 52,083 3,356 — — 5,580 61,019 Net investment income — — 113,930 252 — 114,182 Net investment gains — — 612,191 — — 612,191 Products revenues — — — 348,794 — 348,794 Services and other revenues — — — 105,969 87,375 193,344 Products expenses — — — (319,426 ) — (319,426 ) Services and other expenses — — — (94,870 ) (79,736 ) (174,606 ) Amortization of intangible assets (3) — — — (10,807 ) (29,861 ) (40,668 ) Segment profit (loss) $ 52,083 $ 3,356 $ 726,121 $ 29,912 $ (16,642 ) $ 794,830 Interest expense (40,290 ) Net foreign exchange losses (21,864 ) Income before income taxes $ 732,676 U.S. GAAP combined ratio (4) 95 % 99 % NM (5) 95 % (1) Products expenses and services and other expenses for the Markel Ventures segment include depreciation expense of $14.0 million for the three months ended March 31, 2019 . (2) Other represents the total profit (loss) attributable to the Company's operations that are not included in a reportable segment as well as any amortization of intangible assets that are not allocated to a reportable segment.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 Three Months Ended March 31, 2018 (dollars in thousands) Insurance Reinsurance Investing Markel Ventures (1) Other (2) Consolidated Gross premium volume $ 1,093,362 $ 492,333 $ — $ — $ 461,189 $ 2,046,884 Net written premiums 912,979 421,058 — — 765 1,334,802 Earned premiums 902,851 247,964 — — 206 1,151,021 Losses and loss adjustment expenses: Current accident year (570,027 ) (153,181 ) — — — (723,208 ) Prior accident years 119,173 (13,071 ) — — 1,988 108,090 Amortization of policy acquisition costs (179,485 ) (62,420 ) — — — (241,905 ) Other operating expenses (169,971 ) (12,130 ) — — (384 ) (182,485 ) Underwriting profit 102,541 7,162 — — 1,810 111,513 Net investment income — — 107,894 122 — 108,016 Net investment losses — — (122,998 ) — — (122,998 ) Products revenues — — — 294,136 — 294,136 Services and other revenues — — — 97,921 47,375 145,296 Products expenses — — — (269,697 ) — (269,697 ) Services and other expenses — — — (88,608 ) (43,825 ) (132,433 ) Amortization of intangible assets (3) — — — (10,097 ) (18,726 ) (28,823 ) Segment profit (loss) $ 102,541 $ 7,162 $ (15,104 ) $ 23,777 $ (13,366 ) $ 105,010 Interest expense (40,059 ) Net foreign exchange losses (22,114 ) Loss before income taxes $ 42,837 U.S. GAAP combined ratio (4) 89 % 97 % NM (5) 90 % (1) Products expenses and services and other expenses for the Markel Ventures segment include depreciation expense of $12.7 million for the three months ended March 31, 2018 . (2) Other represents the total profit (loss) attributable to the Company's operations that are not included in a reportable segment as well as any amortization of intangible assets that are not allocated to a reportable segment. (3) Segment profit for the Markel Ventures segment includes amortization of intangible assets attributable to Markel Ventures. Amortization of intangible assets is not allocated to any other reportable segments. (4) The U.S. GAAP combined ratio is a measure of underwriting performance and represents the relationship of incurred losses, loss adjustment expenses and underwriting, acquisition and insurance expenses to earned premiums. (5) NM - Ratio is not meaningful</t>
  </si>
  <si>
    <t>Reconciliation Of Segment Assets To The Company's Consolidated Balance Sheets</t>
  </si>
  <si>
    <t>The following table reconciles segment assets to the Company's consolidated balance sheets. (dollars in thousands) March 31, 2019 December 31, 2018 Segment assets: Investing $ 19,914,906 $ 19,100,790 Underwriting 6,869,350 6,451,984 Markel Ventures 2,246,296 2,124,506 Total segment assets 29,030,552 27,677,280 Other operations 5,706,174 5,628,983 Total assets $ 34,736,726 $ 33,306,263</t>
  </si>
  <si>
    <t>Products, Services and Other Revenues (Tables)</t>
  </si>
  <si>
    <t>Schedule Of Revenues From Contracts With Customers By Type</t>
  </si>
  <si>
    <t>The following table disaggregates revenues from contracts with customers by type, all of which are included in products revenues and services and other revenues on the consolidated statements of income (loss) and comprehensive income (loss). Three Months Ended March 31, 2019 2018 (dollars in thousands) Markel Ventures Other Total Markel Ventures Other Total Products $ 333,494 $ — $ 333,494 $ 283,473 $ — $ 283,473 Services 92,647 19,745 112,392 87,442 8,924 96,366 Investment management — 40,893 40,893 — 17,289 17,289 Total revenues from contracts with customers 426,141 60,638 486,779 370,915 26,213 397,128 Program services — 24,109 24,109 — 20,697 20,697 Other 28,622 2,628 31,250 21,142 465 21,607 Total $ 454,763 $ 87,375 $ 542,138 $ 392,057 $ 47,375 $ 439,432</t>
  </si>
  <si>
    <t>Schedule Of Receivables And Customer Deposits Related To Contracts With Customers</t>
  </si>
  <si>
    <t>The following table presents receivables and customer deposits related to contracts with customers. (dollars in thousands) March 31, 2019 December 31, 2018 Receivables $ 282,759 $ 247,532 Customer deposits $ 74,979 $ 48,238</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Three Months Ended March 31, (dollars in thousands) 2019 2018 Net reserves for losses and loss adjustment expenses, beginning of year $ 9,214,443 $ 8,964,945 Foreign currency movements 28,649 50,766 Adjusted net reserves for losses and loss adjustment expenses, beginning of year 9,243,092 9,015,711 Incurred losses and loss adjustment expenses: Current accident year 757,970 723,208 Prior accident years (70,210 ) (108,067 ) Total incurred losses and loss adjustment expenses 687,760 615,141 Payments: Current accident year 55,999 62,506 Prior accident years 635,980 576,975 Total payments 691,979 639,481 Effect of foreign currency rate changes (22 ) (294 ) Net reserves for losses and loss adjustment expenses, end of period 9,238,851 8,991,077 Reinsurance recoverable on unpaid losses 5,093,814 4,650,860 Gross reserves for losses and loss adjustment expenses, end of period $ 14,332,665 $ 13,641,937</t>
  </si>
  <si>
    <t>Reinsurance (Tables)</t>
  </si>
  <si>
    <t>Effect Of Reinsurance And Retrocessional Reinsurance On Premiums Written And Earned</t>
  </si>
  <si>
    <t>The following tables summarize the effect of reinsurance and retrocessional reinsurance on premiums written and earned. Three Months Ended March 31, 2019 2018 (dollars in thousands) Direct Assumed Ceded Net Premiums Direct Assumed Ceded Net Premiums Underwriting: Written $ 1,127,388 $ 578,097 $ (228,632 ) $ 1,476,853 $ 1,039,378 $ 546,313 $ (251,557 ) $ 1,334,134 Earned 1,131,556 287,375 (215,166 ) 1,203,765 1,037,935 335,490 (222,523 ) 1,150,902 Program services and other: Written 517,701 31,856 (549,317 ) 240 457,824 3,369 (460,525 ) 668 Earned 514,952 16,395 (531,135 ) 212 422,925 1,452 (424,258 ) 119 Consolidated: Written 1,645,089 609,953 (777,949 ) 1,477,093 1,497,202 549,682 (712,082 ) 1,334,802 Earned $ 1,646,508 $ 303,770 $ (746,301 ) $ 1,203,977 $ 1,460,860 $ 336,942 $ (646,781 ) $ 1,151,021</t>
  </si>
  <si>
    <t>Leases Leases (Tables)</t>
  </si>
  <si>
    <t>ScheduleofMaturitiesOfOperatingLeasesLiabilities [Table Text Block]</t>
  </si>
  <si>
    <t>The table below summarizes maturities of the Company’s operating lease liabilities as of March 31, 2019 , which reconciles to total lease liabilities included in other liabilities on the Company’s consolidated balance sheet. Years Ending December 31, (dollars in thousands) 2019 $ 43,921 2020 45,531 2021 40,744 2022 35,123 2023 28,426 2024 and thereafter 123,222 Total lease payments 316,967 Less imputed interest (45,032 ) Total operating lease liabilities $ 271,935</t>
  </si>
  <si>
    <t>Variable Interest Entities Variable Interest Entities (Tables)</t>
  </si>
  <si>
    <t>Schedule of Variable Interest Entities [Table Text Block]</t>
  </si>
  <si>
    <t>The following table presents the assets and liabilities of the Markel Diversified Fund, which are included in the Company's consolidated balance sheet. (dollars in thousands) March 31, 2019 December 31, 2018 Assets Equity securities: Investment in unconsolidated Markel CATCo Fund $ 18,847 $ 27,547 Other 1,232 1,082 Total Assets $ 20,079 $ 28,629 Liabilities Note payable $ 24,875 $ 24,875 Other 200 200 Total Liabilities $ 25,075 $ 25,075</t>
  </si>
  <si>
    <t>Net Income (Loss) per Share (Tables)</t>
  </si>
  <si>
    <t>Schedule Of Net Income (Loss)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Three Months Ended March 31, (in thousands, except per share amounts) 2019 2018 Net income (loss) to shareholders $ 576,427 $ (64,306 ) Adjustment of redeemable noncontrolling interests 18,361 5,051 Adjusted net income (loss) to shareholders $ 594,788 $ (59,255 ) Basic common shares outstanding 13,895 13,932 Dilutive potential common shares from restricted stock units and restricted stock 16 — Diluted shares outstanding 13,911 13,932 Basic net income (loss) per share $ 42.81 $ (4.25 ) Diluted net income (loss) per share (1) $ 42.76 $ (4.25 ) (1) The impact of restricted stock units and restricted stock of 27 thousand shares was excluded from the computation of diluted earnings per share for the three months ended March 31, 2018 because the effect would have been anti-dilutive.</t>
  </si>
  <si>
    <t>Other Comprehensive Income (Loss) (Tables)</t>
  </si>
  <si>
    <t>Change In Accumulated Other Comprehensive Income (Loss) By Component, Net Of Taxes And Noncontrolling Interest</t>
  </si>
  <si>
    <t>The following table presents the change in accumulated other comprehensive income (loss) by component, net of taxes and noncontrolling interests, for the three months ended March 31, 2019 and 2018 . (dollars in thousands) Unrealized Holding Gains on Available-for-Sale Securities Foreign Currency Net Actuarial Pension Loss Total December 31, 2017 $ 2,477,973 $ (74,003 ) $ (58,399 ) $ 2,345,571 Cumulative effect of adoption of ASU No. 2016-01 (2,626,265 ) 2,492 — (2,623,773 ) Cumulative effect of adoption of ASU No. 2018-02 401,539 — — 401,539 January 1, 2018 253,247 (71,511 ) (58,399 ) 123,337 Other comprehensive income (loss) before reclassifications (116,922 ) 4,911 664 (111,347 ) Amounts reclassified from accumulated other comprehensive income 814 — — 814 Total other comprehensive income (loss) (116,108 ) 4,911 664 (110,533 ) March 31, 2018 $ 137,139 $ (66,600 ) $ (57,735 ) $ 12,804 December 31, 2018 $ 48,060 $ (86,652 ) $ (56,058 ) $ (94,650 ) Other comprehensive income before reclassifications 152,331 2,372 1,361 156,064 Amounts reclassified from accumulated other comprehensive loss (246 ) — — (246 ) Total other comprehensive income 152,085 2,372 1,361 155,818 March 31, 2019 $ 200,145 $ (84,280 ) $ (54,697 ) $ 61,168</t>
  </si>
  <si>
    <t>Summary Of Tax Expense (Benefit) Of Other Comprehensive Income (Loss)</t>
  </si>
  <si>
    <t>The following table summarizes the tax expense (benefit) associated with each component of other comprehensive income (loss). Three Months Ended March 31, (dollars in thousands) 2019 2018 Change in net unrealized gains on available-for-sale investments: Net holding gains (losses) arising during the period $ 40,818 $ (28,230 ) Reclassification adjustments for net gains (losses) included in net income (loss) (66 ) 217 Change in net unrealized gains on available-for-sale investments 40,752 (28,013 ) Change in foreign currency translation adjustments — 766 Change in net actuarial pension loss 362 136 Total $ 41,114 $ (27,111 )</t>
  </si>
  <si>
    <t>Reclassifications From Accumulated Other Comprehensive Income (Loss) Into Income, By Component</t>
  </si>
  <si>
    <t>The following table presents the details of amounts reclassified from accumulated other comprehensive income into income (loss), by component. Three Months Ended March 31, (dollars in thousands) 2019 2018 Unrealized holding gains on available-for-sale investments: Net realized investment gains (losses), excluding other-than-temporary impairment losses 312 (1,031 ) Income taxes (66 ) 217 Reclassification of unrealized holding gains (losses), net of taxes $ 246 $ (814 ) Net actuarial pension loss: Underwriting, acquisition and insurance expenses $ (1,723 ) $ (800 ) Income taxes 362 136 Reclassification of net actuarial pension loss, net of taxes $ (1,361 ) $ (664 )</t>
  </si>
  <si>
    <t>Recent Accounting Pronouncements (Narrative) (Details) - USD ($) $ in Thousands</t>
  </si>
  <si>
    <t>Jan. 01, 2019</t>
  </si>
  <si>
    <t>New Accounting Pronouncements or Change in Accounting Principle [Line Items]</t>
  </si>
  <si>
    <t>Operating Lease, Right-of-Use Asset</t>
  </si>
  <si>
    <t>Operating Lease, Liability</t>
  </si>
  <si>
    <t>Acquisitions (Narrative) (Details) - USD ($) $ in Millions</t>
  </si>
  <si>
    <t>Nov. 14, 2018</t>
  </si>
  <si>
    <t>Oct. 01, 2018</t>
  </si>
  <si>
    <t>Brahmin [Member]</t>
  </si>
  <si>
    <t>Business Acquisition [Line Items]</t>
  </si>
  <si>
    <t>Percentage acquired</t>
  </si>
  <si>
    <t>90.00%</t>
  </si>
  <si>
    <t>Total purchase consideration</t>
  </si>
  <si>
    <t>Cash consideration</t>
  </si>
  <si>
    <t>Goodwill recognized</t>
  </si>
  <si>
    <t>Intangible Assets</t>
  </si>
  <si>
    <t>Noncontrolling Interest</t>
  </si>
  <si>
    <t>Brahmin [Member] | Customer Relationships [Member]</t>
  </si>
  <si>
    <t>Finite-lived intangible assets</t>
  </si>
  <si>
    <t>Definite-lived intangible assets, weighted-average amortization period</t>
  </si>
  <si>
    <t>16 years</t>
  </si>
  <si>
    <t>Brahmin [Member] | Trade Names [Member]</t>
  </si>
  <si>
    <t>Brahmin [Member] | Other Intangible Assets [Member]</t>
  </si>
  <si>
    <t>8 years</t>
  </si>
  <si>
    <t>Nephila Holdings Limited [Member]</t>
  </si>
  <si>
    <t>100.00%</t>
  </si>
  <si>
    <t>Goodwill, tax deductible</t>
  </si>
  <si>
    <t>Nephila Holdings Limited [Member] | Investment Management Agreements [Member]</t>
  </si>
  <si>
    <t>Nephila Holdings Limited [Member] | Broker Relationships [Member]</t>
  </si>
  <si>
    <t>12 years</t>
  </si>
  <si>
    <t>Nephila Holdings Limited [Member] | Technology-Based Intangible Assets [Member]</t>
  </si>
  <si>
    <t>6 years</t>
  </si>
  <si>
    <t>Nephila Holdings Limited [Member] | Trade Names [Member]</t>
  </si>
  <si>
    <t>14 years</t>
  </si>
  <si>
    <t>Investments (Narrative) (Details) $ in Thousands</t>
  </si>
  <si>
    <t>Mar. 31, 2019USD ($)securities</t>
  </si>
  <si>
    <t>Dec. 31, 2018USD ($)securities</t>
  </si>
  <si>
    <t>Schedule of Investments [Line Items]</t>
  </si>
  <si>
    <t>Available-for-sale fixed maturity securities in unrealized loss position, number of positions | securities</t>
  </si>
  <si>
    <t>Available-for-sale securities, estimated fair value</t>
  </si>
  <si>
    <t>Available-for-sale securities, gross unrealized holding losses</t>
  </si>
  <si>
    <t>Number of available-for-sale fixed maturity securities positions in a continuous unrealized loss position for one year or longer at period end | securities</t>
  </si>
  <si>
    <t>Available-for-sale securities, estimated fair value, 12 months or longer</t>
  </si>
  <si>
    <t>Available-for-sale securities, gross unrealized holding losses, 12 months or longer</t>
  </si>
  <si>
    <t>Fixed Maturities [Member]</t>
  </si>
  <si>
    <t>Investments (Available-For-Sale Investments) (Details) - USD ($) $ in Thousands</t>
  </si>
  <si>
    <t>Debt Securities, Available-for-sale [Line Items]</t>
  </si>
  <si>
    <t>Available-for-sale fixed maturity investments, amortized cost</t>
  </si>
  <si>
    <t>Available-for-sale investments, amortized cost</t>
  </si>
  <si>
    <t>Available-for-sale investments, gross unrealized holding gains</t>
  </si>
  <si>
    <t>Available-for-sale investments, gross unrealized holding losses</t>
  </si>
  <si>
    <t>Available-for-sale fixed maturity investments, estimated fair value</t>
  </si>
  <si>
    <t>Available-for-sale investments, estimated fair value</t>
  </si>
  <si>
    <t>U.S. Treasury Securities [Member]</t>
  </si>
  <si>
    <t>Available-for-sale fixed maturity investments, gross unrealized holding gains</t>
  </si>
  <si>
    <t>Available-for-sale fixed maturity investments, gross unrealized holding losses</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losses, less than 12 months</t>
  </si>
  <si>
    <t>Investments (Schedule Of Amortized Cost And Estimated Fair Value Of Fixed Maturity Sec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amortized cost</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from equity method investments</t>
  </si>
  <si>
    <t>Total investment income</t>
  </si>
  <si>
    <t>Investment expenses</t>
  </si>
  <si>
    <t>Taxable Municipal Bonds [Member]</t>
  </si>
  <si>
    <t>Taxable bonds</t>
  </si>
  <si>
    <t>Other Taxable Bonds [Member]</t>
  </si>
  <si>
    <t>Investments (Summary Of Net Investment Gains (Losses) And The Change In Net Unrealized Gains On Investments) (Details) - USD ($) $ in Thousands</t>
  </si>
  <si>
    <t>Gain (Loss) on Securities [Line Items]</t>
  </si>
  <si>
    <t>Realized Gains</t>
  </si>
  <si>
    <t>Realized Losses</t>
  </si>
  <si>
    <t>Change in fair value of equity securities sold during the period</t>
  </si>
  <si>
    <t>Change in fair value of equity securities held at the end of the period</t>
  </si>
  <si>
    <t>Change in net unrealized gains on available-for-sale investments included in other comprehensive income (loss)</t>
  </si>
  <si>
    <t>Sales Of Fixed Maturities [Member]</t>
  </si>
  <si>
    <t>Sales Of Short-Term Investments [Member]</t>
  </si>
  <si>
    <t>Other [Member]</t>
  </si>
  <si>
    <t>Fair Value Measurements (Narrative) (Details) - USD ($) $ in Thousands</t>
  </si>
  <si>
    <t>Fair Value, Assets and Liabilities Measured on Recurring and Nonrecurring Basis [Line Items]</t>
  </si>
  <si>
    <t>Equity securities</t>
  </si>
  <si>
    <t>Fair Value, Measurements, Recurring [Member]</t>
  </si>
  <si>
    <t>Fair value, level 1 to level 2 transfers, amount</t>
  </si>
  <si>
    <t>Fair value, level 2 to level 1 transfers, amount</t>
  </si>
  <si>
    <t>Fair Value, Measurements, Nonrecurring [Member]</t>
  </si>
  <si>
    <t>Assets measured at fair value on a nonrecurring basis</t>
  </si>
  <si>
    <t>Liabilities measured at fair value on a nonrecurring basis</t>
  </si>
  <si>
    <t>CATCo Reinsurance Opportunities Fund Ltd. (CROF) [Member]</t>
  </si>
  <si>
    <t>Maximum [Member] | Short-Term Investments [Member]</t>
  </si>
  <si>
    <t>Investment Maturity Period</t>
  </si>
  <si>
    <t>1 year</t>
  </si>
  <si>
    <t>Fair Value Measurements (Balances Of Assets Measured At Fair Value On A Recurring Basis) (Details) - USD ($) $ in Thousands</t>
  </si>
  <si>
    <t>Short-term investments</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losses) included in net income (loss)</t>
  </si>
  <si>
    <t>Transfers into level 3</t>
  </si>
  <si>
    <t>Transfers out of level 3</t>
  </si>
  <si>
    <t>Equity securities, end of period</t>
  </si>
  <si>
    <t>Segment Reporting Disclosures (Company's Segment Disclosures) (Details) $ in Thousands</t>
  </si>
  <si>
    <t>Mar. 31, 2019USD ($)segment</t>
  </si>
  <si>
    <t>Mar. 31, 2018USD ($)</t>
  </si>
  <si>
    <t>Segment Reporting Information [Line Items]</t>
  </si>
  <si>
    <t>Number of reportable ongoing underwriting segments | segment</t>
  </si>
  <si>
    <t>Premiums Written, Gross</t>
  </si>
  <si>
    <t>Net written premiums</t>
  </si>
  <si>
    <t>Losses and loss adjustment expenses, current accident year</t>
  </si>
  <si>
    <t>Losses and loss adjustment expenses, prior accident years</t>
  </si>
  <si>
    <t>Amortization of policy acquisition costs</t>
  </si>
  <si>
    <t>Other operating expenses</t>
  </si>
  <si>
    <t>Underwriting profit</t>
  </si>
  <si>
    <t>Segment profit (loss)</t>
  </si>
  <si>
    <t>U.S. GAAP combined ratio</t>
  </si>
  <si>
    <t>95.00%</t>
  </si>
  <si>
    <t>[4]</t>
  </si>
  <si>
    <t>Insurance [Member]</t>
  </si>
  <si>
    <t>89.00%</t>
  </si>
  <si>
    <t>Reinsurance [Member]</t>
  </si>
  <si>
    <t>99.00%</t>
  </si>
  <si>
    <t>97.00%</t>
  </si>
  <si>
    <t>Investing [Member]</t>
  </si>
  <si>
    <t>Markel Ventures [Member]</t>
  </si>
  <si>
    <t>[5]</t>
  </si>
  <si>
    <t>[6]</t>
  </si>
  <si>
    <t>[1],[5]</t>
  </si>
  <si>
    <t>[2],[6]</t>
  </si>
  <si>
    <t>Depreciation expense</t>
  </si>
  <si>
    <t>[7]</t>
  </si>
  <si>
    <t>[8]</t>
  </si>
  <si>
    <t>[1],[7]</t>
  </si>
  <si>
    <t>[2],[8]</t>
  </si>
  <si>
    <t>U.S. GAAP combined ratio - not meaniningful</t>
  </si>
  <si>
    <t>NM</t>
  </si>
  <si>
    <t>[3],[7],[9]</t>
  </si>
  <si>
    <t>[4],[8],[10]</t>
  </si>
  <si>
    <t>The U.S. GAAP combined ratio is a measure of underwriting performance and represents the relationship of incurred losses, loss adjustment expenses and underwriting, acquisition and insurance expenses to earned premiums.</t>
  </si>
  <si>
    <t>Products expenses and services and other expenses for the Markel Ventures segment include depreciation expense of $14.0 million for the three months ended March 31, 2019.</t>
  </si>
  <si>
    <t>Products expenses and services and other expenses for the Markel Ventures segment include depreciation expense of $12.7 million for the three months ended March 31, 2018.</t>
  </si>
  <si>
    <t>Other represents the total profit (loss) attributable to the Company's operations that are not included in a reportable segment as well as any amortization of intangible assets that are not allocated to a reportable segment.</t>
  </si>
  <si>
    <t>[9]</t>
  </si>
  <si>
    <t>NM - Ratio is not meaningful</t>
  </si>
  <si>
    <t>[10]</t>
  </si>
  <si>
    <t>Segment Reporting Disclosures (Reconciliation Of Segment Assets To The Company's Consolidated Balance Sheets (Details) - USD ($) $ in Thousands</t>
  </si>
  <si>
    <t>Assets</t>
  </si>
  <si>
    <t>Segment Assets [Member]</t>
  </si>
  <si>
    <t>Segment Assets [Member] | Investing [Member]</t>
  </si>
  <si>
    <t>Segment Assets [Member] | Underwriting [Member]</t>
  </si>
  <si>
    <t>Segment Assets [Member] | Markel Ventures [Member]</t>
  </si>
  <si>
    <t>Products, Services and Other Revenues (Schedule Of Revenues From Contracts With Customers By Type) (Details) - USD ($) $ in Thousands</t>
  </si>
  <si>
    <t>Disaggregation of Revenue [Line Items]</t>
  </si>
  <si>
    <t>Other revenues</t>
  </si>
  <si>
    <t>Revenue From Contracts With Customers [Member]</t>
  </si>
  <si>
    <t>Markel Ventures [Member] | Revenue From Contracts With Customers [Member]</t>
  </si>
  <si>
    <t>Other [Member] | Revenue From Contracts With Customers [Member]</t>
  </si>
  <si>
    <t>Products [Member] | Revenue From Contracts With Customers [Member]</t>
  </si>
  <si>
    <t>Products [Member] | Markel Ventures [Member] | Revenue From Contracts With Customers [Member]</t>
  </si>
  <si>
    <t>Products [Member] | Other [Member] | Revenue From Contracts With Customers [Member]</t>
  </si>
  <si>
    <t>Services [Member] | Revenue From Contracts With Customers [Member]</t>
  </si>
  <si>
    <t>Services [Member] | Markel Ventures [Member] | Revenue From Contracts With Customers [Member]</t>
  </si>
  <si>
    <t>Services [Member] | Other [Member] | Revenue From Contracts With Customers [Member]</t>
  </si>
  <si>
    <t>Investment Management [Member] | Revenue From Contracts With Customers [Member]</t>
  </si>
  <si>
    <t>Investment Management [Member] | Markel Ventures [Member] | Revenue From Contracts With Customers [Member]</t>
  </si>
  <si>
    <t>Investment Management [Member] | Other [Member] | Revenue From Contracts With Customers [Member]</t>
  </si>
  <si>
    <t>Program Services [Member]</t>
  </si>
  <si>
    <t>Program Services [Member] | Markel Ventures [Member]</t>
  </si>
  <si>
    <t>Program Services [Member] | Other [Member]</t>
  </si>
  <si>
    <t>Other [Member] | Markel Ventures [Member]</t>
  </si>
  <si>
    <t>Other [Member] | Other [Member]</t>
  </si>
  <si>
    <t>Products, Services and Other Revenues (Schedule Of Receivables And Customer Deposits Related To Contracts With Customers) (Details) - USD ($) $ in Thousands</t>
  </si>
  <si>
    <t>Other Revenue [Line Items]</t>
  </si>
  <si>
    <t>Contracts With Customers [Member]</t>
  </si>
  <si>
    <t>Customer deposits</t>
  </si>
  <si>
    <t>Unpaid Losses And Loss Adjustment Expenses (Narrative) (Details) - USD ($) $ in Thousands</t>
  </si>
  <si>
    <t>Causes of Increase (Decrease) in Liability for Unpaid Claims and Claims Adjustment Expense [Line Items]</t>
  </si>
  <si>
    <t>Favorable (adverse) development on prior years' loss reserves</t>
  </si>
  <si>
    <t>Estimated net losses and loss adjustment expenses</t>
  </si>
  <si>
    <t>2018 Catastrophes [Member]</t>
  </si>
  <si>
    <t>Gen Liability And Workers Comp Insurance Segment Surety Aviation And Whole Account Reinsurance Segment [Member]</t>
  </si>
  <si>
    <t>Gen Liability Prof Liability Marine And Energy Personal Lines And Workers Comp Insurance Segment Surety And Marine and Energy Segment [Member]</t>
  </si>
  <si>
    <t>Unpaid Losses And Loss Adjustment Expenses (Reconciliation Of Consolidated Reserves For Losses And Loss Adjustment Expenses) (Details) - USD ($) $ in Thousands</t>
  </si>
  <si>
    <t>Net reserves for losses and loss adjustment expenses, beginning of year</t>
  </si>
  <si>
    <t>Foreign currency movements</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t>
  </si>
  <si>
    <t>Net reserves for losses and loss adjustment expenses, end of period</t>
  </si>
  <si>
    <t>Reinsurance recoverable on unpaid losses</t>
  </si>
  <si>
    <t>Gross reserves for losses and loss adjustment expenses, end of period</t>
  </si>
  <si>
    <t>Reinsurance (Narrative) (Details) - USD ($) $ in Millions</t>
  </si>
  <si>
    <t>SEC Schedule, 12-17, Insurance Companies, Reinsurance [Line Items]</t>
  </si>
  <si>
    <t>Percentage of ceded earned premiums to gross earned premiums</t>
  </si>
  <si>
    <t>38.00%</t>
  </si>
  <si>
    <t>36.00%</t>
  </si>
  <si>
    <t>Percentage of assumed earned premiums to net earned premiums</t>
  </si>
  <si>
    <t>25.00%</t>
  </si>
  <si>
    <t>29.00%</t>
  </si>
  <si>
    <t>Reinsurance recoverables</t>
  </si>
  <si>
    <t>Reinsurance (Effect Of Reinsurance And Retrocessional Reinsurance On Premiums Written And Earned) (Details) - USD ($) $ in Thousands</t>
  </si>
  <si>
    <t>Effects of Reinsurance [Line Items]</t>
  </si>
  <si>
    <t>Direct premiums written</t>
  </si>
  <si>
    <t>Direct premiums earned</t>
  </si>
  <si>
    <t>Assumed premiums written</t>
  </si>
  <si>
    <t>Assumed premiums earned</t>
  </si>
  <si>
    <t>Ceded premiums written</t>
  </si>
  <si>
    <t>Ceded premiums earned</t>
  </si>
  <si>
    <t>Net premiums written</t>
  </si>
  <si>
    <t>Net premiums earned</t>
  </si>
  <si>
    <t>Underwriting [Member]</t>
  </si>
  <si>
    <t>Program Services &amp; Other [Member]</t>
  </si>
  <si>
    <t>Life and Annuity Benefits Life and Annuity Benefits (Narrative) (Details) - USD ($) $ in Millions</t>
  </si>
  <si>
    <t>Increase in life and annuity benefits</t>
  </si>
  <si>
    <t>Cumulative adjustment to life and annuity benefits</t>
  </si>
  <si>
    <t>Leases Leases (Narrative) (Details) - USD ($) $ in Thousands</t>
  </si>
  <si>
    <t>Lessee, Lease, Description [Line Items]</t>
  </si>
  <si>
    <t>Lease Of Facilities And Furniture Maximum Duration</t>
  </si>
  <si>
    <t>15 years</t>
  </si>
  <si>
    <t>Operating Leases, Rent Expense, Net</t>
  </si>
  <si>
    <t>Operating Lease, Weighted Average Discount Rate, Percent</t>
  </si>
  <si>
    <t>3.40%</t>
  </si>
  <si>
    <t>Operating Lease, Weighted Average Remaining Lease Term</t>
  </si>
  <si>
    <t>8 years 11 months</t>
  </si>
  <si>
    <t>LeaseLiabilityPaymentsDueWithinTwelve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Income Taxes (Narrative) (Details) - USD ($) $ in Millions</t>
  </si>
  <si>
    <t>Effective tax rate</t>
  </si>
  <si>
    <t>21.00%</t>
  </si>
  <si>
    <t>253.00%</t>
  </si>
  <si>
    <t>Provision for deferred U.S. income taxes</t>
  </si>
  <si>
    <t>Effective tax rate attributable to U.K. subsidiaries being taxed as domestic corporations</t>
  </si>
  <si>
    <t>(232.00%)</t>
  </si>
  <si>
    <t>Estimated annual effective tax rate</t>
  </si>
  <si>
    <t>19.00%</t>
  </si>
  <si>
    <t>U.S. statutory tax rate</t>
  </si>
  <si>
    <t>Variable Interest Entities (Narrative) (Details) - USD ($) $ in Thousands</t>
  </si>
  <si>
    <t>Variable Interest Entity [Line Items]</t>
  </si>
  <si>
    <t>Investment management fees earned by the Company from unconsolidated Funds</t>
  </si>
  <si>
    <t>Unconsolidated Markel CATCo Fund 1 [Member]</t>
  </si>
  <si>
    <t>Percentage of total assets of the Markel Diversified Fund invested in one of the unconsolidated Funds</t>
  </si>
  <si>
    <t>2.00%</t>
  </si>
  <si>
    <t>Unconsolidated Markel CATCo Fund 2 [Member]</t>
  </si>
  <si>
    <t>Variable Interest Entity, Consolidated, Carrying Amount, Investment in one of the unconsolidated Funds</t>
  </si>
  <si>
    <t>Unconsolidated Markel CATCo Funds [Member]</t>
  </si>
  <si>
    <t>Net Assets of Unconsolidated Variable Interest Entities Under Management</t>
  </si>
  <si>
    <t>Variable Interest Entities Schedule of Variable Interest Entities (Details) - USD ($) $ in Thousands</t>
  </si>
  <si>
    <t>Markel Diversified Fund [Member]</t>
  </si>
  <si>
    <t>Variable Interest Entity, Consolidated, Carrying Amount, Assets</t>
  </si>
  <si>
    <t>Variable Interest Entity, Consolidated, Carrying Amount, Liabilities</t>
  </si>
  <si>
    <t>Other Debt [Member] | Markel Diversified Fund [Member]</t>
  </si>
  <si>
    <t>Variable Interest Entity, Consolidated, Carrying Amount, Note Payable</t>
  </si>
  <si>
    <t>Related Party Transactions Related Party Transactions (Narrative) (Details) - USD ($) $ in Thousands</t>
  </si>
  <si>
    <t>Nephila Funds and Nephila Reinsurers [Member]</t>
  </si>
  <si>
    <t>Revenues attributable to management contracts with Nephila Funds and the Nephila Reinsurers</t>
  </si>
  <si>
    <t>Syndicate 2357 [Member]</t>
  </si>
  <si>
    <t>Markel CATCo Re. Related Party Transaction 2 [Member]</t>
  </si>
  <si>
    <t>Ceding Fees</t>
  </si>
  <si>
    <t>Ceding Fees, Earned</t>
  </si>
  <si>
    <t>Loss exposure on certain contracts</t>
  </si>
  <si>
    <t>Markel CATCo Re. Related Party Transaction 1 [Member]</t>
  </si>
  <si>
    <t>Gross written premiums on behalf of Markel CATCo Re.</t>
  </si>
  <si>
    <t>Ceded premiums on behalf of Markel CATCo Re.</t>
  </si>
  <si>
    <t>Net Income (Loss) per Share (Schedule Of Net Income (Loss) Per Share) (Details) - USD ($) $ / shares in Units, shares in Thousands, $ in Thousands</t>
  </si>
  <si>
    <t>Earnings Per Share [Line Items]</t>
  </si>
  <si>
    <t>Net income (loss) to shareholders</t>
  </si>
  <si>
    <t>Adjusted net income (loss) to shareholders</t>
  </si>
  <si>
    <t>Basic common shares outstanding</t>
  </si>
  <si>
    <t>Diluted shares outstanding</t>
  </si>
  <si>
    <t>Basic net income (loss) per share</t>
  </si>
  <si>
    <t>Diluted net income (loss) per share</t>
  </si>
  <si>
    <t>Restricted Stock Units (RSUs) [Member]</t>
  </si>
  <si>
    <t>Dilutive potential common shares</t>
  </si>
  <si>
    <t>Potential Incremental Common Shares Attributable to Share-based Payment Arrangements</t>
  </si>
  <si>
    <t>Other Comprehensive Income (Loss) Other Comprehensive Income (Loss) (Narrative) (Details) $ in Thousands</t>
  </si>
  <si>
    <t>Jan. 01, 2018USD ($)</t>
  </si>
  <si>
    <t>Accumulated Other Comprehensive Income (Loss) [Line Items]</t>
  </si>
  <si>
    <t>Cumulative effect of adoption of ASU No. 2016-01, net of taxes</t>
  </si>
  <si>
    <t>Cumulative effect of adoption of ASU No 2018-02</t>
  </si>
  <si>
    <t>Unrealized Holding Gains On Available-For-Sale Securities [Member]</t>
  </si>
  <si>
    <t>Other Comprehensive Income (Loss) (Change In Accumulated Other Comprehensive Income (Loss) By Component, Net Of Taxes And Noncontrolling Interest) (Details) - USD ($) $ in Thousands</t>
  </si>
  <si>
    <t>Jan. 01, 2018</t>
  </si>
  <si>
    <t>Accumulated Other Comprehensive Income [Line Items]</t>
  </si>
  <si>
    <t>Accumulated Other Comprehensive Income (Loss), Net of Tax, Adjusted</t>
  </si>
  <si>
    <t>Accumulated other comprehensive income, beginning balance</t>
  </si>
  <si>
    <t>Other comprehensive income (loss) before reclassifications</t>
  </si>
  <si>
    <t>Amounts reclassified from accumulated other comprehensive income (loss)</t>
  </si>
  <si>
    <t>Total other comprehensive income (loss)</t>
  </si>
  <si>
    <t>Accumulated other comprehensive income, ending balance</t>
  </si>
  <si>
    <t>Foreign Currency [Member]</t>
  </si>
  <si>
    <t>Net Actuarial Pension Loss [Member]</t>
  </si>
  <si>
    <t>Other Comprehensive Income (Loss) (Summary Of Tax Expense (Benefit) Of Other Comprehensive Income (Loss)) (Details) - USD ($) $ in Thousands</t>
  </si>
  <si>
    <t>Change in net unrealized gains (losses) on available-for-sale investments</t>
  </si>
  <si>
    <t>Change in foreign currency translation adjustments</t>
  </si>
  <si>
    <t>Change in net actuarial pension loss</t>
  </si>
  <si>
    <t>Other Comprehensive Income (Loss) (Reclassifications From Accumulated Other Comprehensive Income (Loss) Into Income, By Component) (Details) - USD ($) $ in Thousands</t>
  </si>
  <si>
    <t>Reclassification Out Of Accumulated Other Comprehensive Income [Line Items]</t>
  </si>
  <si>
    <t>Total before taxe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Contingencies (Narrative) (Details) - USD ($) $ in Millions</t>
  </si>
  <si>
    <t>Feb. 21, 2019</t>
  </si>
  <si>
    <t>Loss Contingencies [Line Items]</t>
  </si>
  <si>
    <t>Percentage of Investors that Redeemed Shares</t>
  </si>
  <si>
    <t>73.00%</t>
  </si>
  <si>
    <t>Percentage of Net Assets under Management Redeemed</t>
  </si>
  <si>
    <t>91.00%</t>
  </si>
  <si>
    <t>Markel Ventures [Member] | Industrial Products [Member]</t>
  </si>
  <si>
    <t>Loss contingency, estimate of possible loss</t>
  </si>
  <si>
    <t>Anthony Belisle v. Markel CATCo Investment Management Ltd and Markel Corp. [Member]</t>
  </si>
  <si>
    <t>Asserted claims</t>
  </si>
  <si>
    <t>Alissa Fredricks v. Markel CATCo Investment Management Ltd. and Markel Corp. [Member]</t>
  </si>
  <si>
    <t>Subsequent Events Subsequent Events (Narrative) (Details) - USD ($) $ in Thousands</t>
  </si>
  <si>
    <t>1 Months Ended</t>
  </si>
  <si>
    <t>Apr. 30, 2019</t>
  </si>
  <si>
    <t>Apr. 10, 2019</t>
  </si>
  <si>
    <t>Subsequent Event [Member]</t>
  </si>
  <si>
    <t>Subsequent Event, Date</t>
  </si>
  <si>
    <t>Apr. 10,
		2019</t>
  </si>
  <si>
    <t>Line of Credit Facility, Maximum Borrowing Capacity</t>
  </si>
  <si>
    <t>Line of Credit Facility, Expiration Date</t>
  </si>
  <si>
    <t>Apr. 10,
		2024</t>
  </si>
  <si>
    <t>Revolving Credit Facility [Member]</t>
  </si>
  <si>
    <t>LineOfCreditFacilityBorrowingCapacityIncrease</t>
  </si>
  <si>
    <t>Long-term Line of Credit</t>
  </si>
  <si>
    <t>Revolving Credit Facility [Member] | Subsequent Event [Member]</t>
  </si>
  <si>
    <t>Secured Letters Of Credit [Member] | Revolving Credit Facility [Member] | Subsequent Event [Member]</t>
  </si>
  <si>
    <t>Label</t>
  </si>
  <si>
    <t>Element</t>
  </si>
  <si>
    <t>Value</t>
  </si>
  <si>
    <t>Cumulative Effect of Adoption of ASU No 2014-09, Net of Taxes</t>
  </si>
  <si>
    <t>mkl_CumulativeEffectofAdoptionofASUNo201409NetofTaxes</t>
  </si>
  <si>
    <t>Cumulative Effect of Adoption of ASU No 2018-02</t>
  </si>
  <si>
    <t>mkl_CumulativeEffectofAdoptionofASUNo201802</t>
  </si>
  <si>
    <t>Stockholders' Equity, Including Portion Attributable to Noncontrolling Interest, Adjusted Balance</t>
  </si>
  <si>
    <t>us-gaap_StockholdersEquityIncludingPortionAttributableToNoncontrollingInterestAdjustedBalance1</t>
  </si>
  <si>
    <t>Cumulative Effect of Adoption of ASU No. 2016-01, Net of Tax</t>
  </si>
  <si>
    <t>mkl_CumulativeEffectofAdoptionofASUNo.201601NetofTax</t>
  </si>
  <si>
    <t>Parent [Member]</t>
  </si>
  <si>
    <t>Shares, Issued</t>
  </si>
  <si>
    <t>us-gaap_SharesIssued</t>
  </si>
  <si>
    <t>Noncontrolling Interest [Member]</t>
  </si>
  <si>
    <t>AOCI Attributable to Parent [Member]</t>
  </si>
  <si>
    <t>Redeemable Noncontrolling Interests, Temporary Equ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3845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162419</v>
      </c>
      <c r="C3" s="6" t="n">
        <v>10043188</v>
      </c>
    </row>
    <row r="4" spans="1:3">
      <c r="A4" s="4" t="s">
        <v>30</v>
      </c>
      <c r="B4" s="5" t="n">
        <v>6381173</v>
      </c>
      <c r="C4" s="5" t="n">
        <v>5720945</v>
      </c>
    </row>
    <row r="5" spans="1:3">
      <c r="A5" s="4" t="s">
        <v>31</v>
      </c>
      <c r="B5" s="5" t="n">
        <v>754288</v>
      </c>
      <c r="C5" s="5" t="n">
        <v>1077696</v>
      </c>
    </row>
    <row r="6" spans="1:3">
      <c r="A6" s="4" t="s">
        <v>32</v>
      </c>
      <c r="B6" s="5" t="n">
        <v>17297880</v>
      </c>
      <c r="C6" s="5" t="n">
        <v>16841829</v>
      </c>
    </row>
    <row r="7" spans="1:3">
      <c r="A7" s="4" t="s">
        <v>33</v>
      </c>
      <c r="B7" s="5" t="n">
        <v>2415421</v>
      </c>
      <c r="C7" s="5" t="n">
        <v>2014168</v>
      </c>
    </row>
    <row r="8" spans="1:3">
      <c r="A8" s="4" t="s">
        <v>34</v>
      </c>
      <c r="B8" s="5" t="n">
        <v>348984</v>
      </c>
      <c r="C8" s="5" t="n">
        <v>382264</v>
      </c>
    </row>
    <row r="9" spans="1:3">
      <c r="A9" s="4" t="s">
        <v>35</v>
      </c>
      <c r="B9" s="5" t="n">
        <v>1959137</v>
      </c>
      <c r="C9" s="5" t="n">
        <v>1692526</v>
      </c>
    </row>
    <row r="10" spans="1:3">
      <c r="A10" s="4" t="s">
        <v>36</v>
      </c>
      <c r="B10" s="5" t="n">
        <v>5292335</v>
      </c>
      <c r="C10" s="5" t="n">
        <v>5221947</v>
      </c>
    </row>
    <row r="11" spans="1:3">
      <c r="A11" s="4" t="s">
        <v>37</v>
      </c>
      <c r="B11" s="5" t="n">
        <v>541012</v>
      </c>
      <c r="C11" s="5" t="n">
        <v>474513</v>
      </c>
    </row>
    <row r="12" spans="1:3">
      <c r="A12" s="4" t="s">
        <v>38</v>
      </c>
      <c r="B12" s="5" t="n">
        <v>1334442</v>
      </c>
      <c r="C12" s="5" t="n">
        <v>1331022</v>
      </c>
    </row>
    <row r="13" spans="1:3">
      <c r="A13" s="4" t="s">
        <v>39</v>
      </c>
      <c r="B13" s="5" t="n">
        <v>2215818</v>
      </c>
      <c r="C13" s="5" t="n">
        <v>2237975</v>
      </c>
    </row>
    <row r="14" spans="1:3">
      <c r="A14" s="4" t="s">
        <v>40</v>
      </c>
      <c r="B14" s="5" t="n">
        <v>1712618</v>
      </c>
      <c r="C14" s="5" t="n">
        <v>1726196</v>
      </c>
    </row>
    <row r="15" spans="1:3">
      <c r="A15" s="4" t="s">
        <v>41</v>
      </c>
      <c r="B15" s="5" t="n">
        <v>1619079</v>
      </c>
      <c r="C15" s="5" t="n">
        <v>1383823</v>
      </c>
    </row>
    <row r="16" spans="1:3">
      <c r="A16" s="4" t="s">
        <v>42</v>
      </c>
      <c r="B16" s="5" t="n">
        <v>34736726</v>
      </c>
      <c r="C16" s="5" t="n">
        <v>33306263</v>
      </c>
    </row>
    <row r="17" spans="1:3">
      <c r="A17" s="3" t="s">
        <v>43</v>
      </c>
    </row>
    <row r="18" spans="1:3">
      <c r="A18" s="4" t="s">
        <v>44</v>
      </c>
      <c r="B18" s="5" t="n">
        <v>14332665</v>
      </c>
      <c r="C18" s="5" t="n">
        <v>14276479</v>
      </c>
    </row>
    <row r="19" spans="1:3">
      <c r="A19" s="4" t="s">
        <v>45</v>
      </c>
      <c r="B19" s="5" t="n">
        <v>1011637</v>
      </c>
      <c r="C19" s="5" t="n">
        <v>1001453</v>
      </c>
    </row>
    <row r="20" spans="1:3">
      <c r="A20" s="4" t="s">
        <v>46</v>
      </c>
      <c r="B20" s="5" t="n">
        <v>3892388</v>
      </c>
      <c r="C20" s="5" t="n">
        <v>3611028</v>
      </c>
    </row>
    <row r="21" spans="1:3">
      <c r="A21" s="4" t="s">
        <v>47</v>
      </c>
      <c r="B21" s="5" t="n">
        <v>368389</v>
      </c>
      <c r="C21" s="5" t="n">
        <v>337326</v>
      </c>
    </row>
    <row r="22" spans="1:3">
      <c r="A22" s="4" t="s">
        <v>48</v>
      </c>
      <c r="B22" s="5" t="n">
        <v>3058968</v>
      </c>
      <c r="C22" s="5" t="n">
        <v>3009577</v>
      </c>
    </row>
    <row r="23" spans="1:3">
      <c r="A23" s="4" t="s">
        <v>49</v>
      </c>
      <c r="B23" s="5" t="n">
        <v>2106331</v>
      </c>
      <c r="C23" s="5" t="n">
        <v>1796036</v>
      </c>
    </row>
    <row r="24" spans="1:3">
      <c r="A24" s="4" t="s">
        <v>50</v>
      </c>
      <c r="B24" s="5" t="n">
        <v>24770378</v>
      </c>
      <c r="C24" s="5" t="n">
        <v>24031899</v>
      </c>
    </row>
    <row r="25" spans="1:3">
      <c r="A25" s="4" t="s">
        <v>51</v>
      </c>
      <c r="B25" s="5" t="n">
        <v>148002</v>
      </c>
      <c r="C25" s="5" t="n">
        <v>174062</v>
      </c>
    </row>
    <row r="26" spans="1:3">
      <c r="A26" s="4" t="s">
        <v>52</v>
      </c>
      <c r="B26" s="4" t="s">
        <v>53</v>
      </c>
      <c r="C26" s="4" t="s">
        <v>53</v>
      </c>
    </row>
    <row r="27" spans="1:3">
      <c r="A27" s="3" t="s">
        <v>54</v>
      </c>
    </row>
    <row r="28" spans="1:3">
      <c r="A28" s="4" t="s">
        <v>55</v>
      </c>
      <c r="B28" s="5" t="n">
        <v>3395940</v>
      </c>
      <c r="C28" s="5" t="n">
        <v>3392993</v>
      </c>
    </row>
    <row r="29" spans="1:3">
      <c r="A29" s="4" t="s">
        <v>56</v>
      </c>
      <c r="B29" s="5" t="n">
        <v>6338874</v>
      </c>
      <c r="C29" s="5" t="n">
        <v>5782310</v>
      </c>
    </row>
    <row r="30" spans="1:3">
      <c r="A30" s="4" t="s">
        <v>57</v>
      </c>
      <c r="B30" s="5" t="n">
        <v>61168</v>
      </c>
      <c r="C30" s="5" t="n">
        <v>-94650</v>
      </c>
    </row>
    <row r="31" spans="1:3">
      <c r="A31" s="4" t="s">
        <v>58</v>
      </c>
      <c r="B31" s="5" t="n">
        <v>9795982</v>
      </c>
      <c r="C31" s="5" t="n">
        <v>9080653</v>
      </c>
    </row>
    <row r="32" spans="1:3">
      <c r="A32" s="4" t="s">
        <v>59</v>
      </c>
      <c r="B32" s="5" t="n">
        <v>22364</v>
      </c>
      <c r="C32" s="5" t="n">
        <v>19649</v>
      </c>
    </row>
    <row r="33" spans="1:3">
      <c r="A33" s="4" t="s">
        <v>60</v>
      </c>
      <c r="B33" s="5" t="n">
        <v>9818346</v>
      </c>
      <c r="C33" s="5" t="n">
        <v>9100302</v>
      </c>
    </row>
    <row r="34" spans="1:3">
      <c r="A34" s="4" t="s">
        <v>61</v>
      </c>
      <c r="B34" s="6" t="n">
        <v>34736726</v>
      </c>
      <c r="C34" s="6" t="n">
        <v>33306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6" t="n">
        <v>9852710</v>
      </c>
      <c r="C3" s="6" t="n">
        <v>9950773</v>
      </c>
    </row>
    <row r="4" spans="1:3">
      <c r="A4" s="4" t="s">
        <v>65</v>
      </c>
      <c r="B4" s="5" t="n">
        <v>3021179</v>
      </c>
      <c r="C4" s="5" t="n">
        <v>2971856</v>
      </c>
    </row>
    <row r="5" spans="1:3">
      <c r="A5" s="4" t="s">
        <v>66</v>
      </c>
      <c r="B5" s="6" t="n">
        <v>3113000</v>
      </c>
      <c r="C5" s="6" t="n">
        <v>3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285</v>
      </c>
    </row>
    <row r="3" spans="1:3">
      <c r="A3" s="4" t="s">
        <v>286</v>
      </c>
      <c r="B3" s="6" t="n">
        <v>243400</v>
      </c>
      <c r="C3" s="6" t="n">
        <v>243700</v>
      </c>
    </row>
    <row r="4" spans="1:3">
      <c r="A4" s="4" t="s">
        <v>287</v>
      </c>
      <c r="B4" s="6" t="n">
        <v>271935</v>
      </c>
      <c r="C4" s="6" t="n">
        <v>264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90</v>
      </c>
    </row>
    <row r="2" spans="1:3">
      <c r="A2" s="4" t="s">
        <v>291</v>
      </c>
    </row>
    <row r="3" spans="1:3">
      <c r="A3" s="3" t="s">
        <v>292</v>
      </c>
    </row>
    <row r="4" spans="1:3">
      <c r="A4" s="4" t="s">
        <v>293</v>
      </c>
      <c r="C4" s="4" t="s">
        <v>294</v>
      </c>
    </row>
    <row r="5" spans="1:3">
      <c r="A5" s="4" t="s">
        <v>295</v>
      </c>
      <c r="C5" s="8" t="n">
        <v>193.8</v>
      </c>
    </row>
    <row r="6" spans="1:3">
      <c r="A6" s="4" t="s">
        <v>296</v>
      </c>
      <c r="C6" s="9" t="n">
        <v>173.3</v>
      </c>
    </row>
    <row r="7" spans="1:3">
      <c r="A7" s="4" t="s">
        <v>297</v>
      </c>
      <c r="C7" s="9" t="n">
        <v>63.9</v>
      </c>
    </row>
    <row r="8" spans="1:3">
      <c r="A8" s="4" t="s">
        <v>298</v>
      </c>
      <c r="C8" s="9" t="n">
        <v>90.3</v>
      </c>
    </row>
    <row r="9" spans="1:3">
      <c r="A9" s="4" t="s">
        <v>299</v>
      </c>
      <c r="C9" s="9" t="n">
        <v>19.6</v>
      </c>
    </row>
    <row r="10" spans="1:3">
      <c r="A10" s="4" t="s">
        <v>300</v>
      </c>
    </row>
    <row r="11" spans="1:3">
      <c r="A11" s="3" t="s">
        <v>292</v>
      </c>
    </row>
    <row r="12" spans="1:3">
      <c r="A12" s="4" t="s">
        <v>301</v>
      </c>
      <c r="C12" s="6" t="n">
        <v>54</v>
      </c>
    </row>
    <row r="13" spans="1:3">
      <c r="A13" s="4" t="s">
        <v>302</v>
      </c>
      <c r="C13" s="4" t="s">
        <v>303</v>
      </c>
    </row>
    <row r="14" spans="1:3">
      <c r="A14" s="4" t="s">
        <v>304</v>
      </c>
    </row>
    <row r="15" spans="1:3">
      <c r="A15" s="3" t="s">
        <v>292</v>
      </c>
    </row>
    <row r="16" spans="1:3">
      <c r="A16" s="4" t="s">
        <v>301</v>
      </c>
      <c r="C16" s="6" t="n">
        <v>35</v>
      </c>
    </row>
    <row r="17" spans="1:3">
      <c r="A17" s="4" t="s">
        <v>302</v>
      </c>
      <c r="C17" s="4" t="s">
        <v>303</v>
      </c>
    </row>
    <row r="18" spans="1:3">
      <c r="A18" s="4" t="s">
        <v>305</v>
      </c>
    </row>
    <row r="19" spans="1:3">
      <c r="A19" s="3" t="s">
        <v>292</v>
      </c>
    </row>
    <row r="20" spans="1:3">
      <c r="A20" s="4" t="s">
        <v>301</v>
      </c>
      <c r="C20" s="8" t="n">
        <v>1.3</v>
      </c>
    </row>
    <row r="21" spans="1:3">
      <c r="A21" s="4" t="s">
        <v>302</v>
      </c>
      <c r="C21" s="4" t="s">
        <v>306</v>
      </c>
    </row>
    <row r="22" spans="1:3">
      <c r="A22" s="4" t="s">
        <v>307</v>
      </c>
    </row>
    <row r="23" spans="1:3">
      <c r="A23" s="3" t="s">
        <v>292</v>
      </c>
    </row>
    <row r="24" spans="1:3">
      <c r="A24" s="4" t="s">
        <v>293</v>
      </c>
      <c r="B24" s="4" t="s">
        <v>308</v>
      </c>
    </row>
    <row r="25" spans="1:3">
      <c r="A25" s="4" t="s">
        <v>295</v>
      </c>
      <c r="B25" s="8" t="n">
        <v>970.9</v>
      </c>
    </row>
    <row r="26" spans="1:3">
      <c r="A26" s="4" t="s">
        <v>296</v>
      </c>
      <c r="B26" s="9" t="n">
        <v>970.9</v>
      </c>
    </row>
    <row r="27" spans="1:3">
      <c r="A27" s="4" t="s">
        <v>297</v>
      </c>
      <c r="B27" s="5" t="n">
        <v>460</v>
      </c>
    </row>
    <row r="28" spans="1:3">
      <c r="A28" s="4" t="s">
        <v>298</v>
      </c>
      <c r="B28" s="9" t="n">
        <v>533.5</v>
      </c>
    </row>
    <row r="29" spans="1:3">
      <c r="A29" s="4" t="s">
        <v>309</v>
      </c>
      <c r="B29" s="5" t="n">
        <v>0</v>
      </c>
    </row>
    <row r="30" spans="1:3">
      <c r="A30" s="4" t="s">
        <v>299</v>
      </c>
      <c r="B30" s="9" t="n">
        <v>25.5</v>
      </c>
    </row>
    <row r="31" spans="1:3">
      <c r="A31" s="4" t="s">
        <v>310</v>
      </c>
    </row>
    <row r="32" spans="1:3">
      <c r="A32" s="3" t="s">
        <v>292</v>
      </c>
    </row>
    <row r="33" spans="1:3">
      <c r="A33" s="4" t="s">
        <v>301</v>
      </c>
      <c r="B33" s="6" t="n">
        <v>452</v>
      </c>
    </row>
    <row r="34" spans="1:3">
      <c r="A34" s="4" t="s">
        <v>302</v>
      </c>
      <c r="B34" s="4" t="s">
        <v>303</v>
      </c>
    </row>
    <row r="35" spans="1:3">
      <c r="A35" s="4" t="s">
        <v>311</v>
      </c>
    </row>
    <row r="36" spans="1:3">
      <c r="A36" s="3" t="s">
        <v>292</v>
      </c>
    </row>
    <row r="37" spans="1:3">
      <c r="A37" s="4" t="s">
        <v>301</v>
      </c>
      <c r="B37" s="6" t="n">
        <v>31</v>
      </c>
    </row>
    <row r="38" spans="1:3">
      <c r="A38" s="4" t="s">
        <v>302</v>
      </c>
      <c r="B38" s="4" t="s">
        <v>312</v>
      </c>
    </row>
    <row r="39" spans="1:3">
      <c r="A39" s="4" t="s">
        <v>313</v>
      </c>
    </row>
    <row r="40" spans="1:3">
      <c r="A40" s="3" t="s">
        <v>292</v>
      </c>
    </row>
    <row r="41" spans="1:3">
      <c r="A41" s="4" t="s">
        <v>301</v>
      </c>
      <c r="B41" s="6" t="n">
        <v>27</v>
      </c>
    </row>
    <row r="42" spans="1:3">
      <c r="A42" s="4" t="s">
        <v>302</v>
      </c>
      <c r="B42" s="4" t="s">
        <v>314</v>
      </c>
    </row>
    <row r="43" spans="1:3">
      <c r="A43" s="4" t="s">
        <v>315</v>
      </c>
    </row>
    <row r="44" spans="1:3">
      <c r="A44" s="3" t="s">
        <v>292</v>
      </c>
    </row>
    <row r="45" spans="1:3">
      <c r="A45" s="4" t="s">
        <v>301</v>
      </c>
      <c r="B45" s="8" t="n">
        <v>23.5</v>
      </c>
    </row>
    <row r="46" spans="1:3">
      <c r="A46" s="4" t="s">
        <v>302</v>
      </c>
      <c r="B46" s="4" t="s">
        <v>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7</v>
      </c>
      <c r="B1" s="2" t="s">
        <v>318</v>
      </c>
      <c r="C1" s="2" t="s">
        <v>319</v>
      </c>
    </row>
    <row r="2" spans="1:3">
      <c r="A2" s="3" t="s">
        <v>320</v>
      </c>
    </row>
    <row r="3" spans="1:3">
      <c r="A3" s="4" t="s">
        <v>321</v>
      </c>
      <c r="B3" s="5" t="n">
        <v>618</v>
      </c>
      <c r="C3" s="5" t="n">
        <v>1005</v>
      </c>
    </row>
    <row r="4" spans="1:3">
      <c r="A4" s="4" t="s">
        <v>322</v>
      </c>
      <c r="B4" s="6" t="n">
        <v>2316186</v>
      </c>
      <c r="C4" s="6" t="n">
        <v>4594664</v>
      </c>
    </row>
    <row r="5" spans="1:3">
      <c r="A5" s="4" t="s">
        <v>323</v>
      </c>
      <c r="B5" s="6" t="n">
        <v>-53257</v>
      </c>
      <c r="C5" s="6" t="n">
        <v>-133989</v>
      </c>
    </row>
    <row r="6" spans="1:3">
      <c r="A6" s="4" t="s">
        <v>324</v>
      </c>
      <c r="B6" s="5" t="n">
        <v>560</v>
      </c>
      <c r="C6" s="5" t="n">
        <v>541</v>
      </c>
    </row>
    <row r="7" spans="1:3">
      <c r="A7" s="4" t="s">
        <v>325</v>
      </c>
      <c r="B7" s="6" t="n">
        <v>2032512</v>
      </c>
      <c r="C7" s="6" t="n">
        <v>1983912</v>
      </c>
    </row>
    <row r="8" spans="1:3">
      <c r="A8" s="4" t="s">
        <v>326</v>
      </c>
      <c r="B8" s="5" t="n">
        <v>-47516</v>
      </c>
      <c r="C8" s="5" t="n">
        <v>-77504</v>
      </c>
    </row>
    <row r="9" spans="1:3">
      <c r="A9" s="4" t="s">
        <v>327</v>
      </c>
    </row>
    <row r="10" spans="1:3">
      <c r="A10" s="3" t="s">
        <v>320</v>
      </c>
    </row>
    <row r="11" spans="1:3">
      <c r="A11" s="4" t="s">
        <v>322</v>
      </c>
      <c r="B11" s="5" t="n">
        <v>2241936</v>
      </c>
      <c r="C11" s="5" t="n">
        <v>4397021</v>
      </c>
    </row>
    <row r="12" spans="1:3">
      <c r="A12" s="4" t="s">
        <v>323</v>
      </c>
      <c r="B12" s="5" t="n">
        <v>-52151</v>
      </c>
      <c r="C12" s="5" t="n">
        <v>-131215</v>
      </c>
    </row>
    <row r="13" spans="1:3">
      <c r="A13" s="4" t="s">
        <v>325</v>
      </c>
      <c r="B13" s="5" t="n">
        <v>2032512</v>
      </c>
      <c r="C13" s="5" t="n">
        <v>1983912</v>
      </c>
    </row>
    <row r="14" spans="1:3">
      <c r="A14" s="4" t="s">
        <v>326</v>
      </c>
      <c r="B14" s="6" t="n">
        <v>-47516</v>
      </c>
      <c r="C14" s="6" t="n">
        <v>-775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3" t="s">
        <v>329</v>
      </c>
    </row>
    <row r="3" spans="1:3">
      <c r="A3" s="4" t="s">
        <v>330</v>
      </c>
      <c r="B3" s="6" t="n">
        <v>9852710</v>
      </c>
      <c r="C3" s="6" t="n">
        <v>9950773</v>
      </c>
    </row>
    <row r="4" spans="1:3">
      <c r="A4" s="4" t="s">
        <v>331</v>
      </c>
      <c r="B4" s="5" t="n">
        <v>10607974</v>
      </c>
      <c r="C4" s="5" t="n">
        <v>11030800</v>
      </c>
    </row>
    <row r="5" spans="1:3">
      <c r="A5" s="4" t="s">
        <v>332</v>
      </c>
      <c r="B5" s="5" t="n">
        <v>361990</v>
      </c>
      <c r="C5" s="5" t="n">
        <v>224073</v>
      </c>
    </row>
    <row r="6" spans="1:3">
      <c r="A6" s="4" t="s">
        <v>333</v>
      </c>
      <c r="B6" s="5" t="n">
        <v>-53257</v>
      </c>
      <c r="C6" s="5" t="n">
        <v>-133989</v>
      </c>
    </row>
    <row r="7" spans="1:3">
      <c r="A7" s="4" t="s">
        <v>334</v>
      </c>
      <c r="B7" s="5" t="n">
        <v>10162419</v>
      </c>
      <c r="C7" s="5" t="n">
        <v>10043188</v>
      </c>
    </row>
    <row r="8" spans="1:3">
      <c r="A8" s="4" t="s">
        <v>335</v>
      </c>
      <c r="B8" s="5" t="n">
        <v>10916707</v>
      </c>
      <c r="C8" s="5" t="n">
        <v>11120884</v>
      </c>
    </row>
    <row r="9" spans="1:3">
      <c r="A9" s="4" t="s">
        <v>336</v>
      </c>
    </row>
    <row r="10" spans="1:3">
      <c r="A10" s="3" t="s">
        <v>329</v>
      </c>
    </row>
    <row r="11" spans="1:3">
      <c r="A11" s="4" t="s">
        <v>330</v>
      </c>
      <c r="B11" s="5" t="n">
        <v>272837</v>
      </c>
      <c r="C11" s="5" t="n">
        <v>248286</v>
      </c>
    </row>
    <row r="12" spans="1:3">
      <c r="A12" s="4" t="s">
        <v>337</v>
      </c>
      <c r="B12" s="5" t="n">
        <v>1048</v>
      </c>
      <c r="C12" s="5" t="n">
        <v>308</v>
      </c>
    </row>
    <row r="13" spans="1:3">
      <c r="A13" s="4" t="s">
        <v>338</v>
      </c>
      <c r="B13" s="5" t="n">
        <v>-1113</v>
      </c>
      <c r="C13" s="5" t="n">
        <v>-1952</v>
      </c>
    </row>
    <row r="14" spans="1:3">
      <c r="A14" s="4" t="s">
        <v>334</v>
      </c>
      <c r="B14" s="5" t="n">
        <v>272772</v>
      </c>
      <c r="C14" s="5" t="n">
        <v>246642</v>
      </c>
    </row>
    <row r="15" spans="1:3">
      <c r="A15" s="4" t="s">
        <v>339</v>
      </c>
    </row>
    <row r="16" spans="1:3">
      <c r="A16" s="3" t="s">
        <v>329</v>
      </c>
    </row>
    <row r="17" spans="1:3">
      <c r="A17" s="4" t="s">
        <v>330</v>
      </c>
      <c r="B17" s="5" t="n">
        <v>356042</v>
      </c>
      <c r="C17" s="5" t="n">
        <v>357765</v>
      </c>
    </row>
    <row r="18" spans="1:3">
      <c r="A18" s="4" t="s">
        <v>337</v>
      </c>
      <c r="B18" s="5" t="n">
        <v>12121</v>
      </c>
      <c r="C18" s="5" t="n">
        <v>5671</v>
      </c>
    </row>
    <row r="19" spans="1:3">
      <c r="A19" s="4" t="s">
        <v>338</v>
      </c>
      <c r="B19" s="5" t="n">
        <v>-843</v>
      </c>
      <c r="C19" s="5" t="n">
        <v>-4114</v>
      </c>
    </row>
    <row r="20" spans="1:3">
      <c r="A20" s="4" t="s">
        <v>334</v>
      </c>
      <c r="B20" s="5" t="n">
        <v>367320</v>
      </c>
      <c r="C20" s="5" t="n">
        <v>359322</v>
      </c>
    </row>
    <row r="21" spans="1:3">
      <c r="A21" s="4" t="s">
        <v>340</v>
      </c>
    </row>
    <row r="22" spans="1:3">
      <c r="A22" s="3" t="s">
        <v>329</v>
      </c>
    </row>
    <row r="23" spans="1:3">
      <c r="A23" s="4" t="s">
        <v>330</v>
      </c>
      <c r="B23" s="5" t="n">
        <v>4206957</v>
      </c>
      <c r="C23" s="5" t="n">
        <v>4285068</v>
      </c>
    </row>
    <row r="24" spans="1:3">
      <c r="A24" s="4" t="s">
        <v>337</v>
      </c>
      <c r="B24" s="5" t="n">
        <v>156087</v>
      </c>
      <c r="C24" s="5" t="n">
        <v>96730</v>
      </c>
    </row>
    <row r="25" spans="1:3">
      <c r="A25" s="4" t="s">
        <v>338</v>
      </c>
      <c r="B25" s="5" t="n">
        <v>-6191</v>
      </c>
      <c r="C25" s="5" t="n">
        <v>-28868</v>
      </c>
    </row>
    <row r="26" spans="1:3">
      <c r="A26" s="4" t="s">
        <v>334</v>
      </c>
      <c r="B26" s="5" t="n">
        <v>4356853</v>
      </c>
      <c r="C26" s="5" t="n">
        <v>4352930</v>
      </c>
    </row>
    <row r="27" spans="1:3">
      <c r="A27" s="4" t="s">
        <v>341</v>
      </c>
    </row>
    <row r="28" spans="1:3">
      <c r="A28" s="3" t="s">
        <v>329</v>
      </c>
    </row>
    <row r="29" spans="1:3">
      <c r="A29" s="4" t="s">
        <v>330</v>
      </c>
      <c r="B29" s="5" t="n">
        <v>1481680</v>
      </c>
      <c r="C29" s="5" t="n">
        <v>1482826</v>
      </c>
    </row>
    <row r="30" spans="1:3">
      <c r="A30" s="4" t="s">
        <v>337</v>
      </c>
      <c r="B30" s="5" t="n">
        <v>133912</v>
      </c>
      <c r="C30" s="5" t="n">
        <v>98356</v>
      </c>
    </row>
    <row r="31" spans="1:3">
      <c r="A31" s="4" t="s">
        <v>338</v>
      </c>
      <c r="B31" s="5" t="n">
        <v>-8693</v>
      </c>
      <c r="C31" s="5" t="n">
        <v>-21578</v>
      </c>
    </row>
    <row r="32" spans="1:3">
      <c r="A32" s="4" t="s">
        <v>334</v>
      </c>
      <c r="B32" s="5" t="n">
        <v>1606899</v>
      </c>
      <c r="C32" s="5" t="n">
        <v>1559604</v>
      </c>
    </row>
    <row r="33" spans="1:3">
      <c r="A33" s="4" t="s">
        <v>342</v>
      </c>
    </row>
    <row r="34" spans="1:3">
      <c r="A34" s="3" t="s">
        <v>329</v>
      </c>
    </row>
    <row r="35" spans="1:3">
      <c r="A35" s="4" t="s">
        <v>330</v>
      </c>
      <c r="B35" s="5" t="n">
        <v>1690466</v>
      </c>
      <c r="C35" s="5" t="n">
        <v>1691572</v>
      </c>
    </row>
    <row r="36" spans="1:3">
      <c r="A36" s="4" t="s">
        <v>337</v>
      </c>
      <c r="B36" s="5" t="n">
        <v>17161</v>
      </c>
      <c r="C36" s="5" t="n">
        <v>3154</v>
      </c>
    </row>
    <row r="37" spans="1:3">
      <c r="A37" s="4" t="s">
        <v>338</v>
      </c>
      <c r="B37" s="5" t="n">
        <v>-24016</v>
      </c>
      <c r="C37" s="5" t="n">
        <v>-44527</v>
      </c>
    </row>
    <row r="38" spans="1:3">
      <c r="A38" s="4" t="s">
        <v>334</v>
      </c>
      <c r="B38" s="5" t="n">
        <v>1683611</v>
      </c>
      <c r="C38" s="5" t="n">
        <v>1650199</v>
      </c>
    </row>
    <row r="39" spans="1:3">
      <c r="A39" s="4" t="s">
        <v>343</v>
      </c>
    </row>
    <row r="40" spans="1:3">
      <c r="A40" s="3" t="s">
        <v>329</v>
      </c>
    </row>
    <row r="41" spans="1:3">
      <c r="A41" s="4" t="s">
        <v>330</v>
      </c>
      <c r="B41" s="5" t="n">
        <v>879245</v>
      </c>
      <c r="C41" s="5" t="n">
        <v>886501</v>
      </c>
    </row>
    <row r="42" spans="1:3">
      <c r="A42" s="4" t="s">
        <v>337</v>
      </c>
      <c r="B42" s="5" t="n">
        <v>15176</v>
      </c>
      <c r="C42" s="5" t="n">
        <v>6170</v>
      </c>
    </row>
    <row r="43" spans="1:3">
      <c r="A43" s="4" t="s">
        <v>338</v>
      </c>
      <c r="B43" s="5" t="n">
        <v>-4544</v>
      </c>
      <c r="C43" s="5" t="n">
        <v>-12499</v>
      </c>
    </row>
    <row r="44" spans="1:3">
      <c r="A44" s="4" t="s">
        <v>334</v>
      </c>
      <c r="B44" s="5" t="n">
        <v>889877</v>
      </c>
      <c r="C44" s="5" t="n">
        <v>880172</v>
      </c>
    </row>
    <row r="45" spans="1:3">
      <c r="A45" s="4" t="s">
        <v>344</v>
      </c>
    </row>
    <row r="46" spans="1:3">
      <c r="A46" s="3" t="s">
        <v>329</v>
      </c>
    </row>
    <row r="47" spans="1:3">
      <c r="A47" s="4" t="s">
        <v>330</v>
      </c>
      <c r="B47" s="5" t="n">
        <v>13185</v>
      </c>
      <c r="C47" s="5" t="n">
        <v>19614</v>
      </c>
    </row>
    <row r="48" spans="1:3">
      <c r="A48" s="4" t="s">
        <v>337</v>
      </c>
      <c r="B48" s="5" t="n">
        <v>9</v>
      </c>
      <c r="C48" s="5" t="n">
        <v>7</v>
      </c>
    </row>
    <row r="49" spans="1:3">
      <c r="A49" s="4" t="s">
        <v>338</v>
      </c>
      <c r="B49" s="5" t="n">
        <v>-105</v>
      </c>
      <c r="C49" s="5" t="n">
        <v>-213</v>
      </c>
    </row>
    <row r="50" spans="1:3">
      <c r="A50" s="4" t="s">
        <v>334</v>
      </c>
      <c r="B50" s="5" t="n">
        <v>13089</v>
      </c>
      <c r="C50" s="5" t="n">
        <v>19408</v>
      </c>
    </row>
    <row r="51" spans="1:3">
      <c r="A51" s="4" t="s">
        <v>345</v>
      </c>
    </row>
    <row r="52" spans="1:3">
      <c r="A52" s="3" t="s">
        <v>329</v>
      </c>
    </row>
    <row r="53" spans="1:3">
      <c r="A53" s="4" t="s">
        <v>330</v>
      </c>
      <c r="B53" s="5" t="n">
        <v>952298</v>
      </c>
      <c r="C53" s="5" t="n">
        <v>979141</v>
      </c>
    </row>
    <row r="54" spans="1:3">
      <c r="A54" s="4" t="s">
        <v>337</v>
      </c>
      <c r="B54" s="5" t="n">
        <v>26346</v>
      </c>
      <c r="C54" s="5" t="n">
        <v>13234</v>
      </c>
    </row>
    <row r="55" spans="1:3">
      <c r="A55" s="4" t="s">
        <v>338</v>
      </c>
      <c r="B55" s="5" t="n">
        <v>-6646</v>
      </c>
      <c r="C55" s="5" t="n">
        <v>-17464</v>
      </c>
    </row>
    <row r="56" spans="1:3">
      <c r="A56" s="4" t="s">
        <v>334</v>
      </c>
      <c r="B56" s="5" t="n">
        <v>971998</v>
      </c>
      <c r="C56" s="5" t="n">
        <v>974911</v>
      </c>
    </row>
    <row r="57" spans="1:3">
      <c r="A57" s="4" t="s">
        <v>346</v>
      </c>
    </row>
    <row r="58" spans="1:3">
      <c r="A58" s="3" t="s">
        <v>329</v>
      </c>
    </row>
    <row r="59" spans="1:3">
      <c r="A59" s="4" t="s">
        <v>330</v>
      </c>
      <c r="B59" s="5" t="n">
        <v>9852710</v>
      </c>
      <c r="C59" s="5" t="n">
        <v>9950773</v>
      </c>
    </row>
    <row r="60" spans="1:3">
      <c r="A60" s="4" t="s">
        <v>337</v>
      </c>
      <c r="B60" s="5" t="n">
        <v>361860</v>
      </c>
      <c r="C60" s="5" t="n">
        <v>223630</v>
      </c>
    </row>
    <row r="61" spans="1:3">
      <c r="A61" s="4" t="s">
        <v>338</v>
      </c>
      <c r="B61" s="5" t="n">
        <v>-52151</v>
      </c>
      <c r="C61" s="5" t="n">
        <v>-131215</v>
      </c>
    </row>
    <row r="62" spans="1:3">
      <c r="A62" s="4" t="s">
        <v>334</v>
      </c>
      <c r="B62" s="5" t="n">
        <v>10162419</v>
      </c>
      <c r="C62" s="5" t="n">
        <v>10043188</v>
      </c>
    </row>
    <row r="63" spans="1:3">
      <c r="A63" s="4" t="s">
        <v>347</v>
      </c>
    </row>
    <row r="64" spans="1:3">
      <c r="A64" s="3" t="s">
        <v>329</v>
      </c>
    </row>
    <row r="65" spans="1:3">
      <c r="A65" s="4" t="s">
        <v>331</v>
      </c>
      <c r="B65" s="5" t="n">
        <v>755264</v>
      </c>
      <c r="C65" s="5" t="n">
        <v>1080027</v>
      </c>
    </row>
    <row r="66" spans="1:3">
      <c r="A66" s="4" t="s">
        <v>332</v>
      </c>
      <c r="B66" s="5" t="n">
        <v>130</v>
      </c>
      <c r="C66" s="5" t="n">
        <v>443</v>
      </c>
    </row>
    <row r="67" spans="1:3">
      <c r="A67" s="4" t="s">
        <v>333</v>
      </c>
      <c r="B67" s="5" t="n">
        <v>-1106</v>
      </c>
      <c r="C67" s="5" t="n">
        <v>-2774</v>
      </c>
    </row>
    <row r="68" spans="1:3">
      <c r="A68" s="4" t="s">
        <v>335</v>
      </c>
      <c r="B68" s="6" t="n">
        <v>754288</v>
      </c>
      <c r="C68" s="6" t="n">
        <v>1077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7</v>
      </c>
      <c r="C1" s="2" t="s">
        <v>1</v>
      </c>
    </row>
    <row r="2" spans="1:6">
      <c r="C2" s="2" t="s">
        <v>2</v>
      </c>
      <c r="E2" s="2" t="s">
        <v>68</v>
      </c>
    </row>
    <row r="3" spans="1:6">
      <c r="A3" s="3" t="s">
        <v>69</v>
      </c>
    </row>
    <row r="4" spans="1:6">
      <c r="A4" s="4" t="s">
        <v>70</v>
      </c>
      <c r="C4" s="6" t="n">
        <v>1203977</v>
      </c>
      <c r="E4" s="6" t="n">
        <v>1151021</v>
      </c>
    </row>
    <row r="5" spans="1:6">
      <c r="A5" s="4" t="s">
        <v>71</v>
      </c>
      <c r="C5" s="5" t="n">
        <v>114182</v>
      </c>
      <c r="E5" s="5" t="n">
        <v>108016</v>
      </c>
    </row>
    <row r="6" spans="1:6">
      <c r="A6" s="4" t="s">
        <v>72</v>
      </c>
      <c r="C6" s="5" t="n">
        <v>681</v>
      </c>
      <c r="E6" s="5" t="n">
        <v>-946</v>
      </c>
    </row>
    <row r="7" spans="1:6">
      <c r="A7" s="4" t="s">
        <v>73</v>
      </c>
      <c r="C7" s="5" t="n">
        <v>611510</v>
      </c>
      <c r="E7" s="5" t="n">
        <v>-122052</v>
      </c>
    </row>
    <row r="8" spans="1:6">
      <c r="A8" s="4" t="s">
        <v>74</v>
      </c>
      <c r="C8" s="5" t="n">
        <v>612191</v>
      </c>
      <c r="E8" s="5" t="n">
        <v>-122998</v>
      </c>
    </row>
    <row r="9" spans="1:6">
      <c r="A9" s="4" t="s">
        <v>75</v>
      </c>
      <c r="C9" s="5" t="n">
        <v>348794</v>
      </c>
      <c r="E9" s="5" t="n">
        <v>294136</v>
      </c>
    </row>
    <row r="10" spans="1:6">
      <c r="A10" s="4" t="s">
        <v>76</v>
      </c>
      <c r="C10" s="5" t="n">
        <v>193344</v>
      </c>
      <c r="E10" s="5" t="n">
        <v>145296</v>
      </c>
    </row>
    <row r="11" spans="1:6">
      <c r="A11" s="4" t="s">
        <v>77</v>
      </c>
      <c r="C11" s="5" t="n">
        <v>2472488</v>
      </c>
      <c r="E11" s="5" t="n">
        <v>1575471</v>
      </c>
    </row>
    <row r="12" spans="1:6">
      <c r="A12" s="3" t="s">
        <v>78</v>
      </c>
    </row>
    <row r="13" spans="1:6">
      <c r="A13" s="4" t="s">
        <v>79</v>
      </c>
      <c r="C13" s="5" t="n">
        <v>687746</v>
      </c>
      <c r="E13" s="5" t="n">
        <v>615118</v>
      </c>
    </row>
    <row r="14" spans="1:6">
      <c r="A14" s="4" t="s">
        <v>80</v>
      </c>
      <c r="C14" s="5" t="n">
        <v>455212</v>
      </c>
      <c r="E14" s="5" t="n">
        <v>424390</v>
      </c>
    </row>
    <row r="15" spans="1:6">
      <c r="A15" s="4" t="s">
        <v>81</v>
      </c>
      <c r="C15" s="5" t="n">
        <v>319426</v>
      </c>
      <c r="E15" s="5" t="n">
        <v>269697</v>
      </c>
    </row>
    <row r="16" spans="1:6">
      <c r="A16" s="4" t="s">
        <v>82</v>
      </c>
      <c r="C16" s="5" t="n">
        <v>174606</v>
      </c>
      <c r="E16" s="5" t="n">
        <v>132433</v>
      </c>
    </row>
    <row r="17" spans="1:6">
      <c r="A17" s="4" t="s">
        <v>83</v>
      </c>
      <c r="C17" s="5" t="n">
        <v>40668</v>
      </c>
      <c r="D17" s="4" t="s">
        <v>84</v>
      </c>
      <c r="E17" s="5" t="n">
        <v>28823</v>
      </c>
      <c r="F17" s="4" t="s">
        <v>85</v>
      </c>
    </row>
    <row r="18" spans="1:6">
      <c r="A18" s="4" t="s">
        <v>86</v>
      </c>
      <c r="C18" s="5" t="n">
        <v>1677658</v>
      </c>
      <c r="E18" s="5" t="n">
        <v>1470461</v>
      </c>
    </row>
    <row r="19" spans="1:6">
      <c r="A19" s="4" t="s">
        <v>87</v>
      </c>
      <c r="C19" s="5" t="n">
        <v>794830</v>
      </c>
      <c r="E19" s="5" t="n">
        <v>105010</v>
      </c>
    </row>
    <row r="20" spans="1:6">
      <c r="A20" s="4" t="s">
        <v>88</v>
      </c>
      <c r="C20" s="5" t="n">
        <v>40290</v>
      </c>
      <c r="E20" s="5" t="n">
        <v>40059</v>
      </c>
    </row>
    <row r="21" spans="1:6">
      <c r="A21" s="4" t="s">
        <v>89</v>
      </c>
      <c r="C21" s="5" t="n">
        <v>21864</v>
      </c>
      <c r="E21" s="5" t="n">
        <v>22114</v>
      </c>
    </row>
    <row r="22" spans="1:6">
      <c r="A22" s="4" t="s">
        <v>90</v>
      </c>
      <c r="C22" s="5" t="n">
        <v>732676</v>
      </c>
      <c r="E22" s="5" t="n">
        <v>42837</v>
      </c>
    </row>
    <row r="23" spans="1:6">
      <c r="A23" s="4" t="s">
        <v>91</v>
      </c>
      <c r="C23" s="5" t="n">
        <v>155163</v>
      </c>
      <c r="E23" s="5" t="n">
        <v>108431</v>
      </c>
    </row>
    <row r="24" spans="1:6">
      <c r="A24" s="4" t="s">
        <v>92</v>
      </c>
      <c r="C24" s="5" t="n">
        <v>577513</v>
      </c>
      <c r="E24" s="5" t="n">
        <v>-65594</v>
      </c>
    </row>
    <row r="25" spans="1:6">
      <c r="A25" s="4" t="s">
        <v>93</v>
      </c>
      <c r="C25" s="5" t="n">
        <v>1086</v>
      </c>
      <c r="E25" s="5" t="n">
        <v>-1288</v>
      </c>
    </row>
    <row r="26" spans="1:6">
      <c r="A26" s="4" t="s">
        <v>94</v>
      </c>
      <c r="C26" s="5" t="n">
        <v>576427</v>
      </c>
      <c r="E26" s="5" t="n">
        <v>-64306</v>
      </c>
    </row>
    <row r="27" spans="1:6">
      <c r="A27" s="3" t="s">
        <v>95</v>
      </c>
    </row>
    <row r="28" spans="1:6">
      <c r="A28" s="4" t="s">
        <v>96</v>
      </c>
      <c r="C28" s="5" t="n">
        <v>152331</v>
      </c>
      <c r="E28" s="5" t="n">
        <v>-116922</v>
      </c>
    </row>
    <row r="29" spans="1:6">
      <c r="A29" s="4" t="s">
        <v>97</v>
      </c>
      <c r="C29" s="5" t="n">
        <v>-246</v>
      </c>
      <c r="E29" s="5" t="n">
        <v>814</v>
      </c>
    </row>
    <row r="30" spans="1:6">
      <c r="A30" s="4" t="s">
        <v>98</v>
      </c>
      <c r="C30" s="5" t="n">
        <v>152085</v>
      </c>
      <c r="E30" s="5" t="n">
        <v>-116108</v>
      </c>
    </row>
    <row r="31" spans="1:6">
      <c r="A31" s="4" t="s">
        <v>99</v>
      </c>
      <c r="C31" s="5" t="n">
        <v>2377</v>
      </c>
      <c r="E31" s="5" t="n">
        <v>4953</v>
      </c>
    </row>
    <row r="32" spans="1:6">
      <c r="A32" s="4" t="s">
        <v>100</v>
      </c>
      <c r="C32" s="5" t="n">
        <v>1361</v>
      </c>
      <c r="E32" s="5" t="n">
        <v>664</v>
      </c>
    </row>
    <row r="33" spans="1:6">
      <c r="A33" s="4" t="s">
        <v>101</v>
      </c>
      <c r="C33" s="5" t="n">
        <v>155823</v>
      </c>
      <c r="E33" s="5" t="n">
        <v>-110491</v>
      </c>
    </row>
    <row r="34" spans="1:6">
      <c r="A34" s="4" t="s">
        <v>102</v>
      </c>
      <c r="C34" s="5" t="n">
        <v>733336</v>
      </c>
      <c r="E34" s="5" t="n">
        <v>-176085</v>
      </c>
    </row>
    <row r="35" spans="1:6">
      <c r="A35" s="4" t="s">
        <v>103</v>
      </c>
      <c r="C35" s="5" t="n">
        <v>1091</v>
      </c>
      <c r="E35" s="5" t="n">
        <v>-1246</v>
      </c>
    </row>
    <row r="36" spans="1:6">
      <c r="A36" s="4" t="s">
        <v>104</v>
      </c>
      <c r="C36" s="6" t="n">
        <v>732245</v>
      </c>
      <c r="E36" s="6" t="n">
        <v>-174839</v>
      </c>
    </row>
    <row r="37" spans="1:6">
      <c r="A37" s="3" t="s">
        <v>105</v>
      </c>
    </row>
    <row r="38" spans="1:6">
      <c r="A38" s="4" t="s">
        <v>106</v>
      </c>
      <c r="C38" s="7" t="n">
        <v>42.81</v>
      </c>
      <c r="E38" s="7" t="n">
        <v>-4.25</v>
      </c>
    </row>
    <row r="39" spans="1:6">
      <c r="A39" s="4" t="s">
        <v>107</v>
      </c>
      <c r="B39" s="4" t="s">
        <v>108</v>
      </c>
      <c r="C39" s="7" t="n">
        <v>42.76</v>
      </c>
      <c r="E39" s="7" t="n">
        <v>-4.25</v>
      </c>
    </row>
    <row r="40" spans="1:6"/>
    <row r="41" spans="1:6">
      <c r="A41" s="4" t="s">
        <v>84</v>
      </c>
      <c r="B41" s="4" t="s">
        <v>109</v>
      </c>
    </row>
    <row r="42" spans="1:6">
      <c r="A42" s="4" t="s">
        <v>85</v>
      </c>
      <c r="B42" s="4" t="s">
        <v>109</v>
      </c>
    </row>
    <row r="43" spans="1:6">
      <c r="A43" s="4" t="s">
        <v>108</v>
      </c>
      <c r="B43" s="4" t="s">
        <v>110</v>
      </c>
    </row>
  </sheetData>
  <mergeCells count="8">
    <mergeCell ref="A1:B2"/>
    <mergeCell ref="C1:F1"/>
    <mergeCell ref="C2:D2"/>
    <mergeCell ref="E2:F2"/>
    <mergeCell ref="A40:E40"/>
    <mergeCell ref="B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29</v>
      </c>
    </row>
    <row r="3" spans="1:3">
      <c r="A3" s="4" t="s">
        <v>349</v>
      </c>
      <c r="B3" s="6" t="n">
        <v>283674</v>
      </c>
      <c r="C3" s="6" t="n">
        <v>2610752</v>
      </c>
    </row>
    <row r="4" spans="1:3">
      <c r="A4" s="4" t="s">
        <v>350</v>
      </c>
      <c r="B4" s="5" t="n">
        <v>-5741</v>
      </c>
      <c r="C4" s="5" t="n">
        <v>-56485</v>
      </c>
    </row>
    <row r="5" spans="1:3">
      <c r="A5" s="4" t="s">
        <v>325</v>
      </c>
      <c r="B5" s="5" t="n">
        <v>2032512</v>
      </c>
      <c r="C5" s="5" t="n">
        <v>1983912</v>
      </c>
    </row>
    <row r="6" spans="1:3">
      <c r="A6" s="4" t="s">
        <v>326</v>
      </c>
      <c r="B6" s="5" t="n">
        <v>-47516</v>
      </c>
      <c r="C6" s="5" t="n">
        <v>-77504</v>
      </c>
    </row>
    <row r="7" spans="1:3">
      <c r="A7" s="4" t="s">
        <v>322</v>
      </c>
      <c r="B7" s="5" t="n">
        <v>2316186</v>
      </c>
      <c r="C7" s="5" t="n">
        <v>4594664</v>
      </c>
    </row>
    <row r="8" spans="1:3">
      <c r="A8" s="4" t="s">
        <v>323</v>
      </c>
      <c r="B8" s="5" t="n">
        <v>-53257</v>
      </c>
      <c r="C8" s="5" t="n">
        <v>-133989</v>
      </c>
    </row>
    <row r="9" spans="1:3">
      <c r="A9" s="4" t="s">
        <v>336</v>
      </c>
    </row>
    <row r="10" spans="1:3">
      <c r="A10" s="3" t="s">
        <v>329</v>
      </c>
    </row>
    <row r="11" spans="1:3">
      <c r="A11" s="4" t="s">
        <v>349</v>
      </c>
      <c r="B11" s="5" t="n">
        <v>0</v>
      </c>
      <c r="C11" s="5" t="n">
        <v>2922</v>
      </c>
    </row>
    <row r="12" spans="1:3">
      <c r="A12" s="4" t="s">
        <v>350</v>
      </c>
      <c r="B12" s="5" t="n">
        <v>0</v>
      </c>
      <c r="C12" s="5" t="n">
        <v>-83</v>
      </c>
    </row>
    <row r="13" spans="1:3">
      <c r="A13" s="4" t="s">
        <v>325</v>
      </c>
      <c r="B13" s="5" t="n">
        <v>127227</v>
      </c>
      <c r="C13" s="5" t="n">
        <v>156352</v>
      </c>
    </row>
    <row r="14" spans="1:3">
      <c r="A14" s="4" t="s">
        <v>326</v>
      </c>
      <c r="B14" s="5" t="n">
        <v>-1113</v>
      </c>
      <c r="C14" s="5" t="n">
        <v>-1869</v>
      </c>
    </row>
    <row r="15" spans="1:3">
      <c r="A15" s="4" t="s">
        <v>322</v>
      </c>
      <c r="B15" s="5" t="n">
        <v>127227</v>
      </c>
      <c r="C15" s="5" t="n">
        <v>159274</v>
      </c>
    </row>
    <row r="16" spans="1:3">
      <c r="A16" s="4" t="s">
        <v>323</v>
      </c>
      <c r="B16" s="5" t="n">
        <v>-1113</v>
      </c>
      <c r="C16" s="5" t="n">
        <v>-1952</v>
      </c>
    </row>
    <row r="17" spans="1:3">
      <c r="A17" s="4" t="s">
        <v>339</v>
      </c>
    </row>
    <row r="18" spans="1:3">
      <c r="A18" s="3" t="s">
        <v>329</v>
      </c>
    </row>
    <row r="19" spans="1:3">
      <c r="A19" s="4" t="s">
        <v>349</v>
      </c>
      <c r="B19" s="5" t="n">
        <v>0</v>
      </c>
      <c r="C19" s="5" t="n">
        <v>88854</v>
      </c>
    </row>
    <row r="20" spans="1:3">
      <c r="A20" s="4" t="s">
        <v>350</v>
      </c>
      <c r="B20" s="5" t="n">
        <v>0</v>
      </c>
      <c r="C20" s="5" t="n">
        <v>-1923</v>
      </c>
    </row>
    <row r="21" spans="1:3">
      <c r="A21" s="4" t="s">
        <v>325</v>
      </c>
      <c r="B21" s="5" t="n">
        <v>93014</v>
      </c>
      <c r="C21" s="5" t="n">
        <v>96337</v>
      </c>
    </row>
    <row r="22" spans="1:3">
      <c r="A22" s="4" t="s">
        <v>326</v>
      </c>
      <c r="B22" s="5" t="n">
        <v>-843</v>
      </c>
      <c r="C22" s="5" t="n">
        <v>-2191</v>
      </c>
    </row>
    <row r="23" spans="1:3">
      <c r="A23" s="4" t="s">
        <v>322</v>
      </c>
      <c r="B23" s="5" t="n">
        <v>93014</v>
      </c>
      <c r="C23" s="5" t="n">
        <v>185191</v>
      </c>
    </row>
    <row r="24" spans="1:3">
      <c r="A24" s="4" t="s">
        <v>323</v>
      </c>
      <c r="B24" s="5" t="n">
        <v>-843</v>
      </c>
      <c r="C24" s="5" t="n">
        <v>-4114</v>
      </c>
    </row>
    <row r="25" spans="1:3">
      <c r="A25" s="4" t="s">
        <v>340</v>
      </c>
    </row>
    <row r="26" spans="1:3">
      <c r="A26" s="3" t="s">
        <v>329</v>
      </c>
    </row>
    <row r="27" spans="1:3">
      <c r="A27" s="4" t="s">
        <v>349</v>
      </c>
      <c r="B27" s="5" t="n">
        <v>4781</v>
      </c>
      <c r="C27" s="5" t="n">
        <v>656573</v>
      </c>
    </row>
    <row r="28" spans="1:3">
      <c r="A28" s="4" t="s">
        <v>350</v>
      </c>
      <c r="B28" s="5" t="n">
        <v>-33</v>
      </c>
      <c r="C28" s="5" t="n">
        <v>-12455</v>
      </c>
    </row>
    <row r="29" spans="1:3">
      <c r="A29" s="4" t="s">
        <v>325</v>
      </c>
      <c r="B29" s="5" t="n">
        <v>370149</v>
      </c>
      <c r="C29" s="5" t="n">
        <v>453736</v>
      </c>
    </row>
    <row r="30" spans="1:3">
      <c r="A30" s="4" t="s">
        <v>326</v>
      </c>
      <c r="B30" s="5" t="n">
        <v>-6158</v>
      </c>
      <c r="C30" s="5" t="n">
        <v>-16413</v>
      </c>
    </row>
    <row r="31" spans="1:3">
      <c r="A31" s="4" t="s">
        <v>322</v>
      </c>
      <c r="B31" s="5" t="n">
        <v>374930</v>
      </c>
      <c r="C31" s="5" t="n">
        <v>1110309</v>
      </c>
    </row>
    <row r="32" spans="1:3">
      <c r="A32" s="4" t="s">
        <v>323</v>
      </c>
      <c r="B32" s="5" t="n">
        <v>-6191</v>
      </c>
      <c r="C32" s="5" t="n">
        <v>-28868</v>
      </c>
    </row>
    <row r="33" spans="1:3">
      <c r="A33" s="4" t="s">
        <v>341</v>
      </c>
    </row>
    <row r="34" spans="1:3">
      <c r="A34" s="3" t="s">
        <v>329</v>
      </c>
    </row>
    <row r="35" spans="1:3">
      <c r="A35" s="4" t="s">
        <v>349</v>
      </c>
      <c r="B35" s="5" t="n">
        <v>137317</v>
      </c>
      <c r="C35" s="5" t="n">
        <v>419764</v>
      </c>
    </row>
    <row r="36" spans="1:3">
      <c r="A36" s="4" t="s">
        <v>350</v>
      </c>
      <c r="B36" s="5" t="n">
        <v>-3048</v>
      </c>
      <c r="C36" s="5" t="n">
        <v>-14461</v>
      </c>
    </row>
    <row r="37" spans="1:3">
      <c r="A37" s="4" t="s">
        <v>325</v>
      </c>
      <c r="B37" s="5" t="n">
        <v>147720</v>
      </c>
      <c r="C37" s="5" t="n">
        <v>84776</v>
      </c>
    </row>
    <row r="38" spans="1:3">
      <c r="A38" s="4" t="s">
        <v>326</v>
      </c>
      <c r="B38" s="5" t="n">
        <v>-5645</v>
      </c>
      <c r="C38" s="5" t="n">
        <v>-7117</v>
      </c>
    </row>
    <row r="39" spans="1:3">
      <c r="A39" s="4" t="s">
        <v>322</v>
      </c>
      <c r="B39" s="5" t="n">
        <v>285037</v>
      </c>
      <c r="C39" s="5" t="n">
        <v>504540</v>
      </c>
    </row>
    <row r="40" spans="1:3">
      <c r="A40" s="4" t="s">
        <v>323</v>
      </c>
      <c r="B40" s="5" t="n">
        <v>-8693</v>
      </c>
      <c r="C40" s="5" t="n">
        <v>-21578</v>
      </c>
    </row>
    <row r="41" spans="1:3">
      <c r="A41" s="4" t="s">
        <v>342</v>
      </c>
    </row>
    <row r="42" spans="1:3">
      <c r="A42" s="3" t="s">
        <v>329</v>
      </c>
    </row>
    <row r="43" spans="1:3">
      <c r="A43" s="4" t="s">
        <v>349</v>
      </c>
      <c r="B43" s="5" t="n">
        <v>8865</v>
      </c>
      <c r="C43" s="5" t="n">
        <v>653410</v>
      </c>
    </row>
    <row r="44" spans="1:3">
      <c r="A44" s="4" t="s">
        <v>350</v>
      </c>
      <c r="B44" s="5" t="n">
        <v>-157</v>
      </c>
      <c r="C44" s="5" t="n">
        <v>-10128</v>
      </c>
    </row>
    <row r="45" spans="1:3">
      <c r="A45" s="4" t="s">
        <v>325</v>
      </c>
      <c r="B45" s="5" t="n">
        <v>724587</v>
      </c>
      <c r="C45" s="5" t="n">
        <v>709971</v>
      </c>
    </row>
    <row r="46" spans="1:3">
      <c r="A46" s="4" t="s">
        <v>326</v>
      </c>
      <c r="B46" s="5" t="n">
        <v>-23859</v>
      </c>
      <c r="C46" s="5" t="n">
        <v>-34399</v>
      </c>
    </row>
    <row r="47" spans="1:3">
      <c r="A47" s="4" t="s">
        <v>322</v>
      </c>
      <c r="B47" s="5" t="n">
        <v>733452</v>
      </c>
      <c r="C47" s="5" t="n">
        <v>1363381</v>
      </c>
    </row>
    <row r="48" spans="1:3">
      <c r="A48" s="4" t="s">
        <v>323</v>
      </c>
      <c r="B48" s="5" t="n">
        <v>-24016</v>
      </c>
      <c r="C48" s="5" t="n">
        <v>-44527</v>
      </c>
    </row>
    <row r="49" spans="1:3">
      <c r="A49" s="4" t="s">
        <v>343</v>
      </c>
    </row>
    <row r="50" spans="1:3">
      <c r="A50" s="3" t="s">
        <v>329</v>
      </c>
    </row>
    <row r="51" spans="1:3">
      <c r="A51" s="4" t="s">
        <v>349</v>
      </c>
      <c r="B51" s="5" t="n">
        <v>1874</v>
      </c>
      <c r="C51" s="5" t="n">
        <v>276777</v>
      </c>
    </row>
    <row r="52" spans="1:3">
      <c r="A52" s="4" t="s">
        <v>350</v>
      </c>
      <c r="B52" s="5" t="n">
        <v>-12</v>
      </c>
      <c r="C52" s="5" t="n">
        <v>-3685</v>
      </c>
    </row>
    <row r="53" spans="1:3">
      <c r="A53" s="4" t="s">
        <v>325</v>
      </c>
      <c r="B53" s="5" t="n">
        <v>245331</v>
      </c>
      <c r="C53" s="5" t="n">
        <v>242949</v>
      </c>
    </row>
    <row r="54" spans="1:3">
      <c r="A54" s="4" t="s">
        <v>326</v>
      </c>
      <c r="B54" s="5" t="n">
        <v>-4532</v>
      </c>
      <c r="C54" s="5" t="n">
        <v>-8814</v>
      </c>
    </row>
    <row r="55" spans="1:3">
      <c r="A55" s="4" t="s">
        <v>322</v>
      </c>
      <c r="B55" s="5" t="n">
        <v>247205</v>
      </c>
      <c r="C55" s="5" t="n">
        <v>519726</v>
      </c>
    </row>
    <row r="56" spans="1:3">
      <c r="A56" s="4" t="s">
        <v>323</v>
      </c>
      <c r="B56" s="5" t="n">
        <v>-4544</v>
      </c>
      <c r="C56" s="5" t="n">
        <v>-12499</v>
      </c>
    </row>
    <row r="57" spans="1:3">
      <c r="A57" s="4" t="s">
        <v>344</v>
      </c>
    </row>
    <row r="58" spans="1:3">
      <c r="A58" s="3" t="s">
        <v>329</v>
      </c>
    </row>
    <row r="59" spans="1:3">
      <c r="A59" s="4" t="s">
        <v>349</v>
      </c>
      <c r="B59" s="5" t="n">
        <v>0</v>
      </c>
      <c r="C59" s="5" t="n">
        <v>1645</v>
      </c>
    </row>
    <row r="60" spans="1:3">
      <c r="A60" s="4" t="s">
        <v>350</v>
      </c>
      <c r="B60" s="5" t="n">
        <v>0</v>
      </c>
      <c r="C60" s="5" t="n">
        <v>-11</v>
      </c>
    </row>
    <row r="61" spans="1:3">
      <c r="A61" s="4" t="s">
        <v>325</v>
      </c>
      <c r="B61" s="5" t="n">
        <v>12371</v>
      </c>
      <c r="C61" s="5" t="n">
        <v>17030</v>
      </c>
    </row>
    <row r="62" spans="1:3">
      <c r="A62" s="4" t="s">
        <v>326</v>
      </c>
      <c r="B62" s="5" t="n">
        <v>-105</v>
      </c>
      <c r="C62" s="5" t="n">
        <v>-202</v>
      </c>
    </row>
    <row r="63" spans="1:3">
      <c r="A63" s="4" t="s">
        <v>322</v>
      </c>
      <c r="B63" s="5" t="n">
        <v>12371</v>
      </c>
      <c r="C63" s="5" t="n">
        <v>18675</v>
      </c>
    </row>
    <row r="64" spans="1:3">
      <c r="A64" s="4" t="s">
        <v>323</v>
      </c>
      <c r="B64" s="5" t="n">
        <v>-105</v>
      </c>
      <c r="C64" s="5" t="n">
        <v>-213</v>
      </c>
    </row>
    <row r="65" spans="1:3">
      <c r="A65" s="4" t="s">
        <v>345</v>
      </c>
    </row>
    <row r="66" spans="1:3">
      <c r="A66" s="3" t="s">
        <v>329</v>
      </c>
    </row>
    <row r="67" spans="1:3">
      <c r="A67" s="4" t="s">
        <v>349</v>
      </c>
      <c r="B67" s="5" t="n">
        <v>56587</v>
      </c>
      <c r="C67" s="5" t="n">
        <v>313164</v>
      </c>
    </row>
    <row r="68" spans="1:3">
      <c r="A68" s="4" t="s">
        <v>350</v>
      </c>
      <c r="B68" s="5" t="n">
        <v>-1385</v>
      </c>
      <c r="C68" s="5" t="n">
        <v>-10965</v>
      </c>
    </row>
    <row r="69" spans="1:3">
      <c r="A69" s="4" t="s">
        <v>325</v>
      </c>
      <c r="B69" s="5" t="n">
        <v>312113</v>
      </c>
      <c r="C69" s="5" t="n">
        <v>222761</v>
      </c>
    </row>
    <row r="70" spans="1:3">
      <c r="A70" s="4" t="s">
        <v>326</v>
      </c>
      <c r="B70" s="5" t="n">
        <v>-5261</v>
      </c>
      <c r="C70" s="5" t="n">
        <v>-6499</v>
      </c>
    </row>
    <row r="71" spans="1:3">
      <c r="A71" s="4" t="s">
        <v>322</v>
      </c>
      <c r="B71" s="5" t="n">
        <v>368700</v>
      </c>
      <c r="C71" s="5" t="n">
        <v>535925</v>
      </c>
    </row>
    <row r="72" spans="1:3">
      <c r="A72" s="4" t="s">
        <v>323</v>
      </c>
      <c r="B72" s="5" t="n">
        <v>-6646</v>
      </c>
      <c r="C72" s="5" t="n">
        <v>-17464</v>
      </c>
    </row>
    <row r="73" spans="1:3">
      <c r="A73" s="4" t="s">
        <v>346</v>
      </c>
    </row>
    <row r="74" spans="1:3">
      <c r="A74" s="3" t="s">
        <v>329</v>
      </c>
    </row>
    <row r="75" spans="1:3">
      <c r="A75" s="4" t="s">
        <v>349</v>
      </c>
      <c r="B75" s="5" t="n">
        <v>209424</v>
      </c>
      <c r="C75" s="5" t="n">
        <v>2413109</v>
      </c>
    </row>
    <row r="76" spans="1:3">
      <c r="A76" s="4" t="s">
        <v>350</v>
      </c>
      <c r="B76" s="5" t="n">
        <v>-4635</v>
      </c>
      <c r="C76" s="5" t="n">
        <v>-53711</v>
      </c>
    </row>
    <row r="77" spans="1:3">
      <c r="A77" s="4" t="s">
        <v>325</v>
      </c>
      <c r="B77" s="5" t="n">
        <v>2032512</v>
      </c>
      <c r="C77" s="5" t="n">
        <v>1983912</v>
      </c>
    </row>
    <row r="78" spans="1:3">
      <c r="A78" s="4" t="s">
        <v>326</v>
      </c>
      <c r="B78" s="5" t="n">
        <v>-47516</v>
      </c>
      <c r="C78" s="5" t="n">
        <v>-77504</v>
      </c>
    </row>
    <row r="79" spans="1:3">
      <c r="A79" s="4" t="s">
        <v>322</v>
      </c>
      <c r="B79" s="5" t="n">
        <v>2241936</v>
      </c>
      <c r="C79" s="5" t="n">
        <v>4397021</v>
      </c>
    </row>
    <row r="80" spans="1:3">
      <c r="A80" s="4" t="s">
        <v>323</v>
      </c>
      <c r="B80" s="5" t="n">
        <v>-52151</v>
      </c>
      <c r="C80" s="5" t="n">
        <v>-131215</v>
      </c>
    </row>
    <row r="81" spans="1:3">
      <c r="A81" s="4" t="s">
        <v>347</v>
      </c>
    </row>
    <row r="82" spans="1:3">
      <c r="A82" s="3" t="s">
        <v>329</v>
      </c>
    </row>
    <row r="83" spans="1:3">
      <c r="A83" s="4" t="s">
        <v>349</v>
      </c>
      <c r="B83" s="5" t="n">
        <v>74250</v>
      </c>
      <c r="C83" s="5" t="n">
        <v>197643</v>
      </c>
    </row>
    <row r="84" spans="1:3">
      <c r="A84" s="4" t="s">
        <v>350</v>
      </c>
      <c r="B84" s="5" t="n">
        <v>-1106</v>
      </c>
      <c r="C84" s="5" t="n">
        <v>-2774</v>
      </c>
    </row>
    <row r="85" spans="1:3">
      <c r="A85" s="4" t="s">
        <v>325</v>
      </c>
      <c r="B85" s="5" t="n">
        <v>0</v>
      </c>
      <c r="C85" s="5" t="n">
        <v>0</v>
      </c>
    </row>
    <row r="86" spans="1:3">
      <c r="A86" s="4" t="s">
        <v>326</v>
      </c>
      <c r="B86" s="5" t="n">
        <v>0</v>
      </c>
      <c r="C86" s="5" t="n">
        <v>0</v>
      </c>
    </row>
    <row r="87" spans="1:3">
      <c r="A87" s="4" t="s">
        <v>322</v>
      </c>
      <c r="B87" s="5" t="n">
        <v>74250</v>
      </c>
      <c r="C87" s="5" t="n">
        <v>197643</v>
      </c>
    </row>
    <row r="88" spans="1:3">
      <c r="A88" s="4" t="s">
        <v>323</v>
      </c>
      <c r="B88" s="6" t="n">
        <v>-1106</v>
      </c>
      <c r="C88" s="6" t="n">
        <v>-27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3" t="s">
        <v>329</v>
      </c>
    </row>
    <row r="3" spans="1:3">
      <c r="A3" s="4" t="s">
        <v>352</v>
      </c>
      <c r="B3" s="6" t="n">
        <v>405074</v>
      </c>
    </row>
    <row r="4" spans="1:3">
      <c r="A4" s="4" t="s">
        <v>353</v>
      </c>
      <c r="B4" s="5" t="n">
        <v>1297910</v>
      </c>
    </row>
    <row r="5" spans="1:3">
      <c r="A5" s="4" t="s">
        <v>354</v>
      </c>
      <c r="B5" s="5" t="n">
        <v>2140339</v>
      </c>
    </row>
    <row r="6" spans="1:3">
      <c r="A6" s="4" t="s">
        <v>355</v>
      </c>
      <c r="B6" s="5" t="n">
        <v>3426491</v>
      </c>
    </row>
    <row r="7" spans="1:3">
      <c r="A7" s="4" t="s">
        <v>356</v>
      </c>
      <c r="B7" s="5" t="n">
        <v>7269814</v>
      </c>
    </row>
    <row r="8" spans="1:3">
      <c r="A8" s="4" t="s">
        <v>357</v>
      </c>
      <c r="B8" s="5" t="n">
        <v>9852710</v>
      </c>
      <c r="C8" s="6" t="n">
        <v>9950773</v>
      </c>
    </row>
    <row r="9" spans="1:3">
      <c r="A9" s="4" t="s">
        <v>358</v>
      </c>
      <c r="B9" s="5" t="n">
        <v>403559</v>
      </c>
    </row>
    <row r="10" spans="1:3">
      <c r="A10" s="4" t="s">
        <v>359</v>
      </c>
      <c r="B10" s="5" t="n">
        <v>1316382</v>
      </c>
    </row>
    <row r="11" spans="1:3">
      <c r="A11" s="4" t="s">
        <v>360</v>
      </c>
      <c r="B11" s="5" t="n">
        <v>2221684</v>
      </c>
    </row>
    <row r="12" spans="1:3">
      <c r="A12" s="4" t="s">
        <v>361</v>
      </c>
      <c r="B12" s="5" t="n">
        <v>3634217</v>
      </c>
    </row>
    <row r="13" spans="1:3">
      <c r="A13" s="4" t="s">
        <v>362</v>
      </c>
      <c r="B13" s="5" t="n">
        <v>7575842</v>
      </c>
    </row>
    <row r="14" spans="1:3">
      <c r="A14" s="4" t="s">
        <v>363</v>
      </c>
      <c r="B14" s="5" t="n">
        <v>10162419</v>
      </c>
      <c r="C14" s="5" t="n">
        <v>10043188</v>
      </c>
    </row>
    <row r="15" spans="1:3">
      <c r="A15" s="4" t="s">
        <v>342</v>
      </c>
    </row>
    <row r="16" spans="1:3">
      <c r="A16" s="3" t="s">
        <v>329</v>
      </c>
    </row>
    <row r="17" spans="1:3">
      <c r="A17" s="4" t="s">
        <v>364</v>
      </c>
      <c r="B17" s="5" t="n">
        <v>1690466</v>
      </c>
    </row>
    <row r="18" spans="1:3">
      <c r="A18" s="4" t="s">
        <v>357</v>
      </c>
      <c r="B18" s="5" t="n">
        <v>1690466</v>
      </c>
      <c r="C18" s="5" t="n">
        <v>1691572</v>
      </c>
    </row>
    <row r="19" spans="1:3">
      <c r="A19" s="4" t="s">
        <v>365</v>
      </c>
      <c r="B19" s="5" t="n">
        <v>1683611</v>
      </c>
    </row>
    <row r="20" spans="1:3">
      <c r="A20" s="4" t="s">
        <v>363</v>
      </c>
      <c r="B20" s="5" t="n">
        <v>1683611</v>
      </c>
      <c r="C20" s="5" t="n">
        <v>1650199</v>
      </c>
    </row>
    <row r="21" spans="1:3">
      <c r="A21" s="4" t="s">
        <v>343</v>
      </c>
    </row>
    <row r="22" spans="1:3">
      <c r="A22" s="3" t="s">
        <v>329</v>
      </c>
    </row>
    <row r="23" spans="1:3">
      <c r="A23" s="4" t="s">
        <v>364</v>
      </c>
      <c r="B23" s="5" t="n">
        <v>879245</v>
      </c>
    </row>
    <row r="24" spans="1:3">
      <c r="A24" s="4" t="s">
        <v>357</v>
      </c>
      <c r="B24" s="5" t="n">
        <v>879245</v>
      </c>
      <c r="C24" s="5" t="n">
        <v>886501</v>
      </c>
    </row>
    <row r="25" spans="1:3">
      <c r="A25" s="4" t="s">
        <v>365</v>
      </c>
      <c r="B25" s="5" t="n">
        <v>889877</v>
      </c>
    </row>
    <row r="26" spans="1:3">
      <c r="A26" s="4" t="s">
        <v>363</v>
      </c>
      <c r="B26" s="5" t="n">
        <v>889877</v>
      </c>
      <c r="C26" s="5" t="n">
        <v>880172</v>
      </c>
    </row>
    <row r="27" spans="1:3">
      <c r="A27" s="4" t="s">
        <v>344</v>
      </c>
    </row>
    <row r="28" spans="1:3">
      <c r="A28" s="3" t="s">
        <v>329</v>
      </c>
    </row>
    <row r="29" spans="1:3">
      <c r="A29" s="4" t="s">
        <v>364</v>
      </c>
      <c r="B29" s="5" t="n">
        <v>13185</v>
      </c>
    </row>
    <row r="30" spans="1:3">
      <c r="A30" s="4" t="s">
        <v>357</v>
      </c>
      <c r="B30" s="5" t="n">
        <v>13185</v>
      </c>
      <c r="C30" s="5" t="n">
        <v>19614</v>
      </c>
    </row>
    <row r="31" spans="1:3">
      <c r="A31" s="4" t="s">
        <v>365</v>
      </c>
      <c r="B31" s="5" t="n">
        <v>13089</v>
      </c>
    </row>
    <row r="32" spans="1:3">
      <c r="A32" s="4" t="s">
        <v>363</v>
      </c>
      <c r="B32" s="6" t="n">
        <v>13089</v>
      </c>
      <c r="C32" s="6" t="n">
        <v>19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8</v>
      </c>
    </row>
    <row r="3" spans="1:3">
      <c r="A3" s="3" t="s">
        <v>367</v>
      </c>
    </row>
    <row r="4" spans="1:3">
      <c r="A4" s="4" t="s">
        <v>368</v>
      </c>
      <c r="B4" s="6" t="n">
        <v>18826</v>
      </c>
      <c r="C4" s="6" t="n">
        <v>20935</v>
      </c>
    </row>
    <row r="5" spans="1:3">
      <c r="A5" s="4" t="s">
        <v>369</v>
      </c>
      <c r="B5" s="5" t="n">
        <v>10212</v>
      </c>
      <c r="C5" s="5" t="n">
        <v>10590</v>
      </c>
    </row>
    <row r="6" spans="1:3">
      <c r="A6" s="4" t="s">
        <v>370</v>
      </c>
      <c r="B6" s="5" t="n">
        <v>25786</v>
      </c>
      <c r="C6" s="5" t="n">
        <v>24007</v>
      </c>
    </row>
    <row r="7" spans="1:3">
      <c r="A7" s="4" t="s">
        <v>371</v>
      </c>
      <c r="B7" s="5" t="n">
        <v>1896</v>
      </c>
      <c r="C7" s="5" t="n">
        <v>1778</v>
      </c>
    </row>
    <row r="8" spans="1:3">
      <c r="A8" s="4" t="s">
        <v>135</v>
      </c>
      <c r="B8" s="5" t="n">
        <v>2301</v>
      </c>
      <c r="C8" s="5" t="n">
        <v>-110</v>
      </c>
    </row>
    <row r="9" spans="1:3">
      <c r="A9" s="4" t="s">
        <v>372</v>
      </c>
      <c r="B9" s="5" t="n">
        <v>118381</v>
      </c>
      <c r="C9" s="5" t="n">
        <v>112302</v>
      </c>
    </row>
    <row r="10" spans="1:3">
      <c r="A10" s="4" t="s">
        <v>373</v>
      </c>
      <c r="B10" s="5" t="n">
        <v>-4199</v>
      </c>
      <c r="C10" s="5" t="n">
        <v>-4286</v>
      </c>
    </row>
    <row r="11" spans="1:3">
      <c r="A11" s="4" t="s">
        <v>71</v>
      </c>
      <c r="B11" s="5" t="n">
        <v>114182</v>
      </c>
      <c r="C11" s="5" t="n">
        <v>108016</v>
      </c>
    </row>
    <row r="12" spans="1:3">
      <c r="A12" s="4" t="s">
        <v>374</v>
      </c>
    </row>
    <row r="13" spans="1:3">
      <c r="A13" s="3" t="s">
        <v>367</v>
      </c>
    </row>
    <row r="14" spans="1:3">
      <c r="A14" s="4" t="s">
        <v>375</v>
      </c>
      <c r="B14" s="5" t="n">
        <v>18579</v>
      </c>
      <c r="C14" s="5" t="n">
        <v>17633</v>
      </c>
    </row>
    <row r="15" spans="1:3">
      <c r="A15" s="4" t="s">
        <v>376</v>
      </c>
    </row>
    <row r="16" spans="1:3">
      <c r="A16" s="3" t="s">
        <v>367</v>
      </c>
    </row>
    <row r="17" spans="1:3">
      <c r="A17" s="4" t="s">
        <v>375</v>
      </c>
      <c r="B17" s="6" t="n">
        <v>40781</v>
      </c>
      <c r="C17" s="6" t="n">
        <v>37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8</v>
      </c>
    </row>
    <row r="3" spans="1:3">
      <c r="A3" s="3" t="s">
        <v>378</v>
      </c>
    </row>
    <row r="4" spans="1:3">
      <c r="A4" s="4" t="s">
        <v>379</v>
      </c>
      <c r="B4" s="6" t="n">
        <v>1743</v>
      </c>
      <c r="C4" s="6" t="n">
        <v>3895</v>
      </c>
    </row>
    <row r="5" spans="1:3">
      <c r="A5" s="4" t="s">
        <v>380</v>
      </c>
      <c r="B5" s="5" t="n">
        <v>1062</v>
      </c>
      <c r="C5" s="5" t="n">
        <v>4841</v>
      </c>
    </row>
    <row r="6" spans="1:3">
      <c r="A6" s="4" t="s">
        <v>72</v>
      </c>
      <c r="B6" s="5" t="n">
        <v>681</v>
      </c>
      <c r="C6" s="5" t="n">
        <v>-946</v>
      </c>
    </row>
    <row r="7" spans="1:3">
      <c r="A7" s="4" t="s">
        <v>381</v>
      </c>
      <c r="B7" s="5" t="n">
        <v>10558</v>
      </c>
      <c r="C7" s="5" t="n">
        <v>5130</v>
      </c>
    </row>
    <row r="8" spans="1:3">
      <c r="A8" s="4" t="s">
        <v>382</v>
      </c>
      <c r="B8" s="5" t="n">
        <v>600952</v>
      </c>
      <c r="C8" s="5" t="n">
        <v>-127182</v>
      </c>
    </row>
    <row r="9" spans="1:3">
      <c r="A9" s="4" t="s">
        <v>73</v>
      </c>
      <c r="B9" s="5" t="n">
        <v>611510</v>
      </c>
      <c r="C9" s="5" t="n">
        <v>-122052</v>
      </c>
    </row>
    <row r="10" spans="1:3">
      <c r="A10" s="4" t="s">
        <v>74</v>
      </c>
      <c r="B10" s="5" t="n">
        <v>612191</v>
      </c>
      <c r="C10" s="5" t="n">
        <v>-122998</v>
      </c>
    </row>
    <row r="11" spans="1:3">
      <c r="A11" s="4" t="s">
        <v>383</v>
      </c>
      <c r="B11" s="5" t="n">
        <v>218649</v>
      </c>
      <c r="C11" s="5" t="n">
        <v>-144121</v>
      </c>
    </row>
    <row r="12" spans="1:3">
      <c r="A12" s="4" t="s">
        <v>384</v>
      </c>
    </row>
    <row r="13" spans="1:3">
      <c r="A13" s="3" t="s">
        <v>378</v>
      </c>
    </row>
    <row r="14" spans="1:3">
      <c r="A14" s="4" t="s">
        <v>379</v>
      </c>
      <c r="B14" s="5" t="n">
        <v>144</v>
      </c>
      <c r="C14" s="5" t="n">
        <v>141</v>
      </c>
    </row>
    <row r="15" spans="1:3">
      <c r="A15" s="4" t="s">
        <v>380</v>
      </c>
      <c r="B15" s="5" t="n">
        <v>280</v>
      </c>
      <c r="C15" s="5" t="n">
        <v>952</v>
      </c>
    </row>
    <row r="16" spans="1:3">
      <c r="A16" s="4" t="s">
        <v>385</v>
      </c>
    </row>
    <row r="17" spans="1:3">
      <c r="A17" s="3" t="s">
        <v>378</v>
      </c>
    </row>
    <row r="18" spans="1:3">
      <c r="A18" s="4" t="s">
        <v>379</v>
      </c>
      <c r="B18" s="5" t="n">
        <v>1591</v>
      </c>
      <c r="C18" s="5" t="n">
        <v>2865</v>
      </c>
    </row>
    <row r="19" spans="1:3">
      <c r="A19" s="4" t="s">
        <v>380</v>
      </c>
      <c r="B19" s="5" t="n">
        <v>-782</v>
      </c>
      <c r="C19" s="5" t="n">
        <v>-1158</v>
      </c>
    </row>
    <row r="20" spans="1:3">
      <c r="A20" s="4" t="s">
        <v>386</v>
      </c>
    </row>
    <row r="21" spans="1:3">
      <c r="A21" s="3" t="s">
        <v>378</v>
      </c>
    </row>
    <row r="22" spans="1:3">
      <c r="A22" s="4" t="s">
        <v>379</v>
      </c>
      <c r="B22" s="5" t="n">
        <v>8</v>
      </c>
      <c r="C22" s="5" t="n">
        <v>889</v>
      </c>
    </row>
    <row r="23" spans="1:3">
      <c r="A23" s="4" t="s">
        <v>380</v>
      </c>
      <c r="B23" s="5" t="n">
        <v>0</v>
      </c>
      <c r="C23" s="5" t="n">
        <v>2731</v>
      </c>
    </row>
    <row r="24" spans="1:3">
      <c r="A24" s="4" t="s">
        <v>327</v>
      </c>
    </row>
    <row r="25" spans="1:3">
      <c r="A25" s="3" t="s">
        <v>378</v>
      </c>
    </row>
    <row r="26" spans="1:3">
      <c r="A26" s="4" t="s">
        <v>383</v>
      </c>
      <c r="B26" s="5" t="n">
        <v>217294</v>
      </c>
      <c r="C26" s="5" t="n">
        <v>-144168</v>
      </c>
    </row>
    <row r="27" spans="1:3">
      <c r="A27" s="4" t="s">
        <v>347</v>
      </c>
    </row>
    <row r="28" spans="1:3">
      <c r="A28" s="3" t="s">
        <v>378</v>
      </c>
    </row>
    <row r="29" spans="1:3">
      <c r="A29" s="4" t="s">
        <v>383</v>
      </c>
      <c r="B29" s="6" t="n">
        <v>1355</v>
      </c>
      <c r="C29" s="6" t="n">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68</v>
      </c>
      <c r="D2" s="2" t="s">
        <v>27</v>
      </c>
    </row>
    <row r="3" spans="1:4">
      <c r="A3" s="3" t="s">
        <v>388</v>
      </c>
    </row>
    <row r="4" spans="1:4">
      <c r="A4" s="4" t="s">
        <v>74</v>
      </c>
      <c r="B4" s="6" t="n">
        <v>612191</v>
      </c>
      <c r="C4" s="6" t="n">
        <v>-122998</v>
      </c>
    </row>
    <row r="5" spans="1:4">
      <c r="A5" s="4" t="s">
        <v>389</v>
      </c>
      <c r="B5" s="5" t="n">
        <v>6381173</v>
      </c>
      <c r="D5" s="6" t="n">
        <v>5720945</v>
      </c>
    </row>
    <row r="6" spans="1:4">
      <c r="A6" s="4" t="s">
        <v>390</v>
      </c>
    </row>
    <row r="7" spans="1:4">
      <c r="A7" s="3" t="s">
        <v>388</v>
      </c>
    </row>
    <row r="8" spans="1:4">
      <c r="A8" s="4" t="s">
        <v>391</v>
      </c>
      <c r="B8" s="5" t="n">
        <v>0</v>
      </c>
      <c r="C8" s="5" t="n">
        <v>0</v>
      </c>
    </row>
    <row r="9" spans="1:4">
      <c r="A9" s="4" t="s">
        <v>392</v>
      </c>
      <c r="B9" s="5" t="n">
        <v>0</v>
      </c>
      <c r="C9" s="5" t="n">
        <v>0</v>
      </c>
    </row>
    <row r="10" spans="1:4">
      <c r="A10" s="4" t="s">
        <v>389</v>
      </c>
      <c r="B10" s="5" t="n">
        <v>6381173</v>
      </c>
      <c r="D10" s="5" t="n">
        <v>5720945</v>
      </c>
    </row>
    <row r="11" spans="1:4">
      <c r="A11" s="4" t="s">
        <v>393</v>
      </c>
    </row>
    <row r="12" spans="1:4">
      <c r="A12" s="3" t="s">
        <v>388</v>
      </c>
    </row>
    <row r="13" spans="1:4">
      <c r="A13" s="4" t="s">
        <v>394</v>
      </c>
      <c r="B13" s="5" t="n">
        <v>0</v>
      </c>
      <c r="C13" s="5" t="n">
        <v>0</v>
      </c>
    </row>
    <row r="14" spans="1:4">
      <c r="A14" s="4" t="s">
        <v>395</v>
      </c>
      <c r="B14" s="5" t="n">
        <v>0</v>
      </c>
      <c r="C14" s="5" t="n">
        <v>0</v>
      </c>
    </row>
    <row r="15" spans="1:4">
      <c r="A15" s="4" t="s">
        <v>396</v>
      </c>
    </row>
    <row r="16" spans="1:4">
      <c r="A16" s="3" t="s">
        <v>388</v>
      </c>
    </row>
    <row r="17" spans="1:4">
      <c r="A17" s="4" t="s">
        <v>74</v>
      </c>
      <c r="B17" s="5" t="n">
        <v>-500</v>
      </c>
      <c r="C17" s="6" t="n">
        <v>-5900</v>
      </c>
    </row>
    <row r="18" spans="1:4">
      <c r="A18" s="4" t="s">
        <v>389</v>
      </c>
      <c r="B18" s="6" t="n">
        <v>4000</v>
      </c>
      <c r="D18" s="6" t="n">
        <v>4500</v>
      </c>
    </row>
    <row r="19" spans="1:4">
      <c r="A19" s="4" t="s">
        <v>397</v>
      </c>
    </row>
    <row r="20" spans="1:4">
      <c r="A20" s="3" t="s">
        <v>388</v>
      </c>
    </row>
    <row r="21" spans="1:4">
      <c r="A21" s="4" t="s">
        <v>398</v>
      </c>
      <c r="B21"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388</v>
      </c>
    </row>
    <row r="3" spans="1:3">
      <c r="A3" s="4" t="s">
        <v>334</v>
      </c>
      <c r="B3" s="6" t="n">
        <v>10162419</v>
      </c>
      <c r="C3" s="6" t="n">
        <v>10043188</v>
      </c>
    </row>
    <row r="4" spans="1:3">
      <c r="A4" s="4" t="s">
        <v>389</v>
      </c>
      <c r="B4" s="5" t="n">
        <v>6381173</v>
      </c>
      <c r="C4" s="5" t="n">
        <v>5720945</v>
      </c>
    </row>
    <row r="5" spans="1:3">
      <c r="A5" s="4" t="s">
        <v>401</v>
      </c>
      <c r="B5" s="5" t="n">
        <v>754288</v>
      </c>
      <c r="C5" s="5" t="n">
        <v>1077696</v>
      </c>
    </row>
    <row r="6" spans="1:3">
      <c r="A6" s="4" t="s">
        <v>32</v>
      </c>
      <c r="B6" s="5" t="n">
        <v>17297880</v>
      </c>
      <c r="C6" s="5" t="n">
        <v>16841829</v>
      </c>
    </row>
    <row r="7" spans="1:3">
      <c r="A7" s="4" t="s">
        <v>327</v>
      </c>
    </row>
    <row r="8" spans="1:3">
      <c r="A8" s="3" t="s">
        <v>388</v>
      </c>
    </row>
    <row r="9" spans="1:3">
      <c r="A9" s="4" t="s">
        <v>334</v>
      </c>
      <c r="B9" s="5" t="n">
        <v>10162419</v>
      </c>
      <c r="C9" s="5" t="n">
        <v>10043188</v>
      </c>
    </row>
    <row r="10" spans="1:3">
      <c r="A10" s="4" t="s">
        <v>336</v>
      </c>
    </row>
    <row r="11" spans="1:3">
      <c r="A11" s="3" t="s">
        <v>388</v>
      </c>
    </row>
    <row r="12" spans="1:3">
      <c r="A12" s="4" t="s">
        <v>334</v>
      </c>
      <c r="B12" s="5" t="n">
        <v>272772</v>
      </c>
      <c r="C12" s="5" t="n">
        <v>246642</v>
      </c>
    </row>
    <row r="13" spans="1:3">
      <c r="A13" s="4" t="s">
        <v>339</v>
      </c>
    </row>
    <row r="14" spans="1:3">
      <c r="A14" s="3" t="s">
        <v>388</v>
      </c>
    </row>
    <row r="15" spans="1:3">
      <c r="A15" s="4" t="s">
        <v>334</v>
      </c>
      <c r="B15" s="5" t="n">
        <v>367320</v>
      </c>
      <c r="C15" s="5" t="n">
        <v>359322</v>
      </c>
    </row>
    <row r="16" spans="1:3">
      <c r="A16" s="4" t="s">
        <v>340</v>
      </c>
    </row>
    <row r="17" spans="1:3">
      <c r="A17" s="3" t="s">
        <v>388</v>
      </c>
    </row>
    <row r="18" spans="1:3">
      <c r="A18" s="4" t="s">
        <v>334</v>
      </c>
      <c r="B18" s="5" t="n">
        <v>4356853</v>
      </c>
      <c r="C18" s="5" t="n">
        <v>4352930</v>
      </c>
    </row>
    <row r="19" spans="1:3">
      <c r="A19" s="4" t="s">
        <v>341</v>
      </c>
    </row>
    <row r="20" spans="1:3">
      <c r="A20" s="3" t="s">
        <v>388</v>
      </c>
    </row>
    <row r="21" spans="1:3">
      <c r="A21" s="4" t="s">
        <v>334</v>
      </c>
      <c r="B21" s="5" t="n">
        <v>1606899</v>
      </c>
      <c r="C21" s="5" t="n">
        <v>1559604</v>
      </c>
    </row>
    <row r="22" spans="1:3">
      <c r="A22" s="4" t="s">
        <v>342</v>
      </c>
    </row>
    <row r="23" spans="1:3">
      <c r="A23" s="3" t="s">
        <v>388</v>
      </c>
    </row>
    <row r="24" spans="1:3">
      <c r="A24" s="4" t="s">
        <v>334</v>
      </c>
      <c r="B24" s="5" t="n">
        <v>1683611</v>
      </c>
      <c r="C24" s="5" t="n">
        <v>1650199</v>
      </c>
    </row>
    <row r="25" spans="1:3">
      <c r="A25" s="4" t="s">
        <v>343</v>
      </c>
    </row>
    <row r="26" spans="1:3">
      <c r="A26" s="3" t="s">
        <v>388</v>
      </c>
    </row>
    <row r="27" spans="1:3">
      <c r="A27" s="4" t="s">
        <v>334</v>
      </c>
      <c r="B27" s="5" t="n">
        <v>889877</v>
      </c>
      <c r="C27" s="5" t="n">
        <v>880172</v>
      </c>
    </row>
    <row r="28" spans="1:3">
      <c r="A28" s="4" t="s">
        <v>344</v>
      </c>
    </row>
    <row r="29" spans="1:3">
      <c r="A29" s="3" t="s">
        <v>388</v>
      </c>
    </row>
    <row r="30" spans="1:3">
      <c r="A30" s="4" t="s">
        <v>334</v>
      </c>
      <c r="B30" s="5" t="n">
        <v>13089</v>
      </c>
      <c r="C30" s="5" t="n">
        <v>19408</v>
      </c>
    </row>
    <row r="31" spans="1:3">
      <c r="A31" s="4" t="s">
        <v>345</v>
      </c>
    </row>
    <row r="32" spans="1:3">
      <c r="A32" s="3" t="s">
        <v>388</v>
      </c>
    </row>
    <row r="33" spans="1:3">
      <c r="A33" s="4" t="s">
        <v>334</v>
      </c>
      <c r="B33" s="5" t="n">
        <v>971998</v>
      </c>
      <c r="C33" s="5" t="n">
        <v>974911</v>
      </c>
    </row>
    <row r="34" spans="1:3">
      <c r="A34" s="4" t="s">
        <v>390</v>
      </c>
    </row>
    <row r="35" spans="1:3">
      <c r="A35" s="3" t="s">
        <v>388</v>
      </c>
    </row>
    <row r="36" spans="1:3">
      <c r="A36" s="4" t="s">
        <v>334</v>
      </c>
      <c r="B36" s="5" t="n">
        <v>10162419</v>
      </c>
      <c r="C36" s="5" t="n">
        <v>10043188</v>
      </c>
    </row>
    <row r="37" spans="1:3">
      <c r="A37" s="4" t="s">
        <v>389</v>
      </c>
      <c r="B37" s="5" t="n">
        <v>6381173</v>
      </c>
      <c r="C37" s="5" t="n">
        <v>5720945</v>
      </c>
    </row>
    <row r="38" spans="1:3">
      <c r="A38" s="4" t="s">
        <v>401</v>
      </c>
      <c r="B38" s="5" t="n">
        <v>754288</v>
      </c>
      <c r="C38" s="5" t="n">
        <v>1077696</v>
      </c>
    </row>
    <row r="39" spans="1:3">
      <c r="A39" s="4" t="s">
        <v>32</v>
      </c>
      <c r="B39" s="5" t="n">
        <v>17297880</v>
      </c>
      <c r="C39" s="5" t="n">
        <v>16841829</v>
      </c>
    </row>
    <row r="40" spans="1:3">
      <c r="A40" s="4" t="s">
        <v>402</v>
      </c>
    </row>
    <row r="41" spans="1:3">
      <c r="A41" s="3" t="s">
        <v>388</v>
      </c>
    </row>
    <row r="42" spans="1:3">
      <c r="A42" s="4" t="s">
        <v>334</v>
      </c>
      <c r="B42" s="5" t="n">
        <v>0</v>
      </c>
      <c r="C42" s="5" t="n">
        <v>0</v>
      </c>
    </row>
    <row r="43" spans="1:3">
      <c r="A43" s="4" t="s">
        <v>389</v>
      </c>
      <c r="B43" s="5" t="n">
        <v>6336361</v>
      </c>
      <c r="C43" s="5" t="n">
        <v>5667217</v>
      </c>
    </row>
    <row r="44" spans="1:3">
      <c r="A44" s="4" t="s">
        <v>401</v>
      </c>
      <c r="B44" s="5" t="n">
        <v>646853</v>
      </c>
      <c r="C44" s="5" t="n">
        <v>981616</v>
      </c>
    </row>
    <row r="45" spans="1:3">
      <c r="A45" s="4" t="s">
        <v>32</v>
      </c>
      <c r="B45" s="5" t="n">
        <v>6983214</v>
      </c>
      <c r="C45" s="5" t="n">
        <v>6648833</v>
      </c>
    </row>
    <row r="46" spans="1:3">
      <c r="A46" s="4" t="s">
        <v>403</v>
      </c>
    </row>
    <row r="47" spans="1:3">
      <c r="A47" s="3" t="s">
        <v>388</v>
      </c>
    </row>
    <row r="48" spans="1:3">
      <c r="A48" s="4" t="s">
        <v>334</v>
      </c>
      <c r="B48" s="5" t="n">
        <v>10162419</v>
      </c>
      <c r="C48" s="5" t="n">
        <v>10043188</v>
      </c>
    </row>
    <row r="49" spans="1:3">
      <c r="A49" s="4" t="s">
        <v>389</v>
      </c>
      <c r="B49" s="5" t="n">
        <v>0</v>
      </c>
      <c r="C49" s="5" t="n">
        <v>0</v>
      </c>
    </row>
    <row r="50" spans="1:3">
      <c r="A50" s="4" t="s">
        <v>401</v>
      </c>
      <c r="B50" s="5" t="n">
        <v>107435</v>
      </c>
      <c r="C50" s="5" t="n">
        <v>96080</v>
      </c>
    </row>
    <row r="51" spans="1:3">
      <c r="A51" s="4" t="s">
        <v>32</v>
      </c>
      <c r="B51" s="5" t="n">
        <v>10269854</v>
      </c>
      <c r="C51" s="5" t="n">
        <v>10139268</v>
      </c>
    </row>
    <row r="52" spans="1:3">
      <c r="A52" s="4" t="s">
        <v>404</v>
      </c>
    </row>
    <row r="53" spans="1:3">
      <c r="A53" s="3" t="s">
        <v>388</v>
      </c>
    </row>
    <row r="54" spans="1:3">
      <c r="A54" s="4" t="s">
        <v>334</v>
      </c>
      <c r="B54" s="5" t="n">
        <v>0</v>
      </c>
      <c r="C54" s="5" t="n">
        <v>0</v>
      </c>
    </row>
    <row r="55" spans="1:3">
      <c r="A55" s="4" t="s">
        <v>389</v>
      </c>
      <c r="B55" s="5" t="n">
        <v>44812</v>
      </c>
      <c r="C55" s="5" t="n">
        <v>53728</v>
      </c>
    </row>
    <row r="56" spans="1:3">
      <c r="A56" s="4" t="s">
        <v>401</v>
      </c>
      <c r="B56" s="5" t="n">
        <v>0</v>
      </c>
      <c r="C56" s="5" t="n">
        <v>0</v>
      </c>
    </row>
    <row r="57" spans="1:3">
      <c r="A57" s="4" t="s">
        <v>32</v>
      </c>
      <c r="B57" s="5" t="n">
        <v>44812</v>
      </c>
      <c r="C57" s="5" t="n">
        <v>53728</v>
      </c>
    </row>
    <row r="58" spans="1:3">
      <c r="A58" s="4" t="s">
        <v>405</v>
      </c>
    </row>
    <row r="59" spans="1:3">
      <c r="A59" s="3" t="s">
        <v>388</v>
      </c>
    </row>
    <row r="60" spans="1:3">
      <c r="A60" s="4" t="s">
        <v>334</v>
      </c>
      <c r="B60" s="5" t="n">
        <v>272772</v>
      </c>
      <c r="C60" s="5" t="n">
        <v>246642</v>
      </c>
    </row>
    <row r="61" spans="1:3">
      <c r="A61" s="4" t="s">
        <v>406</v>
      </c>
    </row>
    <row r="62" spans="1:3">
      <c r="A62" s="3" t="s">
        <v>388</v>
      </c>
    </row>
    <row r="63" spans="1:3">
      <c r="A63" s="4" t="s">
        <v>334</v>
      </c>
      <c r="B63" s="5" t="n">
        <v>0</v>
      </c>
      <c r="C63" s="5" t="n">
        <v>0</v>
      </c>
    </row>
    <row r="64" spans="1:3">
      <c r="A64" s="4" t="s">
        <v>407</v>
      </c>
    </row>
    <row r="65" spans="1:3">
      <c r="A65" s="3" t="s">
        <v>388</v>
      </c>
    </row>
    <row r="66" spans="1:3">
      <c r="A66" s="4" t="s">
        <v>334</v>
      </c>
      <c r="B66" s="5" t="n">
        <v>272772</v>
      </c>
      <c r="C66" s="5" t="n">
        <v>246642</v>
      </c>
    </row>
    <row r="67" spans="1:3">
      <c r="A67" s="4" t="s">
        <v>408</v>
      </c>
    </row>
    <row r="68" spans="1:3">
      <c r="A68" s="3" t="s">
        <v>388</v>
      </c>
    </row>
    <row r="69" spans="1:3">
      <c r="A69" s="4" t="s">
        <v>334</v>
      </c>
      <c r="B69" s="5" t="n">
        <v>0</v>
      </c>
      <c r="C69" s="5" t="n">
        <v>0</v>
      </c>
    </row>
    <row r="70" spans="1:3">
      <c r="A70" s="4" t="s">
        <v>409</v>
      </c>
    </row>
    <row r="71" spans="1:3">
      <c r="A71" s="3" t="s">
        <v>388</v>
      </c>
    </row>
    <row r="72" spans="1:3">
      <c r="A72" s="4" t="s">
        <v>334</v>
      </c>
      <c r="B72" s="5" t="n">
        <v>367320</v>
      </c>
      <c r="C72" s="5" t="n">
        <v>359322</v>
      </c>
    </row>
    <row r="73" spans="1:3">
      <c r="A73" s="4" t="s">
        <v>410</v>
      </c>
    </row>
    <row r="74" spans="1:3">
      <c r="A74" s="3" t="s">
        <v>388</v>
      </c>
    </row>
    <row r="75" spans="1:3">
      <c r="A75" s="4" t="s">
        <v>334</v>
      </c>
      <c r="B75" s="5" t="n">
        <v>0</v>
      </c>
      <c r="C75" s="5" t="n">
        <v>0</v>
      </c>
    </row>
    <row r="76" spans="1:3">
      <c r="A76" s="4" t="s">
        <v>411</v>
      </c>
    </row>
    <row r="77" spans="1:3">
      <c r="A77" s="3" t="s">
        <v>388</v>
      </c>
    </row>
    <row r="78" spans="1:3">
      <c r="A78" s="4" t="s">
        <v>334</v>
      </c>
      <c r="B78" s="5" t="n">
        <v>367320</v>
      </c>
      <c r="C78" s="5" t="n">
        <v>359322</v>
      </c>
    </row>
    <row r="79" spans="1:3">
      <c r="A79" s="4" t="s">
        <v>412</v>
      </c>
    </row>
    <row r="80" spans="1:3">
      <c r="A80" s="3" t="s">
        <v>388</v>
      </c>
    </row>
    <row r="81" spans="1:3">
      <c r="A81" s="4" t="s">
        <v>334</v>
      </c>
      <c r="B81" s="5" t="n">
        <v>0</v>
      </c>
      <c r="C81" s="5" t="n">
        <v>0</v>
      </c>
    </row>
    <row r="82" spans="1:3">
      <c r="A82" s="4" t="s">
        <v>413</v>
      </c>
    </row>
    <row r="83" spans="1:3">
      <c r="A83" s="3" t="s">
        <v>388</v>
      </c>
    </row>
    <row r="84" spans="1:3">
      <c r="A84" s="4" t="s">
        <v>334</v>
      </c>
      <c r="B84" s="5" t="n">
        <v>4356853</v>
      </c>
      <c r="C84" s="5" t="n">
        <v>4352930</v>
      </c>
    </row>
    <row r="85" spans="1:3">
      <c r="A85" s="4" t="s">
        <v>414</v>
      </c>
    </row>
    <row r="86" spans="1:3">
      <c r="A86" s="3" t="s">
        <v>388</v>
      </c>
    </row>
    <row r="87" spans="1:3">
      <c r="A87" s="4" t="s">
        <v>334</v>
      </c>
      <c r="B87" s="5" t="n">
        <v>0</v>
      </c>
      <c r="C87" s="5" t="n">
        <v>0</v>
      </c>
    </row>
    <row r="88" spans="1:3">
      <c r="A88" s="4" t="s">
        <v>415</v>
      </c>
    </row>
    <row r="89" spans="1:3">
      <c r="A89" s="3" t="s">
        <v>388</v>
      </c>
    </row>
    <row r="90" spans="1:3">
      <c r="A90" s="4" t="s">
        <v>334</v>
      </c>
      <c r="B90" s="5" t="n">
        <v>4356853</v>
      </c>
      <c r="C90" s="5" t="n">
        <v>4352930</v>
      </c>
    </row>
    <row r="91" spans="1:3">
      <c r="A91" s="4" t="s">
        <v>416</v>
      </c>
    </row>
    <row r="92" spans="1:3">
      <c r="A92" s="3" t="s">
        <v>388</v>
      </c>
    </row>
    <row r="93" spans="1:3">
      <c r="A93" s="4" t="s">
        <v>334</v>
      </c>
      <c r="B93" s="5" t="n">
        <v>0</v>
      </c>
      <c r="C93" s="5" t="n">
        <v>0</v>
      </c>
    </row>
    <row r="94" spans="1:3">
      <c r="A94" s="4" t="s">
        <v>417</v>
      </c>
    </row>
    <row r="95" spans="1:3">
      <c r="A95" s="3" t="s">
        <v>388</v>
      </c>
    </row>
    <row r="96" spans="1:3">
      <c r="A96" s="4" t="s">
        <v>334</v>
      </c>
      <c r="B96" s="5" t="n">
        <v>1606899</v>
      </c>
      <c r="C96" s="5" t="n">
        <v>1559604</v>
      </c>
    </row>
    <row r="97" spans="1:3">
      <c r="A97" s="4" t="s">
        <v>418</v>
      </c>
    </row>
    <row r="98" spans="1:3">
      <c r="A98" s="3" t="s">
        <v>388</v>
      </c>
    </row>
    <row r="99" spans="1:3">
      <c r="A99" s="4" t="s">
        <v>334</v>
      </c>
      <c r="B99" s="5" t="n">
        <v>0</v>
      </c>
      <c r="C99" s="5" t="n">
        <v>0</v>
      </c>
    </row>
    <row r="100" spans="1:3">
      <c r="A100" s="4" t="s">
        <v>419</v>
      </c>
    </row>
    <row r="101" spans="1:3">
      <c r="A101" s="3" t="s">
        <v>388</v>
      </c>
    </row>
    <row r="102" spans="1:3">
      <c r="A102" s="4" t="s">
        <v>334</v>
      </c>
      <c r="B102" s="5" t="n">
        <v>1606899</v>
      </c>
      <c r="C102" s="5" t="n">
        <v>1559604</v>
      </c>
    </row>
    <row r="103" spans="1:3">
      <c r="A103" s="4" t="s">
        <v>420</v>
      </c>
    </row>
    <row r="104" spans="1:3">
      <c r="A104" s="3" t="s">
        <v>388</v>
      </c>
    </row>
    <row r="105" spans="1:3">
      <c r="A105" s="4" t="s">
        <v>334</v>
      </c>
      <c r="B105" s="5" t="n">
        <v>0</v>
      </c>
      <c r="C105" s="5" t="n">
        <v>0</v>
      </c>
    </row>
    <row r="106" spans="1:3">
      <c r="A106" s="4" t="s">
        <v>421</v>
      </c>
    </row>
    <row r="107" spans="1:3">
      <c r="A107" s="3" t="s">
        <v>388</v>
      </c>
    </row>
    <row r="108" spans="1:3">
      <c r="A108" s="4" t="s">
        <v>334</v>
      </c>
      <c r="B108" s="5" t="n">
        <v>1683611</v>
      </c>
      <c r="C108" s="5" t="n">
        <v>1650199</v>
      </c>
    </row>
    <row r="109" spans="1:3">
      <c r="A109" s="4" t="s">
        <v>422</v>
      </c>
    </row>
    <row r="110" spans="1:3">
      <c r="A110" s="3" t="s">
        <v>388</v>
      </c>
    </row>
    <row r="111" spans="1:3">
      <c r="A111" s="4" t="s">
        <v>334</v>
      </c>
      <c r="B111" s="5" t="n">
        <v>0</v>
      </c>
      <c r="C111" s="5" t="n">
        <v>0</v>
      </c>
    </row>
    <row r="112" spans="1:3">
      <c r="A112" s="4" t="s">
        <v>423</v>
      </c>
    </row>
    <row r="113" spans="1:3">
      <c r="A113" s="3" t="s">
        <v>388</v>
      </c>
    </row>
    <row r="114" spans="1:3">
      <c r="A114" s="4" t="s">
        <v>334</v>
      </c>
      <c r="B114" s="5" t="n">
        <v>1683611</v>
      </c>
      <c r="C114" s="5" t="n">
        <v>1650199</v>
      </c>
    </row>
    <row r="115" spans="1:3">
      <c r="A115" s="4" t="s">
        <v>424</v>
      </c>
    </row>
    <row r="116" spans="1:3">
      <c r="A116" s="3" t="s">
        <v>388</v>
      </c>
    </row>
    <row r="117" spans="1:3">
      <c r="A117" s="4" t="s">
        <v>334</v>
      </c>
      <c r="B117" s="5" t="n">
        <v>0</v>
      </c>
      <c r="C117" s="5" t="n">
        <v>0</v>
      </c>
    </row>
    <row r="118" spans="1:3">
      <c r="A118" s="4" t="s">
        <v>425</v>
      </c>
    </row>
    <row r="119" spans="1:3">
      <c r="A119" s="3" t="s">
        <v>388</v>
      </c>
    </row>
    <row r="120" spans="1:3">
      <c r="A120" s="4" t="s">
        <v>334</v>
      </c>
      <c r="B120" s="5" t="n">
        <v>889877</v>
      </c>
      <c r="C120" s="5" t="n">
        <v>880172</v>
      </c>
    </row>
    <row r="121" spans="1:3">
      <c r="A121" s="4" t="s">
        <v>426</v>
      </c>
    </row>
    <row r="122" spans="1:3">
      <c r="A122" s="3" t="s">
        <v>388</v>
      </c>
    </row>
    <row r="123" spans="1:3">
      <c r="A123" s="4" t="s">
        <v>334</v>
      </c>
      <c r="B123" s="5" t="n">
        <v>0</v>
      </c>
      <c r="C123" s="5" t="n">
        <v>0</v>
      </c>
    </row>
    <row r="124" spans="1:3">
      <c r="A124" s="4" t="s">
        <v>427</v>
      </c>
    </row>
    <row r="125" spans="1:3">
      <c r="A125" s="3" t="s">
        <v>388</v>
      </c>
    </row>
    <row r="126" spans="1:3">
      <c r="A126" s="4" t="s">
        <v>334</v>
      </c>
      <c r="B126" s="5" t="n">
        <v>889877</v>
      </c>
      <c r="C126" s="5" t="n">
        <v>880172</v>
      </c>
    </row>
    <row r="127" spans="1:3">
      <c r="A127" s="4" t="s">
        <v>428</v>
      </c>
    </row>
    <row r="128" spans="1:3">
      <c r="A128" s="3" t="s">
        <v>388</v>
      </c>
    </row>
    <row r="129" spans="1:3">
      <c r="A129" s="4" t="s">
        <v>334</v>
      </c>
      <c r="B129" s="5" t="n">
        <v>0</v>
      </c>
      <c r="C129" s="5" t="n">
        <v>0</v>
      </c>
    </row>
    <row r="130" spans="1:3">
      <c r="A130" s="4" t="s">
        <v>429</v>
      </c>
    </row>
    <row r="131" spans="1:3">
      <c r="A131" s="3" t="s">
        <v>388</v>
      </c>
    </row>
    <row r="132" spans="1:3">
      <c r="A132" s="4" t="s">
        <v>334</v>
      </c>
      <c r="B132" s="5" t="n">
        <v>13089</v>
      </c>
      <c r="C132" s="5" t="n">
        <v>19408</v>
      </c>
    </row>
    <row r="133" spans="1:3">
      <c r="A133" s="4" t="s">
        <v>430</v>
      </c>
    </row>
    <row r="134" spans="1:3">
      <c r="A134" s="3" t="s">
        <v>388</v>
      </c>
    </row>
    <row r="135" spans="1:3">
      <c r="A135" s="4" t="s">
        <v>334</v>
      </c>
      <c r="B135" s="5" t="n">
        <v>0</v>
      </c>
      <c r="C135" s="5" t="n">
        <v>0</v>
      </c>
    </row>
    <row r="136" spans="1:3">
      <c r="A136" s="4" t="s">
        <v>431</v>
      </c>
    </row>
    <row r="137" spans="1:3">
      <c r="A137" s="3" t="s">
        <v>388</v>
      </c>
    </row>
    <row r="138" spans="1:3">
      <c r="A138" s="4" t="s">
        <v>334</v>
      </c>
      <c r="B138" s="5" t="n">
        <v>13089</v>
      </c>
      <c r="C138" s="5" t="n">
        <v>19408</v>
      </c>
    </row>
    <row r="139" spans="1:3">
      <c r="A139" s="4" t="s">
        <v>432</v>
      </c>
    </row>
    <row r="140" spans="1:3">
      <c r="A140" s="3" t="s">
        <v>388</v>
      </c>
    </row>
    <row r="141" spans="1:3">
      <c r="A141" s="4" t="s">
        <v>334</v>
      </c>
      <c r="B141" s="5" t="n">
        <v>0</v>
      </c>
      <c r="C141" s="5" t="n">
        <v>0</v>
      </c>
    </row>
    <row r="142" spans="1:3">
      <c r="A142" s="4" t="s">
        <v>433</v>
      </c>
    </row>
    <row r="143" spans="1:3">
      <c r="A143" s="3" t="s">
        <v>388</v>
      </c>
    </row>
    <row r="144" spans="1:3">
      <c r="A144" s="4" t="s">
        <v>334</v>
      </c>
      <c r="B144" s="5" t="n">
        <v>971998</v>
      </c>
      <c r="C144" s="5" t="n">
        <v>974911</v>
      </c>
    </row>
    <row r="145" spans="1:3">
      <c r="A145" s="4" t="s">
        <v>434</v>
      </c>
    </row>
    <row r="146" spans="1:3">
      <c r="A146" s="3" t="s">
        <v>388</v>
      </c>
    </row>
    <row r="147" spans="1:3">
      <c r="A147" s="4" t="s">
        <v>334</v>
      </c>
      <c r="B147" s="5" t="n">
        <v>0</v>
      </c>
      <c r="C147" s="5" t="n">
        <v>0</v>
      </c>
    </row>
    <row r="148" spans="1:3">
      <c r="A148" s="4" t="s">
        <v>435</v>
      </c>
    </row>
    <row r="149" spans="1:3">
      <c r="A149" s="3" t="s">
        <v>388</v>
      </c>
    </row>
    <row r="150" spans="1:3">
      <c r="A150" s="4" t="s">
        <v>334</v>
      </c>
      <c r="B150" s="5" t="n">
        <v>971998</v>
      </c>
      <c r="C150" s="5" t="n">
        <v>974911</v>
      </c>
    </row>
    <row r="151" spans="1:3">
      <c r="A151" s="4" t="s">
        <v>436</v>
      </c>
    </row>
    <row r="152" spans="1:3">
      <c r="A152" s="3" t="s">
        <v>388</v>
      </c>
    </row>
    <row r="153" spans="1:3">
      <c r="A153" s="4" t="s">
        <v>334</v>
      </c>
      <c r="B153" s="5" t="n">
        <v>0</v>
      </c>
      <c r="C153" s="5" t="n">
        <v>0</v>
      </c>
    </row>
    <row r="154" spans="1:3">
      <c r="A154" s="4" t="s">
        <v>437</v>
      </c>
    </row>
    <row r="155" spans="1:3">
      <c r="A155" s="3" t="s">
        <v>388</v>
      </c>
    </row>
    <row r="156" spans="1:3">
      <c r="A156" s="4" t="s">
        <v>389</v>
      </c>
      <c r="B156" s="5" t="n">
        <v>2098045</v>
      </c>
      <c r="C156" s="5" t="n">
        <v>1930539</v>
      </c>
    </row>
    <row r="157" spans="1:3">
      <c r="A157" s="4" t="s">
        <v>438</v>
      </c>
    </row>
    <row r="158" spans="1:3">
      <c r="A158" s="3" t="s">
        <v>388</v>
      </c>
    </row>
    <row r="159" spans="1:3">
      <c r="A159" s="4" t="s">
        <v>389</v>
      </c>
      <c r="B159" s="5" t="n">
        <v>2053233</v>
      </c>
      <c r="C159" s="5" t="n">
        <v>1876811</v>
      </c>
    </row>
    <row r="160" spans="1:3">
      <c r="A160" s="4" t="s">
        <v>439</v>
      </c>
    </row>
    <row r="161" spans="1:3">
      <c r="A161" s="3" t="s">
        <v>388</v>
      </c>
    </row>
    <row r="162" spans="1:3">
      <c r="A162" s="4" t="s">
        <v>389</v>
      </c>
      <c r="B162" s="5" t="n">
        <v>0</v>
      </c>
      <c r="C162" s="5" t="n">
        <v>0</v>
      </c>
    </row>
    <row r="163" spans="1:3">
      <c r="A163" s="4" t="s">
        <v>440</v>
      </c>
    </row>
    <row r="164" spans="1:3">
      <c r="A164" s="3" t="s">
        <v>388</v>
      </c>
    </row>
    <row r="165" spans="1:3">
      <c r="A165" s="4" t="s">
        <v>389</v>
      </c>
      <c r="B165" s="5" t="n">
        <v>44812</v>
      </c>
      <c r="C165" s="5" t="n">
        <v>53728</v>
      </c>
    </row>
    <row r="166" spans="1:3">
      <c r="A166" s="4" t="s">
        <v>441</v>
      </c>
    </row>
    <row r="167" spans="1:3">
      <c r="A167" s="3" t="s">
        <v>388</v>
      </c>
    </row>
    <row r="168" spans="1:3">
      <c r="A168" s="4" t="s">
        <v>389</v>
      </c>
      <c r="B168" s="5" t="n">
        <v>4283128</v>
      </c>
      <c r="C168" s="5" t="n">
        <v>3790406</v>
      </c>
    </row>
    <row r="169" spans="1:3">
      <c r="A169" s="4" t="s">
        <v>442</v>
      </c>
    </row>
    <row r="170" spans="1:3">
      <c r="A170" s="3" t="s">
        <v>388</v>
      </c>
    </row>
    <row r="171" spans="1:3">
      <c r="A171" s="4" t="s">
        <v>389</v>
      </c>
      <c r="B171" s="5" t="n">
        <v>4283128</v>
      </c>
      <c r="C171" s="5" t="n">
        <v>3790406</v>
      </c>
    </row>
    <row r="172" spans="1:3">
      <c r="A172" s="4" t="s">
        <v>443</v>
      </c>
    </row>
    <row r="173" spans="1:3">
      <c r="A173" s="3" t="s">
        <v>388</v>
      </c>
    </row>
    <row r="174" spans="1:3">
      <c r="A174" s="4" t="s">
        <v>389</v>
      </c>
      <c r="B174" s="5" t="n">
        <v>0</v>
      </c>
      <c r="C174" s="5" t="n">
        <v>0</v>
      </c>
    </row>
    <row r="175" spans="1:3">
      <c r="A175" s="4" t="s">
        <v>444</v>
      </c>
    </row>
    <row r="176" spans="1:3">
      <c r="A176" s="3" t="s">
        <v>388</v>
      </c>
    </row>
    <row r="177" spans="1:3">
      <c r="A177" s="4" t="s">
        <v>389</v>
      </c>
      <c r="B177" s="6" t="n">
        <v>0</v>
      </c>
      <c r="C17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8</v>
      </c>
    </row>
    <row r="3" spans="1:3">
      <c r="A3" s="3" t="s">
        <v>388</v>
      </c>
    </row>
    <row r="4" spans="1:3">
      <c r="A4" s="4" t="s">
        <v>446</v>
      </c>
      <c r="B4" s="6" t="n">
        <v>53728</v>
      </c>
      <c r="C4" s="6" t="n">
        <v>168809</v>
      </c>
    </row>
    <row r="5" spans="1:3">
      <c r="A5" s="4" t="s">
        <v>447</v>
      </c>
      <c r="B5" s="5" t="n">
        <v>0</v>
      </c>
      <c r="C5" s="5" t="n">
        <v>28900</v>
      </c>
    </row>
    <row r="6" spans="1:3">
      <c r="A6" s="4" t="s">
        <v>448</v>
      </c>
      <c r="B6" s="5" t="n">
        <v>-6869</v>
      </c>
      <c r="C6" s="5" t="n">
        <v>-28252</v>
      </c>
    </row>
    <row r="7" spans="1:3">
      <c r="A7" s="4" t="s">
        <v>449</v>
      </c>
      <c r="B7" s="5" t="n">
        <v>2047</v>
      </c>
      <c r="C7" s="5" t="n">
        <v>-18059</v>
      </c>
    </row>
    <row r="8" spans="1:3">
      <c r="A8" s="4" t="s">
        <v>450</v>
      </c>
      <c r="B8" s="5" t="n">
        <v>0</v>
      </c>
      <c r="C8" s="5" t="n">
        <v>0</v>
      </c>
    </row>
    <row r="9" spans="1:3">
      <c r="A9" s="4" t="s">
        <v>451</v>
      </c>
      <c r="B9" s="5" t="n">
        <v>0</v>
      </c>
      <c r="C9" s="5" t="n">
        <v>0</v>
      </c>
    </row>
    <row r="10" spans="1:3">
      <c r="A10" s="4" t="s">
        <v>452</v>
      </c>
      <c r="B10" s="6" t="n">
        <v>44812</v>
      </c>
      <c r="C10" s="6" t="n">
        <v>151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13"/>
  </cols>
  <sheetData>
    <row r="1" spans="1:5">
      <c r="A1" s="1" t="s">
        <v>453</v>
      </c>
      <c r="B1" s="2" t="s">
        <v>1</v>
      </c>
    </row>
    <row r="2" spans="1:5">
      <c r="B2" s="2" t="s">
        <v>454</v>
      </c>
      <c r="D2" s="2" t="s">
        <v>455</v>
      </c>
    </row>
    <row r="3" spans="1:5">
      <c r="A3" s="3" t="s">
        <v>456</v>
      </c>
    </row>
    <row r="4" spans="1:5">
      <c r="A4" s="4" t="s">
        <v>457</v>
      </c>
      <c r="B4" s="5" t="n">
        <v>2</v>
      </c>
    </row>
    <row r="5" spans="1:5">
      <c r="A5" s="4" t="s">
        <v>458</v>
      </c>
      <c r="B5" s="6" t="n">
        <v>2255042</v>
      </c>
      <c r="D5" s="6" t="n">
        <v>2046884</v>
      </c>
    </row>
    <row r="6" spans="1:5">
      <c r="A6" s="4" t="s">
        <v>459</v>
      </c>
      <c r="B6" s="5" t="n">
        <v>1477093</v>
      </c>
      <c r="D6" s="5" t="n">
        <v>1334802</v>
      </c>
    </row>
    <row r="7" spans="1:5">
      <c r="A7" s="4" t="s">
        <v>70</v>
      </c>
      <c r="B7" s="5" t="n">
        <v>1203977</v>
      </c>
      <c r="D7" s="5" t="n">
        <v>1151021</v>
      </c>
    </row>
    <row r="8" spans="1:5">
      <c r="A8" s="4" t="s">
        <v>460</v>
      </c>
      <c r="B8" s="5" t="n">
        <v>-757970</v>
      </c>
      <c r="D8" s="5" t="n">
        <v>-723208</v>
      </c>
    </row>
    <row r="9" spans="1:5">
      <c r="A9" s="4" t="s">
        <v>461</v>
      </c>
      <c r="B9" s="5" t="n">
        <v>70224</v>
      </c>
      <c r="D9" s="5" t="n">
        <v>108090</v>
      </c>
    </row>
    <row r="10" spans="1:5">
      <c r="A10" s="4" t="s">
        <v>462</v>
      </c>
      <c r="B10" s="5" t="n">
        <v>-261827</v>
      </c>
      <c r="D10" s="5" t="n">
        <v>-241905</v>
      </c>
    </row>
    <row r="11" spans="1:5">
      <c r="A11" s="4" t="s">
        <v>463</v>
      </c>
      <c r="B11" s="5" t="n">
        <v>-193385</v>
      </c>
      <c r="D11" s="5" t="n">
        <v>-182485</v>
      </c>
    </row>
    <row r="12" spans="1:5">
      <c r="A12" s="4" t="s">
        <v>464</v>
      </c>
      <c r="B12" s="5" t="n">
        <v>61019</v>
      </c>
      <c r="D12" s="5" t="n">
        <v>111513</v>
      </c>
    </row>
    <row r="13" spans="1:5">
      <c r="A13" s="4" t="s">
        <v>71</v>
      </c>
      <c r="B13" s="5" t="n">
        <v>114182</v>
      </c>
      <c r="D13" s="5" t="n">
        <v>108016</v>
      </c>
    </row>
    <row r="14" spans="1:5">
      <c r="A14" s="4" t="s">
        <v>74</v>
      </c>
      <c r="B14" s="5" t="n">
        <v>612191</v>
      </c>
      <c r="D14" s="5" t="n">
        <v>-122998</v>
      </c>
    </row>
    <row r="15" spans="1:5">
      <c r="A15" s="4" t="s">
        <v>75</v>
      </c>
      <c r="B15" s="5" t="n">
        <v>348794</v>
      </c>
      <c r="D15" s="5" t="n">
        <v>294136</v>
      </c>
    </row>
    <row r="16" spans="1:5">
      <c r="A16" s="4" t="s">
        <v>76</v>
      </c>
      <c r="B16" s="5" t="n">
        <v>193344</v>
      </c>
      <c r="D16" s="5" t="n">
        <v>145296</v>
      </c>
    </row>
    <row r="17" spans="1:5">
      <c r="A17" s="4" t="s">
        <v>81</v>
      </c>
      <c r="B17" s="5" t="n">
        <v>-319426</v>
      </c>
      <c r="D17" s="5" t="n">
        <v>-269697</v>
      </c>
    </row>
    <row r="18" spans="1:5">
      <c r="A18" s="4" t="s">
        <v>82</v>
      </c>
      <c r="B18" s="5" t="n">
        <v>-174606</v>
      </c>
      <c r="D18" s="5" t="n">
        <v>-132433</v>
      </c>
    </row>
    <row r="19" spans="1:5">
      <c r="A19" s="4" t="s">
        <v>83</v>
      </c>
      <c r="B19" s="5" t="n">
        <v>-40668</v>
      </c>
      <c r="C19" s="4" t="s">
        <v>84</v>
      </c>
      <c r="D19" s="5" t="n">
        <v>-28823</v>
      </c>
      <c r="E19" s="4" t="s">
        <v>85</v>
      </c>
    </row>
    <row r="20" spans="1:5">
      <c r="A20" s="4" t="s">
        <v>465</v>
      </c>
      <c r="B20" s="5" t="n">
        <v>794830</v>
      </c>
      <c r="D20" s="5" t="n">
        <v>105010</v>
      </c>
    </row>
    <row r="21" spans="1:5">
      <c r="A21" s="4" t="s">
        <v>88</v>
      </c>
      <c r="B21" s="5" t="n">
        <v>-40290</v>
      </c>
      <c r="D21" s="5" t="n">
        <v>-40059</v>
      </c>
    </row>
    <row r="22" spans="1:5">
      <c r="A22" s="4" t="s">
        <v>89</v>
      </c>
      <c r="B22" s="5" t="n">
        <v>-21864</v>
      </c>
      <c r="D22" s="5" t="n">
        <v>-22114</v>
      </c>
    </row>
    <row r="23" spans="1:5">
      <c r="A23" s="4" t="s">
        <v>90</v>
      </c>
      <c r="B23" s="6" t="n">
        <v>732676</v>
      </c>
      <c r="D23" s="6" t="n">
        <v>42837</v>
      </c>
    </row>
    <row r="24" spans="1:5">
      <c r="A24" s="4" t="s">
        <v>466</v>
      </c>
      <c r="B24" s="4" t="s">
        <v>467</v>
      </c>
      <c r="C24" s="4" t="s">
        <v>108</v>
      </c>
      <c r="D24" s="4" t="s">
        <v>294</v>
      </c>
      <c r="E24" s="4" t="s">
        <v>468</v>
      </c>
    </row>
    <row r="25" spans="1:5">
      <c r="A25" s="4" t="s">
        <v>469</v>
      </c>
    </row>
    <row r="26" spans="1:5">
      <c r="A26" s="3" t="s">
        <v>456</v>
      </c>
    </row>
    <row r="27" spans="1:5">
      <c r="A27" s="4" t="s">
        <v>458</v>
      </c>
      <c r="B27" s="6" t="n">
        <v>1192848</v>
      </c>
      <c r="D27" s="6" t="n">
        <v>1093362</v>
      </c>
    </row>
    <row r="28" spans="1:5">
      <c r="A28" s="4" t="s">
        <v>459</v>
      </c>
      <c r="B28" s="5" t="n">
        <v>998358</v>
      </c>
      <c r="D28" s="5" t="n">
        <v>912979</v>
      </c>
    </row>
    <row r="29" spans="1:5">
      <c r="A29" s="4" t="s">
        <v>70</v>
      </c>
      <c r="B29" s="5" t="n">
        <v>973727</v>
      </c>
      <c r="D29" s="5" t="n">
        <v>902851</v>
      </c>
    </row>
    <row r="30" spans="1:5">
      <c r="A30" s="4" t="s">
        <v>460</v>
      </c>
      <c r="B30" s="5" t="n">
        <v>-618498</v>
      </c>
      <c r="D30" s="5" t="n">
        <v>-570027</v>
      </c>
    </row>
    <row r="31" spans="1:5">
      <c r="A31" s="4" t="s">
        <v>461</v>
      </c>
      <c r="B31" s="5" t="n">
        <v>72574</v>
      </c>
      <c r="D31" s="5" t="n">
        <v>119173</v>
      </c>
    </row>
    <row r="32" spans="1:5">
      <c r="A32" s="4" t="s">
        <v>462</v>
      </c>
      <c r="B32" s="5" t="n">
        <v>-199999</v>
      </c>
      <c r="D32" s="5" t="n">
        <v>-179485</v>
      </c>
    </row>
    <row r="33" spans="1:5">
      <c r="A33" s="4" t="s">
        <v>463</v>
      </c>
      <c r="B33" s="5" t="n">
        <v>-175721</v>
      </c>
      <c r="D33" s="5" t="n">
        <v>-169971</v>
      </c>
    </row>
    <row r="34" spans="1:5">
      <c r="A34" s="4" t="s">
        <v>464</v>
      </c>
      <c r="B34" s="5" t="n">
        <v>52083</v>
      </c>
      <c r="D34" s="5" t="n">
        <v>102541</v>
      </c>
    </row>
    <row r="35" spans="1:5">
      <c r="A35" s="4" t="s">
        <v>71</v>
      </c>
      <c r="B35" s="5" t="n">
        <v>0</v>
      </c>
      <c r="D35" s="5" t="n">
        <v>0</v>
      </c>
    </row>
    <row r="36" spans="1:5">
      <c r="A36" s="4" t="s">
        <v>74</v>
      </c>
      <c r="B36" s="5" t="n">
        <v>0</v>
      </c>
      <c r="D36" s="5" t="n">
        <v>0</v>
      </c>
    </row>
    <row r="37" spans="1:5">
      <c r="A37" s="4" t="s">
        <v>75</v>
      </c>
      <c r="B37" s="5" t="n">
        <v>0</v>
      </c>
      <c r="D37" s="5" t="n">
        <v>0</v>
      </c>
    </row>
    <row r="38" spans="1:5">
      <c r="A38" s="4" t="s">
        <v>76</v>
      </c>
      <c r="B38" s="5" t="n">
        <v>0</v>
      </c>
      <c r="D38" s="5" t="n">
        <v>0</v>
      </c>
    </row>
    <row r="39" spans="1:5">
      <c r="A39" s="4" t="s">
        <v>81</v>
      </c>
      <c r="B39" s="5" t="n">
        <v>0</v>
      </c>
      <c r="D39" s="5" t="n">
        <v>0</v>
      </c>
    </row>
    <row r="40" spans="1:5">
      <c r="A40" s="4" t="s">
        <v>82</v>
      </c>
      <c r="B40" s="5" t="n">
        <v>0</v>
      </c>
      <c r="D40" s="5" t="n">
        <v>0</v>
      </c>
    </row>
    <row r="41" spans="1:5">
      <c r="A41" s="4" t="s">
        <v>83</v>
      </c>
      <c r="B41" s="5" t="n">
        <v>0</v>
      </c>
      <c r="C41" s="4" t="s">
        <v>84</v>
      </c>
      <c r="D41" s="5" t="n">
        <v>0</v>
      </c>
      <c r="E41" s="4" t="s">
        <v>85</v>
      </c>
    </row>
    <row r="42" spans="1:5">
      <c r="A42" s="4" t="s">
        <v>465</v>
      </c>
      <c r="B42" s="6" t="n">
        <v>52083</v>
      </c>
      <c r="D42" s="6" t="n">
        <v>102541</v>
      </c>
    </row>
    <row r="43" spans="1:5">
      <c r="A43" s="4" t="s">
        <v>466</v>
      </c>
      <c r="B43" s="4" t="s">
        <v>467</v>
      </c>
      <c r="C43" s="4" t="s">
        <v>108</v>
      </c>
      <c r="D43" s="4" t="s">
        <v>470</v>
      </c>
      <c r="E43" s="4" t="s">
        <v>468</v>
      </c>
    </row>
    <row r="44" spans="1:5">
      <c r="A44" s="4" t="s">
        <v>471</v>
      </c>
    </row>
    <row r="45" spans="1:5">
      <c r="A45" s="3" t="s">
        <v>456</v>
      </c>
    </row>
    <row r="46" spans="1:5">
      <c r="A46" s="4" t="s">
        <v>458</v>
      </c>
      <c r="B46" s="6" t="n">
        <v>513377</v>
      </c>
      <c r="D46" s="6" t="n">
        <v>492333</v>
      </c>
    </row>
    <row r="47" spans="1:5">
      <c r="A47" s="4" t="s">
        <v>459</v>
      </c>
      <c r="B47" s="5" t="n">
        <v>478967</v>
      </c>
      <c r="D47" s="5" t="n">
        <v>421058</v>
      </c>
    </row>
    <row r="48" spans="1:5">
      <c r="A48" s="4" t="s">
        <v>70</v>
      </c>
      <c r="B48" s="5" t="n">
        <v>230510</v>
      </c>
      <c r="D48" s="5" t="n">
        <v>247964</v>
      </c>
    </row>
    <row r="49" spans="1:5">
      <c r="A49" s="4" t="s">
        <v>460</v>
      </c>
      <c r="B49" s="5" t="n">
        <v>-139472</v>
      </c>
      <c r="D49" s="5" t="n">
        <v>-153181</v>
      </c>
    </row>
    <row r="50" spans="1:5">
      <c r="A50" s="4" t="s">
        <v>461</v>
      </c>
      <c r="B50" s="5" t="n">
        <v>-11295</v>
      </c>
      <c r="D50" s="5" t="n">
        <v>-13071</v>
      </c>
    </row>
    <row r="51" spans="1:5">
      <c r="A51" s="4" t="s">
        <v>462</v>
      </c>
      <c r="B51" s="5" t="n">
        <v>-61828</v>
      </c>
      <c r="D51" s="5" t="n">
        <v>-62420</v>
      </c>
    </row>
    <row r="52" spans="1:5">
      <c r="A52" s="4" t="s">
        <v>463</v>
      </c>
      <c r="B52" s="5" t="n">
        <v>-14559</v>
      </c>
      <c r="D52" s="5" t="n">
        <v>-12130</v>
      </c>
    </row>
    <row r="53" spans="1:5">
      <c r="A53" s="4" t="s">
        <v>464</v>
      </c>
      <c r="B53" s="5" t="n">
        <v>3356</v>
      </c>
      <c r="D53" s="5" t="n">
        <v>7162</v>
      </c>
    </row>
    <row r="54" spans="1:5">
      <c r="A54" s="4" t="s">
        <v>71</v>
      </c>
      <c r="B54" s="5" t="n">
        <v>0</v>
      </c>
      <c r="D54" s="5" t="n">
        <v>0</v>
      </c>
    </row>
    <row r="55" spans="1:5">
      <c r="A55" s="4" t="s">
        <v>74</v>
      </c>
      <c r="B55" s="5" t="n">
        <v>0</v>
      </c>
      <c r="D55" s="5" t="n">
        <v>0</v>
      </c>
    </row>
    <row r="56" spans="1:5">
      <c r="A56" s="4" t="s">
        <v>75</v>
      </c>
      <c r="B56" s="5" t="n">
        <v>0</v>
      </c>
      <c r="D56" s="5" t="n">
        <v>0</v>
      </c>
    </row>
    <row r="57" spans="1:5">
      <c r="A57" s="4" t="s">
        <v>76</v>
      </c>
      <c r="B57" s="5" t="n">
        <v>0</v>
      </c>
      <c r="D57" s="5" t="n">
        <v>0</v>
      </c>
    </row>
    <row r="58" spans="1:5">
      <c r="A58" s="4" t="s">
        <v>81</v>
      </c>
      <c r="B58" s="5" t="n">
        <v>0</v>
      </c>
      <c r="D58" s="5" t="n">
        <v>0</v>
      </c>
    </row>
    <row r="59" spans="1:5">
      <c r="A59" s="4" t="s">
        <v>82</v>
      </c>
      <c r="B59" s="5" t="n">
        <v>0</v>
      </c>
      <c r="D59" s="5" t="n">
        <v>0</v>
      </c>
    </row>
    <row r="60" spans="1:5">
      <c r="A60" s="4" t="s">
        <v>83</v>
      </c>
      <c r="B60" s="5" t="n">
        <v>0</v>
      </c>
      <c r="C60" s="4" t="s">
        <v>84</v>
      </c>
      <c r="D60" s="5" t="n">
        <v>0</v>
      </c>
      <c r="E60" s="4" t="s">
        <v>85</v>
      </c>
    </row>
    <row r="61" spans="1:5">
      <c r="A61" s="4" t="s">
        <v>465</v>
      </c>
      <c r="B61" s="6" t="n">
        <v>3356</v>
      </c>
      <c r="D61" s="6" t="n">
        <v>7162</v>
      </c>
    </row>
    <row r="62" spans="1:5">
      <c r="A62" s="4" t="s">
        <v>466</v>
      </c>
      <c r="B62" s="4" t="s">
        <v>472</v>
      </c>
      <c r="C62" s="4" t="s">
        <v>108</v>
      </c>
      <c r="D62" s="4" t="s">
        <v>473</v>
      </c>
      <c r="E62" s="4" t="s">
        <v>468</v>
      </c>
    </row>
    <row r="63" spans="1:5">
      <c r="A63" s="4" t="s">
        <v>474</v>
      </c>
    </row>
    <row r="64" spans="1:5">
      <c r="A64" s="3" t="s">
        <v>456</v>
      </c>
    </row>
    <row r="65" spans="1:5">
      <c r="A65" s="4" t="s">
        <v>458</v>
      </c>
      <c r="B65" s="6" t="n">
        <v>0</v>
      </c>
      <c r="D65" s="6" t="n">
        <v>0</v>
      </c>
    </row>
    <row r="66" spans="1:5">
      <c r="A66" s="4" t="s">
        <v>459</v>
      </c>
      <c r="B66" s="5" t="n">
        <v>0</v>
      </c>
      <c r="D66" s="5" t="n">
        <v>0</v>
      </c>
    </row>
    <row r="67" spans="1:5">
      <c r="A67" s="4" t="s">
        <v>70</v>
      </c>
      <c r="B67" s="5" t="n">
        <v>0</v>
      </c>
      <c r="D67" s="5" t="n">
        <v>0</v>
      </c>
    </row>
    <row r="68" spans="1:5">
      <c r="A68" s="4" t="s">
        <v>460</v>
      </c>
      <c r="B68" s="5" t="n">
        <v>0</v>
      </c>
      <c r="D68" s="5" t="n">
        <v>0</v>
      </c>
    </row>
    <row r="69" spans="1:5">
      <c r="A69" s="4" t="s">
        <v>461</v>
      </c>
      <c r="B69" s="5" t="n">
        <v>0</v>
      </c>
      <c r="D69" s="5" t="n">
        <v>0</v>
      </c>
    </row>
    <row r="70" spans="1:5">
      <c r="A70" s="4" t="s">
        <v>462</v>
      </c>
      <c r="B70" s="5" t="n">
        <v>0</v>
      </c>
      <c r="D70" s="5" t="n">
        <v>0</v>
      </c>
    </row>
    <row r="71" spans="1:5">
      <c r="A71" s="4" t="s">
        <v>463</v>
      </c>
      <c r="B71" s="5" t="n">
        <v>0</v>
      </c>
      <c r="D71" s="5" t="n">
        <v>0</v>
      </c>
    </row>
    <row r="72" spans="1:5">
      <c r="A72" s="4" t="s">
        <v>464</v>
      </c>
      <c r="B72" s="5" t="n">
        <v>0</v>
      </c>
      <c r="D72" s="5" t="n">
        <v>0</v>
      </c>
    </row>
    <row r="73" spans="1:5">
      <c r="A73" s="4" t="s">
        <v>71</v>
      </c>
      <c r="B73" s="5" t="n">
        <v>113930</v>
      </c>
      <c r="D73" s="5" t="n">
        <v>107894</v>
      </c>
    </row>
    <row r="74" spans="1:5">
      <c r="A74" s="4" t="s">
        <v>74</v>
      </c>
      <c r="B74" s="5" t="n">
        <v>612191</v>
      </c>
      <c r="D74" s="5" t="n">
        <v>-122998</v>
      </c>
    </row>
    <row r="75" spans="1:5">
      <c r="A75" s="4" t="s">
        <v>75</v>
      </c>
      <c r="B75" s="5" t="n">
        <v>0</v>
      </c>
      <c r="D75" s="5" t="n">
        <v>0</v>
      </c>
    </row>
    <row r="76" spans="1:5">
      <c r="A76" s="4" t="s">
        <v>76</v>
      </c>
      <c r="B76" s="5" t="n">
        <v>0</v>
      </c>
      <c r="D76" s="5" t="n">
        <v>0</v>
      </c>
    </row>
    <row r="77" spans="1:5">
      <c r="A77" s="4" t="s">
        <v>81</v>
      </c>
      <c r="B77" s="5" t="n">
        <v>0</v>
      </c>
      <c r="D77" s="5" t="n">
        <v>0</v>
      </c>
    </row>
    <row r="78" spans="1:5">
      <c r="A78" s="4" t="s">
        <v>82</v>
      </c>
      <c r="B78" s="5" t="n">
        <v>0</v>
      </c>
      <c r="D78" s="5" t="n">
        <v>0</v>
      </c>
    </row>
    <row r="79" spans="1:5">
      <c r="A79" s="4" t="s">
        <v>83</v>
      </c>
      <c r="B79" s="5" t="n">
        <v>0</v>
      </c>
      <c r="C79" s="4" t="s">
        <v>84</v>
      </c>
      <c r="D79" s="5" t="n">
        <v>0</v>
      </c>
      <c r="E79" s="4" t="s">
        <v>85</v>
      </c>
    </row>
    <row r="80" spans="1:5">
      <c r="A80" s="4" t="s">
        <v>465</v>
      </c>
      <c r="B80" s="5" t="n">
        <v>726121</v>
      </c>
      <c r="D80" s="5" t="n">
        <v>-15104</v>
      </c>
    </row>
    <row r="81" spans="1:5">
      <c r="A81" s="4" t="s">
        <v>475</v>
      </c>
    </row>
    <row r="82" spans="1:5">
      <c r="A82" s="3" t="s">
        <v>456</v>
      </c>
    </row>
    <row r="83" spans="1:5">
      <c r="A83" s="4" t="s">
        <v>458</v>
      </c>
      <c r="B83" s="5" t="n">
        <v>0</v>
      </c>
      <c r="C83" s="4" t="s">
        <v>476</v>
      </c>
      <c r="D83" s="5" t="n">
        <v>0</v>
      </c>
      <c r="E83" s="4" t="s">
        <v>477</v>
      </c>
    </row>
    <row r="84" spans="1:5">
      <c r="A84" s="4" t="s">
        <v>459</v>
      </c>
      <c r="B84" s="5" t="n">
        <v>0</v>
      </c>
      <c r="C84" s="4" t="s">
        <v>476</v>
      </c>
      <c r="D84" s="5" t="n">
        <v>0</v>
      </c>
      <c r="E84" s="4" t="s">
        <v>477</v>
      </c>
    </row>
    <row r="85" spans="1:5">
      <c r="A85" s="4" t="s">
        <v>70</v>
      </c>
      <c r="B85" s="5" t="n">
        <v>0</v>
      </c>
      <c r="C85" s="4" t="s">
        <v>476</v>
      </c>
      <c r="D85" s="5" t="n">
        <v>0</v>
      </c>
      <c r="E85" s="4" t="s">
        <v>477</v>
      </c>
    </row>
    <row r="86" spans="1:5">
      <c r="A86" s="4" t="s">
        <v>460</v>
      </c>
      <c r="B86" s="5" t="n">
        <v>0</v>
      </c>
      <c r="C86" s="4" t="s">
        <v>476</v>
      </c>
      <c r="D86" s="5" t="n">
        <v>0</v>
      </c>
      <c r="E86" s="4" t="s">
        <v>477</v>
      </c>
    </row>
    <row r="87" spans="1:5">
      <c r="A87" s="4" t="s">
        <v>461</v>
      </c>
      <c r="B87" s="5" t="n">
        <v>0</v>
      </c>
      <c r="C87" s="4" t="s">
        <v>476</v>
      </c>
      <c r="D87" s="5" t="n">
        <v>0</v>
      </c>
      <c r="E87" s="4" t="s">
        <v>477</v>
      </c>
    </row>
    <row r="88" spans="1:5">
      <c r="A88" s="4" t="s">
        <v>462</v>
      </c>
      <c r="B88" s="5" t="n">
        <v>0</v>
      </c>
      <c r="C88" s="4" t="s">
        <v>476</v>
      </c>
      <c r="D88" s="5" t="n">
        <v>0</v>
      </c>
      <c r="E88" s="4" t="s">
        <v>477</v>
      </c>
    </row>
    <row r="89" spans="1:5">
      <c r="A89" s="4" t="s">
        <v>463</v>
      </c>
      <c r="B89" s="5" t="n">
        <v>0</v>
      </c>
      <c r="C89" s="4" t="s">
        <v>476</v>
      </c>
      <c r="D89" s="5" t="n">
        <v>0</v>
      </c>
      <c r="E89" s="4" t="s">
        <v>477</v>
      </c>
    </row>
    <row r="90" spans="1:5">
      <c r="A90" s="4" t="s">
        <v>464</v>
      </c>
      <c r="B90" s="5" t="n">
        <v>0</v>
      </c>
      <c r="C90" s="4" t="s">
        <v>476</v>
      </c>
      <c r="D90" s="5" t="n">
        <v>0</v>
      </c>
      <c r="E90" s="4" t="s">
        <v>477</v>
      </c>
    </row>
    <row r="91" spans="1:5">
      <c r="A91" s="4" t="s">
        <v>71</v>
      </c>
      <c r="B91" s="5" t="n">
        <v>252</v>
      </c>
      <c r="C91" s="4" t="s">
        <v>476</v>
      </c>
      <c r="D91" s="5" t="n">
        <v>122</v>
      </c>
      <c r="E91" s="4" t="s">
        <v>477</v>
      </c>
    </row>
    <row r="92" spans="1:5">
      <c r="A92" s="4" t="s">
        <v>74</v>
      </c>
      <c r="B92" s="5" t="n">
        <v>0</v>
      </c>
      <c r="C92" s="4" t="s">
        <v>476</v>
      </c>
      <c r="D92" s="5" t="n">
        <v>0</v>
      </c>
      <c r="E92" s="4" t="s">
        <v>477</v>
      </c>
    </row>
    <row r="93" spans="1:5">
      <c r="A93" s="4" t="s">
        <v>75</v>
      </c>
      <c r="B93" s="5" t="n">
        <v>348794</v>
      </c>
      <c r="C93" s="4" t="s">
        <v>476</v>
      </c>
      <c r="D93" s="5" t="n">
        <v>294136</v>
      </c>
      <c r="E93" s="4" t="s">
        <v>477</v>
      </c>
    </row>
    <row r="94" spans="1:5">
      <c r="A94" s="4" t="s">
        <v>76</v>
      </c>
      <c r="B94" s="5" t="n">
        <v>105969</v>
      </c>
      <c r="C94" s="4" t="s">
        <v>476</v>
      </c>
      <c r="D94" s="5" t="n">
        <v>97921</v>
      </c>
      <c r="E94" s="4" t="s">
        <v>477</v>
      </c>
    </row>
    <row r="95" spans="1:5">
      <c r="A95" s="4" t="s">
        <v>81</v>
      </c>
      <c r="B95" s="5" t="n">
        <v>-319426</v>
      </c>
      <c r="C95" s="4" t="s">
        <v>476</v>
      </c>
      <c r="D95" s="5" t="n">
        <v>-269697</v>
      </c>
      <c r="E95" s="4" t="s">
        <v>477</v>
      </c>
    </row>
    <row r="96" spans="1:5">
      <c r="A96" s="4" t="s">
        <v>82</v>
      </c>
      <c r="B96" s="5" t="n">
        <v>-94870</v>
      </c>
      <c r="C96" s="4" t="s">
        <v>476</v>
      </c>
      <c r="D96" s="5" t="n">
        <v>-88608</v>
      </c>
      <c r="E96" s="4" t="s">
        <v>477</v>
      </c>
    </row>
    <row r="97" spans="1:5">
      <c r="A97" s="4" t="s">
        <v>83</v>
      </c>
      <c r="B97" s="5" t="n">
        <v>-10807</v>
      </c>
      <c r="C97" s="4" t="s">
        <v>478</v>
      </c>
      <c r="D97" s="5" t="n">
        <v>-10097</v>
      </c>
      <c r="E97" s="4" t="s">
        <v>479</v>
      </c>
    </row>
    <row r="98" spans="1:5">
      <c r="A98" s="4" t="s">
        <v>465</v>
      </c>
      <c r="B98" s="5" t="n">
        <v>29912</v>
      </c>
      <c r="C98" s="4" t="s">
        <v>476</v>
      </c>
      <c r="D98" s="5" t="n">
        <v>23777</v>
      </c>
      <c r="E98" s="4" t="s">
        <v>477</v>
      </c>
    </row>
    <row r="99" spans="1:5">
      <c r="A99" s="4" t="s">
        <v>480</v>
      </c>
      <c r="B99" s="5" t="n">
        <v>-14000</v>
      </c>
      <c r="D99" s="5" t="n">
        <v>-12700</v>
      </c>
    </row>
    <row r="100" spans="1:5">
      <c r="A100" s="4" t="s">
        <v>386</v>
      </c>
    </row>
    <row r="101" spans="1:5">
      <c r="A101" s="3" t="s">
        <v>456</v>
      </c>
    </row>
    <row r="102" spans="1:5">
      <c r="A102" s="4" t="s">
        <v>458</v>
      </c>
      <c r="B102" s="5" t="n">
        <v>548817</v>
      </c>
      <c r="C102" s="4" t="s">
        <v>481</v>
      </c>
      <c r="D102" s="5" t="n">
        <v>461189</v>
      </c>
      <c r="E102" s="4" t="s">
        <v>482</v>
      </c>
    </row>
    <row r="103" spans="1:5">
      <c r="A103" s="4" t="s">
        <v>459</v>
      </c>
      <c r="B103" s="5" t="n">
        <v>-232</v>
      </c>
      <c r="C103" s="4" t="s">
        <v>481</v>
      </c>
      <c r="D103" s="5" t="n">
        <v>765</v>
      </c>
      <c r="E103" s="4" t="s">
        <v>482</v>
      </c>
    </row>
    <row r="104" spans="1:5">
      <c r="A104" s="4" t="s">
        <v>70</v>
      </c>
      <c r="B104" s="5" t="n">
        <v>-260</v>
      </c>
      <c r="C104" s="4" t="s">
        <v>481</v>
      </c>
      <c r="D104" s="5" t="n">
        <v>206</v>
      </c>
      <c r="E104" s="4" t="s">
        <v>482</v>
      </c>
    </row>
    <row r="105" spans="1:5">
      <c r="A105" s="4" t="s">
        <v>460</v>
      </c>
      <c r="B105" s="5" t="n">
        <v>0</v>
      </c>
      <c r="C105" s="4" t="s">
        <v>481</v>
      </c>
      <c r="D105" s="5" t="n">
        <v>0</v>
      </c>
      <c r="E105" s="4" t="s">
        <v>482</v>
      </c>
    </row>
    <row r="106" spans="1:5">
      <c r="A106" s="4" t="s">
        <v>461</v>
      </c>
      <c r="B106" s="5" t="n">
        <v>8945</v>
      </c>
      <c r="C106" s="4" t="s">
        <v>481</v>
      </c>
      <c r="D106" s="5" t="n">
        <v>1988</v>
      </c>
      <c r="E106" s="4" t="s">
        <v>482</v>
      </c>
    </row>
    <row r="107" spans="1:5">
      <c r="A107" s="4" t="s">
        <v>462</v>
      </c>
      <c r="B107" s="5" t="n">
        <v>0</v>
      </c>
      <c r="C107" s="4" t="s">
        <v>481</v>
      </c>
      <c r="D107" s="5" t="n">
        <v>0</v>
      </c>
      <c r="E107" s="4" t="s">
        <v>482</v>
      </c>
    </row>
    <row r="108" spans="1:5">
      <c r="A108" s="4" t="s">
        <v>463</v>
      </c>
      <c r="B108" s="5" t="n">
        <v>-3105</v>
      </c>
      <c r="C108" s="4" t="s">
        <v>481</v>
      </c>
      <c r="D108" s="5" t="n">
        <v>-384</v>
      </c>
      <c r="E108" s="4" t="s">
        <v>482</v>
      </c>
    </row>
    <row r="109" spans="1:5">
      <c r="A109" s="4" t="s">
        <v>464</v>
      </c>
      <c r="B109" s="5" t="n">
        <v>5580</v>
      </c>
      <c r="C109" s="4" t="s">
        <v>481</v>
      </c>
      <c r="D109" s="5" t="n">
        <v>1810</v>
      </c>
      <c r="E109" s="4" t="s">
        <v>482</v>
      </c>
    </row>
    <row r="110" spans="1:5">
      <c r="A110" s="4" t="s">
        <v>71</v>
      </c>
      <c r="B110" s="5" t="n">
        <v>0</v>
      </c>
      <c r="C110" s="4" t="s">
        <v>476</v>
      </c>
      <c r="D110" s="5" t="n">
        <v>0</v>
      </c>
      <c r="E110" s="4" t="s">
        <v>482</v>
      </c>
    </row>
    <row r="111" spans="1:5">
      <c r="A111" s="4" t="s">
        <v>74</v>
      </c>
      <c r="B111" s="5" t="n">
        <v>0</v>
      </c>
      <c r="C111" s="4" t="s">
        <v>481</v>
      </c>
      <c r="D111" s="5" t="n">
        <v>0</v>
      </c>
      <c r="E111" s="4" t="s">
        <v>482</v>
      </c>
    </row>
    <row r="112" spans="1:5">
      <c r="A112" s="4" t="s">
        <v>75</v>
      </c>
      <c r="B112" s="5" t="n">
        <v>0</v>
      </c>
      <c r="C112" s="4" t="s">
        <v>481</v>
      </c>
      <c r="D112" s="5" t="n">
        <v>0</v>
      </c>
      <c r="E112" s="4" t="s">
        <v>482</v>
      </c>
    </row>
    <row r="113" spans="1:5">
      <c r="A113" s="4" t="s">
        <v>76</v>
      </c>
      <c r="B113" s="5" t="n">
        <v>87375</v>
      </c>
      <c r="C113" s="4" t="s">
        <v>476</v>
      </c>
      <c r="D113" s="5" t="n">
        <v>47375</v>
      </c>
      <c r="E113" s="4" t="s">
        <v>482</v>
      </c>
    </row>
    <row r="114" spans="1:5">
      <c r="A114" s="4" t="s">
        <v>81</v>
      </c>
      <c r="B114" s="5" t="n">
        <v>0</v>
      </c>
      <c r="C114" s="4" t="s">
        <v>481</v>
      </c>
      <c r="D114" s="5" t="n">
        <v>0</v>
      </c>
      <c r="E114" s="4" t="s">
        <v>482</v>
      </c>
    </row>
    <row r="115" spans="1:5">
      <c r="A115" s="4" t="s">
        <v>82</v>
      </c>
      <c r="B115" s="5" t="n">
        <v>-79736</v>
      </c>
      <c r="C115" s="4" t="s">
        <v>481</v>
      </c>
      <c r="D115" s="5" t="n">
        <v>-43825</v>
      </c>
      <c r="E115" s="4" t="s">
        <v>482</v>
      </c>
    </row>
    <row r="116" spans="1:5">
      <c r="A116" s="4" t="s">
        <v>83</v>
      </c>
      <c r="B116" s="5" t="n">
        <v>-29861</v>
      </c>
      <c r="C116" s="4" t="s">
        <v>483</v>
      </c>
      <c r="D116" s="5" t="n">
        <v>-18726</v>
      </c>
      <c r="E116" s="4" t="s">
        <v>484</v>
      </c>
    </row>
    <row r="117" spans="1:5">
      <c r="A117" s="4" t="s">
        <v>465</v>
      </c>
      <c r="B117" s="6" t="n">
        <v>-16642</v>
      </c>
      <c r="C117" s="4" t="s">
        <v>481</v>
      </c>
      <c r="D117" s="6" t="n">
        <v>-13366</v>
      </c>
      <c r="E117" s="4" t="s">
        <v>477</v>
      </c>
    </row>
    <row r="118" spans="1:5">
      <c r="A118" s="4" t="s">
        <v>485</v>
      </c>
      <c r="B118" s="4" t="s">
        <v>486</v>
      </c>
      <c r="C118" s="4" t="s">
        <v>487</v>
      </c>
      <c r="D118" s="4" t="s">
        <v>486</v>
      </c>
      <c r="E118" s="4" t="s">
        <v>488</v>
      </c>
    </row>
    <row r="119" spans="1:5"/>
    <row r="120" spans="1:5">
      <c r="A120" s="4" t="s">
        <v>84</v>
      </c>
      <c r="B120" s="4" t="s">
        <v>109</v>
      </c>
    </row>
    <row r="121" spans="1:5">
      <c r="A121" s="4" t="s">
        <v>85</v>
      </c>
      <c r="B121" s="4" t="s">
        <v>109</v>
      </c>
    </row>
    <row r="122" spans="1:5">
      <c r="A122" s="4" t="s">
        <v>108</v>
      </c>
      <c r="B122" s="4" t="s">
        <v>489</v>
      </c>
    </row>
    <row r="123" spans="1:5">
      <c r="A123" s="4" t="s">
        <v>468</v>
      </c>
      <c r="B123" s="4" t="s">
        <v>489</v>
      </c>
    </row>
    <row r="124" spans="1:5">
      <c r="A124" s="4" t="s">
        <v>476</v>
      </c>
      <c r="B124" s="4" t="s">
        <v>490</v>
      </c>
    </row>
    <row r="125" spans="1:5">
      <c r="A125" s="4" t="s">
        <v>477</v>
      </c>
      <c r="B125" s="4" t="s">
        <v>491</v>
      </c>
    </row>
    <row r="126" spans="1:5">
      <c r="A126" s="4" t="s">
        <v>481</v>
      </c>
      <c r="B126" s="4" t="s">
        <v>492</v>
      </c>
    </row>
    <row r="127" spans="1:5">
      <c r="A127" s="4" t="s">
        <v>482</v>
      </c>
      <c r="B127" s="4" t="s">
        <v>492</v>
      </c>
    </row>
    <row r="128" spans="1:5">
      <c r="A128" s="4" t="s">
        <v>493</v>
      </c>
      <c r="B128" s="4" t="s">
        <v>494</v>
      </c>
    </row>
    <row r="129" spans="1:5">
      <c r="A129" s="4" t="s">
        <v>495</v>
      </c>
      <c r="B129" s="4" t="s">
        <v>494</v>
      </c>
    </row>
  </sheetData>
  <mergeCells count="15">
    <mergeCell ref="A1:A2"/>
    <mergeCell ref="B1:E1"/>
    <mergeCell ref="B2:C2"/>
    <mergeCell ref="D2:E2"/>
    <mergeCell ref="A119:E119"/>
    <mergeCell ref="B120:E120"/>
    <mergeCell ref="B121:E121"/>
    <mergeCell ref="B122:E122"/>
    <mergeCell ref="B123:E123"/>
    <mergeCell ref="B124:E124"/>
    <mergeCell ref="B125:E125"/>
    <mergeCell ref="B126:E126"/>
    <mergeCell ref="B127:E127"/>
    <mergeCell ref="B128:E128"/>
    <mergeCell ref="B129:E1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56</v>
      </c>
    </row>
    <row r="3" spans="1:3">
      <c r="A3" s="4" t="s">
        <v>497</v>
      </c>
      <c r="B3" s="6" t="n">
        <v>34736726</v>
      </c>
      <c r="C3" s="6" t="n">
        <v>33306263</v>
      </c>
    </row>
    <row r="4" spans="1:3">
      <c r="A4" s="4" t="s">
        <v>386</v>
      </c>
    </row>
    <row r="5" spans="1:3">
      <c r="A5" s="3" t="s">
        <v>456</v>
      </c>
    </row>
    <row r="6" spans="1:3">
      <c r="A6" s="4" t="s">
        <v>497</v>
      </c>
      <c r="B6" s="5" t="n">
        <v>5706174</v>
      </c>
      <c r="C6" s="5" t="n">
        <v>5628983</v>
      </c>
    </row>
    <row r="7" spans="1:3">
      <c r="A7" s="4" t="s">
        <v>498</v>
      </c>
    </row>
    <row r="8" spans="1:3">
      <c r="A8" s="3" t="s">
        <v>456</v>
      </c>
    </row>
    <row r="9" spans="1:3">
      <c r="A9" s="4" t="s">
        <v>497</v>
      </c>
      <c r="B9" s="5" t="n">
        <v>29030552</v>
      </c>
      <c r="C9" s="5" t="n">
        <v>27677280</v>
      </c>
    </row>
    <row r="10" spans="1:3">
      <c r="A10" s="4" t="s">
        <v>499</v>
      </c>
    </row>
    <row r="11" spans="1:3">
      <c r="A11" s="3" t="s">
        <v>456</v>
      </c>
    </row>
    <row r="12" spans="1:3">
      <c r="A12" s="4" t="s">
        <v>497</v>
      </c>
      <c r="B12" s="5" t="n">
        <v>19914906</v>
      </c>
      <c r="C12" s="5" t="n">
        <v>19100790</v>
      </c>
    </row>
    <row r="13" spans="1:3">
      <c r="A13" s="4" t="s">
        <v>500</v>
      </c>
    </row>
    <row r="14" spans="1:3">
      <c r="A14" s="3" t="s">
        <v>456</v>
      </c>
    </row>
    <row r="15" spans="1:3">
      <c r="A15" s="4" t="s">
        <v>497</v>
      </c>
      <c r="B15" s="5" t="n">
        <v>6869350</v>
      </c>
      <c r="C15" s="5" t="n">
        <v>6451984</v>
      </c>
    </row>
    <row r="16" spans="1:3">
      <c r="A16" s="4" t="s">
        <v>501</v>
      </c>
    </row>
    <row r="17" spans="1:3">
      <c r="A17" s="3" t="s">
        <v>456</v>
      </c>
    </row>
    <row r="18" spans="1:3">
      <c r="A18" s="4" t="s">
        <v>497</v>
      </c>
      <c r="B18" s="6" t="n">
        <v>2246296</v>
      </c>
      <c r="C18" s="6" t="n">
        <v>2124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8</v>
      </c>
    </row>
    <row r="3" spans="1:3">
      <c r="A3" s="3" t="s">
        <v>503</v>
      </c>
    </row>
    <row r="4" spans="1:3">
      <c r="A4" s="4" t="s">
        <v>504</v>
      </c>
      <c r="B4" s="6" t="n">
        <v>542138</v>
      </c>
      <c r="C4" s="6" t="n">
        <v>439432</v>
      </c>
    </row>
    <row r="5" spans="1:3">
      <c r="A5" s="4" t="s">
        <v>505</v>
      </c>
    </row>
    <row r="6" spans="1:3">
      <c r="A6" s="3" t="s">
        <v>503</v>
      </c>
    </row>
    <row r="7" spans="1:3">
      <c r="A7" s="4" t="s">
        <v>504</v>
      </c>
      <c r="B7" s="5" t="n">
        <v>486779</v>
      </c>
      <c r="C7" s="5" t="n">
        <v>397128</v>
      </c>
    </row>
    <row r="8" spans="1:3">
      <c r="A8" s="4" t="s">
        <v>475</v>
      </c>
    </row>
    <row r="9" spans="1:3">
      <c r="A9" s="3" t="s">
        <v>503</v>
      </c>
    </row>
    <row r="10" spans="1:3">
      <c r="A10" s="4" t="s">
        <v>504</v>
      </c>
      <c r="B10" s="5" t="n">
        <v>454763</v>
      </c>
      <c r="C10" s="5" t="n">
        <v>392057</v>
      </c>
    </row>
    <row r="11" spans="1:3">
      <c r="A11" s="4" t="s">
        <v>506</v>
      </c>
    </row>
    <row r="12" spans="1:3">
      <c r="A12" s="3" t="s">
        <v>503</v>
      </c>
    </row>
    <row r="13" spans="1:3">
      <c r="A13" s="4" t="s">
        <v>504</v>
      </c>
      <c r="B13" s="5" t="n">
        <v>426141</v>
      </c>
      <c r="C13" s="5" t="n">
        <v>370915</v>
      </c>
    </row>
    <row r="14" spans="1:3">
      <c r="A14" s="4" t="s">
        <v>386</v>
      </c>
    </row>
    <row r="15" spans="1:3">
      <c r="A15" s="3" t="s">
        <v>503</v>
      </c>
    </row>
    <row r="16" spans="1:3">
      <c r="A16" s="4" t="s">
        <v>504</v>
      </c>
      <c r="B16" s="5" t="n">
        <v>87375</v>
      </c>
      <c r="C16" s="5" t="n">
        <v>47375</v>
      </c>
    </row>
    <row r="17" spans="1:3">
      <c r="A17" s="4" t="s">
        <v>507</v>
      </c>
    </row>
    <row r="18" spans="1:3">
      <c r="A18" s="3" t="s">
        <v>503</v>
      </c>
    </row>
    <row r="19" spans="1:3">
      <c r="A19" s="4" t="s">
        <v>504</v>
      </c>
      <c r="B19" s="5" t="n">
        <v>60638</v>
      </c>
      <c r="C19" s="5" t="n">
        <v>26213</v>
      </c>
    </row>
    <row r="20" spans="1:3">
      <c r="A20" s="4" t="s">
        <v>508</v>
      </c>
    </row>
    <row r="21" spans="1:3">
      <c r="A21" s="3" t="s">
        <v>503</v>
      </c>
    </row>
    <row r="22" spans="1:3">
      <c r="A22" s="4" t="s">
        <v>504</v>
      </c>
      <c r="B22" s="5" t="n">
        <v>333494</v>
      </c>
      <c r="C22" s="5" t="n">
        <v>283473</v>
      </c>
    </row>
    <row r="23" spans="1:3">
      <c r="A23" s="4" t="s">
        <v>509</v>
      </c>
    </row>
    <row r="24" spans="1:3">
      <c r="A24" s="3" t="s">
        <v>503</v>
      </c>
    </row>
    <row r="25" spans="1:3">
      <c r="A25" s="4" t="s">
        <v>504</v>
      </c>
      <c r="B25" s="5" t="n">
        <v>333494</v>
      </c>
      <c r="C25" s="5" t="n">
        <v>283473</v>
      </c>
    </row>
    <row r="26" spans="1:3">
      <c r="A26" s="4" t="s">
        <v>510</v>
      </c>
    </row>
    <row r="27" spans="1:3">
      <c r="A27" s="3" t="s">
        <v>503</v>
      </c>
    </row>
    <row r="28" spans="1:3">
      <c r="A28" s="4" t="s">
        <v>504</v>
      </c>
      <c r="B28" s="5" t="n">
        <v>0</v>
      </c>
      <c r="C28" s="5" t="n">
        <v>0</v>
      </c>
    </row>
    <row r="29" spans="1:3">
      <c r="A29" s="4" t="s">
        <v>511</v>
      </c>
    </row>
    <row r="30" spans="1:3">
      <c r="A30" s="3" t="s">
        <v>503</v>
      </c>
    </row>
    <row r="31" spans="1:3">
      <c r="A31" s="4" t="s">
        <v>504</v>
      </c>
      <c r="B31" s="5" t="n">
        <v>112392</v>
      </c>
      <c r="C31" s="5" t="n">
        <v>96366</v>
      </c>
    </row>
    <row r="32" spans="1:3">
      <c r="A32" s="4" t="s">
        <v>512</v>
      </c>
    </row>
    <row r="33" spans="1:3">
      <c r="A33" s="3" t="s">
        <v>503</v>
      </c>
    </row>
    <row r="34" spans="1:3">
      <c r="A34" s="4" t="s">
        <v>504</v>
      </c>
      <c r="B34" s="5" t="n">
        <v>92647</v>
      </c>
      <c r="C34" s="5" t="n">
        <v>87442</v>
      </c>
    </row>
    <row r="35" spans="1:3">
      <c r="A35" s="4" t="s">
        <v>513</v>
      </c>
    </row>
    <row r="36" spans="1:3">
      <c r="A36" s="3" t="s">
        <v>503</v>
      </c>
    </row>
    <row r="37" spans="1:3">
      <c r="A37" s="4" t="s">
        <v>504</v>
      </c>
      <c r="B37" s="5" t="n">
        <v>19745</v>
      </c>
      <c r="C37" s="5" t="n">
        <v>8924</v>
      </c>
    </row>
    <row r="38" spans="1:3">
      <c r="A38" s="4" t="s">
        <v>514</v>
      </c>
    </row>
    <row r="39" spans="1:3">
      <c r="A39" s="3" t="s">
        <v>503</v>
      </c>
    </row>
    <row r="40" spans="1:3">
      <c r="A40" s="4" t="s">
        <v>504</v>
      </c>
      <c r="B40" s="5" t="n">
        <v>40893</v>
      </c>
      <c r="C40" s="5" t="n">
        <v>17289</v>
      </c>
    </row>
    <row r="41" spans="1:3">
      <c r="A41" s="4" t="s">
        <v>515</v>
      </c>
    </row>
    <row r="42" spans="1:3">
      <c r="A42" s="3" t="s">
        <v>503</v>
      </c>
    </row>
    <row r="43" spans="1:3">
      <c r="A43" s="4" t="s">
        <v>504</v>
      </c>
      <c r="B43" s="5" t="n">
        <v>0</v>
      </c>
      <c r="C43" s="5" t="n">
        <v>0</v>
      </c>
    </row>
    <row r="44" spans="1:3">
      <c r="A44" s="4" t="s">
        <v>516</v>
      </c>
    </row>
    <row r="45" spans="1:3">
      <c r="A45" s="3" t="s">
        <v>503</v>
      </c>
    </row>
    <row r="46" spans="1:3">
      <c r="A46" s="4" t="s">
        <v>504</v>
      </c>
      <c r="B46" s="5" t="n">
        <v>40893</v>
      </c>
      <c r="C46" s="5" t="n">
        <v>17289</v>
      </c>
    </row>
    <row r="47" spans="1:3">
      <c r="A47" s="4" t="s">
        <v>517</v>
      </c>
    </row>
    <row r="48" spans="1:3">
      <c r="A48" s="3" t="s">
        <v>503</v>
      </c>
    </row>
    <row r="49" spans="1:3">
      <c r="A49" s="4" t="s">
        <v>504</v>
      </c>
      <c r="B49" s="5" t="n">
        <v>24109</v>
      </c>
      <c r="C49" s="5" t="n">
        <v>20697</v>
      </c>
    </row>
    <row r="50" spans="1:3">
      <c r="A50" s="4" t="s">
        <v>518</v>
      </c>
    </row>
    <row r="51" spans="1:3">
      <c r="A51" s="3" t="s">
        <v>503</v>
      </c>
    </row>
    <row r="52" spans="1:3">
      <c r="A52" s="4" t="s">
        <v>504</v>
      </c>
      <c r="B52" s="5" t="n">
        <v>0</v>
      </c>
      <c r="C52" s="5" t="n">
        <v>0</v>
      </c>
    </row>
    <row r="53" spans="1:3">
      <c r="A53" s="4" t="s">
        <v>519</v>
      </c>
    </row>
    <row r="54" spans="1:3">
      <c r="A54" s="3" t="s">
        <v>503</v>
      </c>
    </row>
    <row r="55" spans="1:3">
      <c r="A55" s="4" t="s">
        <v>504</v>
      </c>
      <c r="B55" s="5" t="n">
        <v>24109</v>
      </c>
      <c r="C55" s="5" t="n">
        <v>20697</v>
      </c>
    </row>
    <row r="56" spans="1:3">
      <c r="A56" s="4" t="s">
        <v>386</v>
      </c>
    </row>
    <row r="57" spans="1:3">
      <c r="A57" s="3" t="s">
        <v>503</v>
      </c>
    </row>
    <row r="58" spans="1:3">
      <c r="A58" s="4" t="s">
        <v>504</v>
      </c>
      <c r="B58" s="5" t="n">
        <v>31250</v>
      </c>
      <c r="C58" s="5" t="n">
        <v>21607</v>
      </c>
    </row>
    <row r="59" spans="1:3">
      <c r="A59" s="4" t="s">
        <v>520</v>
      </c>
    </row>
    <row r="60" spans="1:3">
      <c r="A60" s="3" t="s">
        <v>503</v>
      </c>
    </row>
    <row r="61" spans="1:3">
      <c r="A61" s="4" t="s">
        <v>504</v>
      </c>
      <c r="B61" s="5" t="n">
        <v>28622</v>
      </c>
      <c r="C61" s="5" t="n">
        <v>21142</v>
      </c>
    </row>
    <row r="62" spans="1:3">
      <c r="A62" s="4" t="s">
        <v>521</v>
      </c>
    </row>
    <row r="63" spans="1:3">
      <c r="A63" s="3" t="s">
        <v>503</v>
      </c>
    </row>
    <row r="64" spans="1:3">
      <c r="A64" s="4" t="s">
        <v>504</v>
      </c>
      <c r="B64" s="6" t="n">
        <v>2628</v>
      </c>
      <c r="C64" s="6" t="n">
        <v>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55"/>
    <col customWidth="1" max="8" min="8" width="34"/>
    <col customWidth="1" max="9" min="9" width="45"/>
  </cols>
  <sheetData>
    <row r="1" spans="1:9">
      <c r="A1" s="1" t="s">
        <v>111</v>
      </c>
      <c r="B1" s="2" t="s">
        <v>112</v>
      </c>
      <c r="C1" s="2" t="s">
        <v>113</v>
      </c>
      <c r="D1" s="2" t="s">
        <v>114</v>
      </c>
      <c r="E1" s="2" t="s">
        <v>115</v>
      </c>
      <c r="F1" s="2" t="s">
        <v>116</v>
      </c>
      <c r="G1" s="2" t="s">
        <v>117</v>
      </c>
      <c r="H1" s="2" t="s">
        <v>118</v>
      </c>
      <c r="I1" s="2" t="s">
        <v>119</v>
      </c>
    </row>
    <row r="2" spans="1:9">
      <c r="A2" s="4" t="s">
        <v>120</v>
      </c>
      <c r="C2" s="6" t="n">
        <v>9501581</v>
      </c>
      <c r="D2" s="6" t="n">
        <v>9504148</v>
      </c>
      <c r="E2" s="6" t="n">
        <v>3381834</v>
      </c>
      <c r="F2" s="6" t="n">
        <v>3776743</v>
      </c>
      <c r="G2" s="6" t="n">
        <v>2345571</v>
      </c>
      <c r="H2" s="6" t="n">
        <v>-2567</v>
      </c>
    </row>
    <row r="3" spans="1:9">
      <c r="A3" s="4" t="s">
        <v>121</v>
      </c>
      <c r="E3" s="5" t="n">
        <v>13904</v>
      </c>
    </row>
    <row r="4" spans="1:9">
      <c r="A4" s="4" t="s">
        <v>122</v>
      </c>
      <c r="I4" s="6" t="n">
        <v>166269</v>
      </c>
    </row>
    <row r="5" spans="1:9">
      <c r="A5" s="4" t="s">
        <v>123</v>
      </c>
      <c r="B5" s="6" t="n">
        <v>-65594</v>
      </c>
      <c r="C5" s="5" t="n">
        <v>-64799</v>
      </c>
      <c r="D5" s="5" t="n">
        <v>-64306</v>
      </c>
      <c r="F5" s="5" t="n">
        <v>-64306</v>
      </c>
      <c r="G5" s="5" t="n">
        <v>0</v>
      </c>
      <c r="H5" s="5" t="n">
        <v>-493</v>
      </c>
      <c r="I5" s="5" t="n">
        <v>-795</v>
      </c>
    </row>
    <row r="6" spans="1:9">
      <c r="A6" s="4" t="s">
        <v>124</v>
      </c>
      <c r="B6" s="5" t="n">
        <v>-110491</v>
      </c>
      <c r="C6" s="5" t="n">
        <v>-110533</v>
      </c>
      <c r="D6" s="5" t="n">
        <v>-110533</v>
      </c>
      <c r="F6" s="5" t="n">
        <v>0</v>
      </c>
      <c r="G6" s="5" t="n">
        <v>-110533</v>
      </c>
      <c r="H6" s="5" t="n">
        <v>0</v>
      </c>
      <c r="I6" s="5" t="n">
        <v>42</v>
      </c>
    </row>
    <row r="7" spans="1:9">
      <c r="A7" s="4" t="s">
        <v>102</v>
      </c>
      <c r="B7" s="5" t="n">
        <v>-176085</v>
      </c>
      <c r="C7" s="5" t="n">
        <v>-175332</v>
      </c>
      <c r="D7" s="5" t="n">
        <v>-174839</v>
      </c>
      <c r="H7" s="5" t="n">
        <v>-493</v>
      </c>
      <c r="I7" s="5" t="n">
        <v>-753</v>
      </c>
    </row>
    <row r="8" spans="1:9">
      <c r="A8" s="4" t="s">
        <v>125</v>
      </c>
      <c r="C8" s="5" t="n">
        <v>2</v>
      </c>
      <c r="D8" s="5" t="n">
        <v>2</v>
      </c>
      <c r="E8" s="6" t="n">
        <v>2</v>
      </c>
      <c r="F8" s="5" t="n">
        <v>0</v>
      </c>
      <c r="G8" s="5" t="n">
        <v>0</v>
      </c>
      <c r="H8" s="5" t="n">
        <v>0</v>
      </c>
      <c r="I8" s="5" t="n">
        <v>0</v>
      </c>
    </row>
    <row r="9" spans="1:9">
      <c r="A9" s="4" t="s">
        <v>126</v>
      </c>
      <c r="E9" s="5" t="n">
        <v>2</v>
      </c>
    </row>
    <row r="10" spans="1:9">
      <c r="A10" s="4" t="s">
        <v>127</v>
      </c>
      <c r="C10" s="5" t="n">
        <v>-12289</v>
      </c>
      <c r="D10" s="5" t="n">
        <v>-12289</v>
      </c>
      <c r="E10" s="6" t="n">
        <v>0</v>
      </c>
      <c r="F10" s="5" t="n">
        <v>-12289</v>
      </c>
      <c r="G10" s="5" t="n">
        <v>0</v>
      </c>
      <c r="H10" s="5" t="n">
        <v>0</v>
      </c>
      <c r="I10" s="5" t="n">
        <v>0</v>
      </c>
    </row>
    <row r="11" spans="1:9">
      <c r="A11" s="4" t="s">
        <v>128</v>
      </c>
      <c r="E11" s="5" t="n">
        <v>-11</v>
      </c>
    </row>
    <row r="12" spans="1:9">
      <c r="A12" s="4" t="s">
        <v>129</v>
      </c>
      <c r="C12" s="5" t="n">
        <v>7212</v>
      </c>
      <c r="D12" s="5" t="n">
        <v>7212</v>
      </c>
      <c r="E12" s="6" t="n">
        <v>7212</v>
      </c>
      <c r="F12" s="5" t="n">
        <v>0</v>
      </c>
      <c r="G12" s="5" t="n">
        <v>0</v>
      </c>
      <c r="H12" s="5" t="n">
        <v>0</v>
      </c>
      <c r="I12" s="5" t="n">
        <v>0</v>
      </c>
    </row>
    <row r="13" spans="1:9">
      <c r="A13" s="4" t="s">
        <v>130</v>
      </c>
      <c r="E13" s="5" t="n">
        <v>0</v>
      </c>
    </row>
    <row r="14" spans="1:9">
      <c r="A14" s="4" t="s">
        <v>131</v>
      </c>
      <c r="C14" s="5" t="n">
        <v>5051</v>
      </c>
      <c r="D14" s="5" t="n">
        <v>5051</v>
      </c>
      <c r="E14" s="6" t="n">
        <v>0</v>
      </c>
      <c r="F14" s="5" t="n">
        <v>5051</v>
      </c>
      <c r="G14" s="5" t="n">
        <v>0</v>
      </c>
      <c r="H14" s="5" t="n">
        <v>0</v>
      </c>
      <c r="I14" s="5" t="n">
        <v>-5051</v>
      </c>
    </row>
    <row r="15" spans="1:9">
      <c r="A15" s="4" t="s">
        <v>132</v>
      </c>
      <c r="E15" s="5" t="n">
        <v>0</v>
      </c>
    </row>
    <row r="16" spans="1:9">
      <c r="A16" s="4" t="s">
        <v>133</v>
      </c>
      <c r="C16" s="5" t="n">
        <v>-5391</v>
      </c>
      <c r="D16" s="5" t="n">
        <v>-5391</v>
      </c>
      <c r="E16" s="6" t="n">
        <v>-5391</v>
      </c>
      <c r="F16" s="5" t="n">
        <v>0</v>
      </c>
      <c r="G16" s="5" t="n">
        <v>0</v>
      </c>
      <c r="H16" s="5" t="n">
        <v>0</v>
      </c>
      <c r="I16" s="5" t="n">
        <v>-39</v>
      </c>
    </row>
    <row r="17" spans="1:9">
      <c r="A17" s="4" t="s">
        <v>134</v>
      </c>
      <c r="E17" s="5" t="n">
        <v>0</v>
      </c>
    </row>
    <row r="18" spans="1:9">
      <c r="A18" s="4" t="s">
        <v>135</v>
      </c>
      <c r="C18" s="5" t="n">
        <v>-9</v>
      </c>
      <c r="D18" s="5" t="n">
        <v>-8</v>
      </c>
      <c r="E18" s="6" t="n">
        <v>11</v>
      </c>
      <c r="F18" s="5" t="n">
        <v>-19</v>
      </c>
      <c r="G18" s="5" t="n">
        <v>0</v>
      </c>
      <c r="H18" s="5" t="n">
        <v>-1</v>
      </c>
      <c r="I18" s="5" t="n">
        <v>-4706</v>
      </c>
    </row>
    <row r="19" spans="1:9">
      <c r="A19" s="4" t="s">
        <v>136</v>
      </c>
      <c r="E19" s="5" t="n">
        <v>0</v>
      </c>
    </row>
    <row r="20" spans="1:9">
      <c r="A20" s="4" t="s">
        <v>137</v>
      </c>
      <c r="C20" s="5" t="n">
        <v>9321150</v>
      </c>
      <c r="D20" s="5" t="n">
        <v>9324211</v>
      </c>
      <c r="E20" s="6" t="n">
        <v>3383668</v>
      </c>
      <c r="F20" s="5" t="n">
        <v>5927739</v>
      </c>
      <c r="G20" s="5" t="n">
        <v>12804</v>
      </c>
      <c r="H20" s="5" t="n">
        <v>-3061</v>
      </c>
    </row>
    <row r="21" spans="1:9">
      <c r="A21" s="4" t="s">
        <v>138</v>
      </c>
      <c r="E21" s="5" t="n">
        <v>13895</v>
      </c>
    </row>
    <row r="22" spans="1:9">
      <c r="A22" s="4" t="s">
        <v>139</v>
      </c>
      <c r="I22" s="5" t="n">
        <v>155720</v>
      </c>
    </row>
    <row r="23" spans="1:9">
      <c r="A23" s="4" t="s">
        <v>140</v>
      </c>
      <c r="B23" s="5" t="n">
        <v>9100302</v>
      </c>
      <c r="C23" s="5" t="n">
        <v>9100302</v>
      </c>
      <c r="D23" s="5" t="n">
        <v>9080653</v>
      </c>
      <c r="E23" s="6" t="n">
        <v>3392993</v>
      </c>
      <c r="F23" s="5" t="n">
        <v>5782310</v>
      </c>
      <c r="G23" s="5" t="n">
        <v>-94650</v>
      </c>
      <c r="H23" s="5" t="n">
        <v>19649</v>
      </c>
    </row>
    <row r="24" spans="1:9">
      <c r="A24" s="4" t="s">
        <v>141</v>
      </c>
      <c r="E24" s="5" t="n">
        <v>13888</v>
      </c>
    </row>
    <row r="25" spans="1:9">
      <c r="A25" s="4" t="s">
        <v>142</v>
      </c>
      <c r="B25" s="5" t="n">
        <v>174062</v>
      </c>
      <c r="I25" s="5" t="n">
        <v>174062</v>
      </c>
    </row>
    <row r="26" spans="1:9">
      <c r="A26" s="4" t="s">
        <v>123</v>
      </c>
      <c r="B26" s="5" t="n">
        <v>577513</v>
      </c>
      <c r="C26" s="5" t="n">
        <v>577185</v>
      </c>
      <c r="D26" s="5" t="n">
        <v>576427</v>
      </c>
      <c r="F26" s="5" t="n">
        <v>576427</v>
      </c>
      <c r="G26" s="5" t="n">
        <v>0</v>
      </c>
      <c r="H26" s="5" t="n">
        <v>758</v>
      </c>
      <c r="I26" s="5" t="n">
        <v>328</v>
      </c>
    </row>
    <row r="27" spans="1:9">
      <c r="A27" s="4" t="s">
        <v>124</v>
      </c>
      <c r="B27" s="5" t="n">
        <v>155823</v>
      </c>
      <c r="C27" s="5" t="n">
        <v>155818</v>
      </c>
      <c r="D27" s="5" t="n">
        <v>155818</v>
      </c>
      <c r="F27" s="5" t="n">
        <v>0</v>
      </c>
      <c r="G27" s="5" t="n">
        <v>155818</v>
      </c>
      <c r="H27" s="5" t="n">
        <v>0</v>
      </c>
      <c r="I27" s="5" t="n">
        <v>5</v>
      </c>
    </row>
    <row r="28" spans="1:9">
      <c r="A28" s="4" t="s">
        <v>102</v>
      </c>
      <c r="B28" s="5" t="n">
        <v>733336</v>
      </c>
      <c r="C28" s="5" t="n">
        <v>733003</v>
      </c>
      <c r="D28" s="5" t="n">
        <v>732245</v>
      </c>
      <c r="H28" s="5" t="n">
        <v>758</v>
      </c>
      <c r="I28" s="5" t="n">
        <v>333</v>
      </c>
    </row>
    <row r="29" spans="1:9">
      <c r="A29" s="4" t="s">
        <v>125</v>
      </c>
      <c r="C29" s="5" t="n">
        <v>0</v>
      </c>
      <c r="D29" s="5" t="n">
        <v>0</v>
      </c>
      <c r="E29" s="6" t="n">
        <v>0</v>
      </c>
      <c r="F29" s="5" t="n">
        <v>0</v>
      </c>
      <c r="G29" s="5" t="n">
        <v>0</v>
      </c>
      <c r="H29" s="5" t="n">
        <v>0</v>
      </c>
      <c r="I29" s="5" t="n">
        <v>0</v>
      </c>
    </row>
    <row r="30" spans="1:9">
      <c r="A30" s="4" t="s">
        <v>126</v>
      </c>
      <c r="E30" s="5" t="n">
        <v>5</v>
      </c>
    </row>
    <row r="31" spans="1:9">
      <c r="A31" s="4" t="s">
        <v>127</v>
      </c>
      <c r="C31" s="5" t="n">
        <v>-37649</v>
      </c>
      <c r="D31" s="5" t="n">
        <v>-37649</v>
      </c>
      <c r="E31" s="6" t="n">
        <v>0</v>
      </c>
      <c r="F31" s="5" t="n">
        <v>-37649</v>
      </c>
      <c r="G31" s="5" t="n">
        <v>0</v>
      </c>
      <c r="H31" s="5" t="n">
        <v>0</v>
      </c>
      <c r="I31" s="5" t="n">
        <v>0</v>
      </c>
    </row>
    <row r="32" spans="1:9">
      <c r="A32" s="4" t="s">
        <v>128</v>
      </c>
      <c r="E32" s="5" t="n">
        <v>-37</v>
      </c>
    </row>
    <row r="33" spans="1:9">
      <c r="A33" s="4" t="s">
        <v>129</v>
      </c>
      <c r="C33" s="5" t="n">
        <v>6848</v>
      </c>
      <c r="D33" s="5" t="n">
        <v>6848</v>
      </c>
      <c r="E33" s="6" t="n">
        <v>6848</v>
      </c>
      <c r="F33" s="5" t="n">
        <v>0</v>
      </c>
      <c r="G33" s="5" t="n">
        <v>0</v>
      </c>
      <c r="H33" s="5" t="n">
        <v>0</v>
      </c>
      <c r="I33" s="5" t="n">
        <v>0</v>
      </c>
    </row>
    <row r="34" spans="1:9">
      <c r="A34" s="4" t="s">
        <v>130</v>
      </c>
      <c r="E34" s="5" t="n">
        <v>0</v>
      </c>
    </row>
    <row r="35" spans="1:9">
      <c r="A35" s="4" t="s">
        <v>131</v>
      </c>
      <c r="C35" s="5" t="n">
        <v>18361</v>
      </c>
      <c r="D35" s="5" t="n">
        <v>18361</v>
      </c>
      <c r="E35" s="6" t="n">
        <v>0</v>
      </c>
      <c r="F35" s="5" t="n">
        <v>18361</v>
      </c>
      <c r="G35" s="5" t="n">
        <v>0</v>
      </c>
      <c r="H35" s="5" t="n">
        <v>0</v>
      </c>
      <c r="I35" s="5" t="n">
        <v>-18361</v>
      </c>
    </row>
    <row r="36" spans="1:9">
      <c r="A36" s="4" t="s">
        <v>132</v>
      </c>
      <c r="E36" s="5" t="n">
        <v>0</v>
      </c>
    </row>
    <row r="37" spans="1:9">
      <c r="A37" s="4" t="s">
        <v>133</v>
      </c>
      <c r="C37" s="5" t="n">
        <v>-3736</v>
      </c>
      <c r="D37" s="5" t="n">
        <v>-3736</v>
      </c>
      <c r="E37" s="6" t="n">
        <v>-3736</v>
      </c>
      <c r="F37" s="5" t="n">
        <v>0</v>
      </c>
      <c r="G37" s="5" t="n">
        <v>0</v>
      </c>
      <c r="H37" s="5" t="n">
        <v>0</v>
      </c>
      <c r="I37" s="5" t="n">
        <v>-5025</v>
      </c>
    </row>
    <row r="38" spans="1:9">
      <c r="A38" s="4" t="s">
        <v>134</v>
      </c>
      <c r="E38" s="5" t="n">
        <v>0</v>
      </c>
    </row>
    <row r="39" spans="1:9">
      <c r="A39" s="4" t="s">
        <v>135</v>
      </c>
      <c r="C39" s="5" t="n">
        <v>1217</v>
      </c>
      <c r="D39" s="5" t="n">
        <v>-740</v>
      </c>
      <c r="E39" s="6" t="n">
        <v>-165</v>
      </c>
      <c r="F39" s="5" t="n">
        <v>-575</v>
      </c>
      <c r="G39" s="5" t="n">
        <v>0</v>
      </c>
      <c r="H39" s="5" t="n">
        <v>1957</v>
      </c>
      <c r="I39" s="5" t="n">
        <v>-3007</v>
      </c>
    </row>
    <row r="40" spans="1:9">
      <c r="A40" s="4" t="s">
        <v>136</v>
      </c>
      <c r="E40" s="5" t="n">
        <v>0</v>
      </c>
    </row>
    <row r="41" spans="1:9">
      <c r="A41" s="4" t="s">
        <v>143</v>
      </c>
      <c r="B41" s="5" t="n">
        <v>9818346</v>
      </c>
      <c r="C41" s="6" t="n">
        <v>9818346</v>
      </c>
      <c r="D41" s="6" t="n">
        <v>9795982</v>
      </c>
      <c r="E41" s="6" t="n">
        <v>3395940</v>
      </c>
      <c r="F41" s="6" t="n">
        <v>6338874</v>
      </c>
      <c r="G41" s="6" t="n">
        <v>61168</v>
      </c>
      <c r="H41" s="6" t="n">
        <v>22364</v>
      </c>
    </row>
    <row r="42" spans="1:9">
      <c r="A42" s="4" t="s">
        <v>144</v>
      </c>
      <c r="E42" s="5" t="n">
        <v>13856</v>
      </c>
    </row>
    <row r="43" spans="1:9">
      <c r="A43" s="4" t="s">
        <v>145</v>
      </c>
      <c r="B43" s="6" t="n">
        <v>148002</v>
      </c>
      <c r="I43" s="6" t="n">
        <v>148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7</v>
      </c>
    </row>
    <row r="2" spans="1:3">
      <c r="A2" s="3" t="s">
        <v>523</v>
      </c>
    </row>
    <row r="3" spans="1:3">
      <c r="A3" s="4" t="s">
        <v>35</v>
      </c>
      <c r="B3" s="6" t="n">
        <v>1959137</v>
      </c>
      <c r="C3" s="6" t="n">
        <v>1692526</v>
      </c>
    </row>
    <row r="4" spans="1:3">
      <c r="A4" s="4" t="s">
        <v>524</v>
      </c>
    </row>
    <row r="5" spans="1:3">
      <c r="A5" s="3" t="s">
        <v>523</v>
      </c>
    </row>
    <row r="6" spans="1:3">
      <c r="A6" s="4" t="s">
        <v>35</v>
      </c>
      <c r="B6" s="5" t="n">
        <v>282759</v>
      </c>
      <c r="C6" s="5" t="n">
        <v>247532</v>
      </c>
    </row>
    <row r="7" spans="1:3">
      <c r="A7" s="4" t="s">
        <v>525</v>
      </c>
      <c r="B7" s="6" t="n">
        <v>74979</v>
      </c>
      <c r="C7" s="6" t="n">
        <v>48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8</v>
      </c>
    </row>
    <row r="3" spans="1:3">
      <c r="A3" s="3" t="s">
        <v>527</v>
      </c>
    </row>
    <row r="4" spans="1:3">
      <c r="A4" s="4" t="s">
        <v>528</v>
      </c>
      <c r="B4" s="6" t="n">
        <v>70210</v>
      </c>
      <c r="C4" s="6" t="n">
        <v>108067</v>
      </c>
    </row>
    <row r="5" spans="1:3">
      <c r="A5" s="4" t="s">
        <v>529</v>
      </c>
      <c r="B5" s="5" t="n">
        <v>757970</v>
      </c>
      <c r="C5" s="5" t="n">
        <v>723208</v>
      </c>
    </row>
    <row r="6" spans="1:3">
      <c r="A6" s="4" t="s">
        <v>530</v>
      </c>
    </row>
    <row r="7" spans="1:3">
      <c r="A7" s="3" t="s">
        <v>527</v>
      </c>
    </row>
    <row r="8" spans="1:3">
      <c r="A8" s="4" t="s">
        <v>528</v>
      </c>
      <c r="B8" s="5" t="n">
        <v>-12800</v>
      </c>
    </row>
    <row r="9" spans="1:3">
      <c r="A9" s="4" t="s">
        <v>531</v>
      </c>
    </row>
    <row r="10" spans="1:3">
      <c r="A10" s="3" t="s">
        <v>527</v>
      </c>
    </row>
    <row r="11" spans="1:3">
      <c r="A11" s="4" t="s">
        <v>528</v>
      </c>
      <c r="B11" s="6" t="n">
        <v>-74600</v>
      </c>
    </row>
    <row r="12" spans="1:3">
      <c r="A12" s="4" t="s">
        <v>532</v>
      </c>
    </row>
    <row r="13" spans="1:3">
      <c r="A13" s="3" t="s">
        <v>527</v>
      </c>
    </row>
    <row r="14" spans="1:3">
      <c r="A14" s="4" t="s">
        <v>528</v>
      </c>
      <c r="C14" s="6" t="n">
        <v>-93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8</v>
      </c>
    </row>
    <row r="3" spans="1:3">
      <c r="A3" s="3" t="s">
        <v>193</v>
      </c>
    </row>
    <row r="4" spans="1:3">
      <c r="A4" s="4" t="s">
        <v>534</v>
      </c>
      <c r="B4" s="6" t="n">
        <v>9214443</v>
      </c>
      <c r="C4" s="6" t="n">
        <v>8964945</v>
      </c>
    </row>
    <row r="5" spans="1:3">
      <c r="A5" s="4" t="s">
        <v>535</v>
      </c>
      <c r="B5" s="5" t="n">
        <v>28649</v>
      </c>
      <c r="C5" s="5" t="n">
        <v>50766</v>
      </c>
    </row>
    <row r="6" spans="1:3">
      <c r="A6" s="4" t="s">
        <v>536</v>
      </c>
      <c r="B6" s="5" t="n">
        <v>9243092</v>
      </c>
      <c r="C6" s="5" t="n">
        <v>9015711</v>
      </c>
    </row>
    <row r="7" spans="1:3">
      <c r="A7" s="4" t="s">
        <v>537</v>
      </c>
      <c r="B7" s="5" t="n">
        <v>757970</v>
      </c>
      <c r="C7" s="5" t="n">
        <v>723208</v>
      </c>
    </row>
    <row r="8" spans="1:3">
      <c r="A8" s="4" t="s">
        <v>538</v>
      </c>
      <c r="B8" s="5" t="n">
        <v>-70210</v>
      </c>
      <c r="C8" s="5" t="n">
        <v>-108067</v>
      </c>
    </row>
    <row r="9" spans="1:3">
      <c r="A9" s="4" t="s">
        <v>539</v>
      </c>
      <c r="B9" s="5" t="n">
        <v>687760</v>
      </c>
      <c r="C9" s="5" t="n">
        <v>615141</v>
      </c>
    </row>
    <row r="10" spans="1:3">
      <c r="A10" s="4" t="s">
        <v>540</v>
      </c>
      <c r="B10" s="5" t="n">
        <v>55999</v>
      </c>
      <c r="C10" s="5" t="n">
        <v>62506</v>
      </c>
    </row>
    <row r="11" spans="1:3">
      <c r="A11" s="4" t="s">
        <v>541</v>
      </c>
      <c r="B11" s="5" t="n">
        <v>635980</v>
      </c>
      <c r="C11" s="5" t="n">
        <v>576975</v>
      </c>
    </row>
    <row r="12" spans="1:3">
      <c r="A12" s="4" t="s">
        <v>542</v>
      </c>
      <c r="B12" s="5" t="n">
        <v>691979</v>
      </c>
      <c r="C12" s="5" t="n">
        <v>639481</v>
      </c>
    </row>
    <row r="13" spans="1:3">
      <c r="A13" s="4" t="s">
        <v>543</v>
      </c>
      <c r="B13" s="5" t="n">
        <v>-22</v>
      </c>
      <c r="C13" s="5" t="n">
        <v>-294</v>
      </c>
    </row>
    <row r="14" spans="1:3">
      <c r="A14" s="4" t="s">
        <v>544</v>
      </c>
      <c r="B14" s="5" t="n">
        <v>9238851</v>
      </c>
      <c r="C14" s="5" t="n">
        <v>8991077</v>
      </c>
    </row>
    <row r="15" spans="1:3">
      <c r="A15" s="4" t="s">
        <v>545</v>
      </c>
      <c r="B15" s="5" t="n">
        <v>5093814</v>
      </c>
      <c r="C15" s="5" t="n">
        <v>4650860</v>
      </c>
    </row>
    <row r="16" spans="1:3">
      <c r="A16" s="4" t="s">
        <v>546</v>
      </c>
      <c r="B16" s="6" t="n">
        <v>14332665</v>
      </c>
      <c r="C16" s="6" t="n">
        <v>136419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7</v>
      </c>
      <c r="B1" s="2" t="s">
        <v>1</v>
      </c>
    </row>
    <row r="2" spans="1:3">
      <c r="B2" s="2" t="s">
        <v>2</v>
      </c>
      <c r="C2" s="2" t="s">
        <v>68</v>
      </c>
    </row>
    <row r="3" spans="1:3">
      <c r="A3" s="3" t="s">
        <v>548</v>
      </c>
    </row>
    <row r="4" spans="1:3">
      <c r="A4" s="4" t="s">
        <v>549</v>
      </c>
      <c r="B4" s="4" t="s">
        <v>550</v>
      </c>
      <c r="C4" s="4" t="s">
        <v>551</v>
      </c>
    </row>
    <row r="5" spans="1:3">
      <c r="A5" s="4" t="s">
        <v>552</v>
      </c>
      <c r="B5" s="4" t="s">
        <v>553</v>
      </c>
      <c r="C5" s="4" t="s">
        <v>554</v>
      </c>
    </row>
    <row r="6" spans="1:3">
      <c r="A6" s="4" t="s">
        <v>555</v>
      </c>
      <c r="B6" s="6" t="n">
        <v>134</v>
      </c>
      <c r="C6" s="8" t="n">
        <v>171.8</v>
      </c>
    </row>
    <row r="7" spans="1:3">
      <c r="A7" s="4" t="s">
        <v>517</v>
      </c>
    </row>
    <row r="8" spans="1:3">
      <c r="A8" s="3" t="s">
        <v>548</v>
      </c>
    </row>
    <row r="9" spans="1:3">
      <c r="A9" s="4" t="s">
        <v>555</v>
      </c>
      <c r="B9" s="6" t="n">
        <v>365</v>
      </c>
      <c r="C9" s="8" t="n">
        <v>25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8</v>
      </c>
    </row>
    <row r="3" spans="1:3">
      <c r="A3" s="3" t="s">
        <v>557</v>
      </c>
    </row>
    <row r="4" spans="1:3">
      <c r="A4" s="4" t="s">
        <v>558</v>
      </c>
      <c r="B4" s="6" t="n">
        <v>1645089</v>
      </c>
      <c r="C4" s="6" t="n">
        <v>1497202</v>
      </c>
    </row>
    <row r="5" spans="1:3">
      <c r="A5" s="4" t="s">
        <v>559</v>
      </c>
      <c r="B5" s="5" t="n">
        <v>1646508</v>
      </c>
      <c r="C5" s="5" t="n">
        <v>1460860</v>
      </c>
    </row>
    <row r="6" spans="1:3">
      <c r="A6" s="4" t="s">
        <v>560</v>
      </c>
      <c r="B6" s="5" t="n">
        <v>609953</v>
      </c>
      <c r="C6" s="5" t="n">
        <v>549682</v>
      </c>
    </row>
    <row r="7" spans="1:3">
      <c r="A7" s="4" t="s">
        <v>561</v>
      </c>
      <c r="B7" s="5" t="n">
        <v>303770</v>
      </c>
      <c r="C7" s="5" t="n">
        <v>336942</v>
      </c>
    </row>
    <row r="8" spans="1:3">
      <c r="A8" s="4" t="s">
        <v>562</v>
      </c>
      <c r="B8" s="5" t="n">
        <v>-777949</v>
      </c>
      <c r="C8" s="5" t="n">
        <v>-712082</v>
      </c>
    </row>
    <row r="9" spans="1:3">
      <c r="A9" s="4" t="s">
        <v>563</v>
      </c>
      <c r="B9" s="5" t="n">
        <v>-746301</v>
      </c>
      <c r="C9" s="5" t="n">
        <v>-646781</v>
      </c>
    </row>
    <row r="10" spans="1:3">
      <c r="A10" s="4" t="s">
        <v>564</v>
      </c>
      <c r="B10" s="5" t="n">
        <v>1477093</v>
      </c>
      <c r="C10" s="5" t="n">
        <v>1334802</v>
      </c>
    </row>
    <row r="11" spans="1:3">
      <c r="A11" s="4" t="s">
        <v>565</v>
      </c>
      <c r="B11" s="5" t="n">
        <v>1203977</v>
      </c>
      <c r="C11" s="5" t="n">
        <v>1151021</v>
      </c>
    </row>
    <row r="12" spans="1:3">
      <c r="A12" s="4" t="s">
        <v>566</v>
      </c>
    </row>
    <row r="13" spans="1:3">
      <c r="A13" s="3" t="s">
        <v>557</v>
      </c>
    </row>
    <row r="14" spans="1:3">
      <c r="A14" s="4" t="s">
        <v>558</v>
      </c>
      <c r="B14" s="5" t="n">
        <v>1127388</v>
      </c>
      <c r="C14" s="5" t="n">
        <v>1039378</v>
      </c>
    </row>
    <row r="15" spans="1:3">
      <c r="A15" s="4" t="s">
        <v>559</v>
      </c>
      <c r="B15" s="5" t="n">
        <v>1131556</v>
      </c>
      <c r="C15" s="5" t="n">
        <v>1037935</v>
      </c>
    </row>
    <row r="16" spans="1:3">
      <c r="A16" s="4" t="s">
        <v>560</v>
      </c>
      <c r="B16" s="5" t="n">
        <v>578097</v>
      </c>
      <c r="C16" s="5" t="n">
        <v>546313</v>
      </c>
    </row>
    <row r="17" spans="1:3">
      <c r="A17" s="4" t="s">
        <v>561</v>
      </c>
      <c r="B17" s="5" t="n">
        <v>287375</v>
      </c>
      <c r="C17" s="5" t="n">
        <v>335490</v>
      </c>
    </row>
    <row r="18" spans="1:3">
      <c r="A18" s="4" t="s">
        <v>562</v>
      </c>
      <c r="B18" s="5" t="n">
        <v>-228632</v>
      </c>
      <c r="C18" s="5" t="n">
        <v>-251557</v>
      </c>
    </row>
    <row r="19" spans="1:3">
      <c r="A19" s="4" t="s">
        <v>563</v>
      </c>
      <c r="B19" s="5" t="n">
        <v>-215166</v>
      </c>
      <c r="C19" s="5" t="n">
        <v>-222523</v>
      </c>
    </row>
    <row r="20" spans="1:3">
      <c r="A20" s="4" t="s">
        <v>564</v>
      </c>
      <c r="B20" s="5" t="n">
        <v>1476853</v>
      </c>
      <c r="C20" s="5" t="n">
        <v>1334134</v>
      </c>
    </row>
    <row r="21" spans="1:3">
      <c r="A21" s="4" t="s">
        <v>565</v>
      </c>
      <c r="B21" s="5" t="n">
        <v>1203765</v>
      </c>
      <c r="C21" s="5" t="n">
        <v>1150902</v>
      </c>
    </row>
    <row r="22" spans="1:3">
      <c r="A22" s="4" t="s">
        <v>567</v>
      </c>
    </row>
    <row r="23" spans="1:3">
      <c r="A23" s="3" t="s">
        <v>557</v>
      </c>
    </row>
    <row r="24" spans="1:3">
      <c r="A24" s="4" t="s">
        <v>558</v>
      </c>
      <c r="B24" s="5" t="n">
        <v>517701</v>
      </c>
      <c r="C24" s="5" t="n">
        <v>457824</v>
      </c>
    </row>
    <row r="25" spans="1:3">
      <c r="A25" s="4" t="s">
        <v>559</v>
      </c>
      <c r="B25" s="5" t="n">
        <v>514952</v>
      </c>
      <c r="C25" s="5" t="n">
        <v>422925</v>
      </c>
    </row>
    <row r="26" spans="1:3">
      <c r="A26" s="4" t="s">
        <v>560</v>
      </c>
      <c r="B26" s="5" t="n">
        <v>31856</v>
      </c>
      <c r="C26" s="5" t="n">
        <v>3369</v>
      </c>
    </row>
    <row r="27" spans="1:3">
      <c r="A27" s="4" t="s">
        <v>561</v>
      </c>
      <c r="B27" s="5" t="n">
        <v>16395</v>
      </c>
      <c r="C27" s="5" t="n">
        <v>1452</v>
      </c>
    </row>
    <row r="28" spans="1:3">
      <c r="A28" s="4" t="s">
        <v>562</v>
      </c>
      <c r="B28" s="5" t="n">
        <v>-549317</v>
      </c>
      <c r="C28" s="5" t="n">
        <v>-460525</v>
      </c>
    </row>
    <row r="29" spans="1:3">
      <c r="A29" s="4" t="s">
        <v>563</v>
      </c>
      <c r="B29" s="5" t="n">
        <v>-531135</v>
      </c>
      <c r="C29" s="5" t="n">
        <v>-424258</v>
      </c>
    </row>
    <row r="30" spans="1:3">
      <c r="A30" s="4" t="s">
        <v>564</v>
      </c>
      <c r="B30" s="5" t="n">
        <v>240</v>
      </c>
      <c r="C30" s="5" t="n">
        <v>668</v>
      </c>
    </row>
    <row r="31" spans="1:3">
      <c r="A31" s="4" t="s">
        <v>565</v>
      </c>
      <c r="B31" s="6" t="n">
        <v>212</v>
      </c>
      <c r="C31" s="6" t="n">
        <v>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8</v>
      </c>
    </row>
    <row r="3" spans="1:3">
      <c r="A3" s="3" t="s">
        <v>199</v>
      </c>
    </row>
    <row r="4" spans="1:3">
      <c r="A4" s="4" t="s">
        <v>569</v>
      </c>
      <c r="B4" s="8" t="n">
        <v>25.8</v>
      </c>
      <c r="C4" s="6" t="n">
        <v>0</v>
      </c>
    </row>
    <row r="5" spans="1:3">
      <c r="A5" s="4" t="s">
        <v>570</v>
      </c>
      <c r="B5" s="8" t="n">
        <v>2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571</v>
      </c>
      <c r="B1" s="2" t="s">
        <v>1</v>
      </c>
    </row>
    <row r="2" spans="1:3">
      <c r="B2" s="2" t="s">
        <v>2</v>
      </c>
      <c r="C2" s="2" t="s">
        <v>284</v>
      </c>
    </row>
    <row r="3" spans="1:3">
      <c r="A3" s="3" t="s">
        <v>572</v>
      </c>
    </row>
    <row r="4" spans="1:3">
      <c r="A4" s="4" t="s">
        <v>573</v>
      </c>
      <c r="B4" s="4" t="s">
        <v>574</v>
      </c>
    </row>
    <row r="5" spans="1:3">
      <c r="A5" s="4" t="s">
        <v>286</v>
      </c>
      <c r="B5" s="6" t="n">
        <v>243400</v>
      </c>
      <c r="C5" s="6" t="n">
        <v>243700</v>
      </c>
    </row>
    <row r="6" spans="1:3">
      <c r="A6" s="4" t="s">
        <v>575</v>
      </c>
      <c r="B6" s="6" t="n">
        <v>16900</v>
      </c>
    </row>
    <row r="7" spans="1:3">
      <c r="A7" s="4" t="s">
        <v>576</v>
      </c>
      <c r="B7" s="4" t="s">
        <v>577</v>
      </c>
    </row>
    <row r="8" spans="1:3">
      <c r="A8" s="4" t="s">
        <v>578</v>
      </c>
      <c r="B8" s="4" t="s">
        <v>579</v>
      </c>
    </row>
    <row r="9" spans="1:3">
      <c r="A9" s="4" t="s">
        <v>580</v>
      </c>
      <c r="B9" s="6" t="n">
        <v>43921</v>
      </c>
    </row>
    <row r="10" spans="1:3">
      <c r="A10" s="4" t="s">
        <v>581</v>
      </c>
      <c r="B10" s="5" t="n">
        <v>45531</v>
      </c>
    </row>
    <row r="11" spans="1:3">
      <c r="A11" s="4" t="s">
        <v>582</v>
      </c>
      <c r="B11" s="5" t="n">
        <v>40744</v>
      </c>
    </row>
    <row r="12" spans="1:3">
      <c r="A12" s="4" t="s">
        <v>583</v>
      </c>
      <c r="B12" s="5" t="n">
        <v>35123</v>
      </c>
    </row>
    <row r="13" spans="1:3">
      <c r="A13" s="4" t="s">
        <v>584</v>
      </c>
      <c r="B13" s="5" t="n">
        <v>28426</v>
      </c>
    </row>
    <row r="14" spans="1:3">
      <c r="A14" s="4" t="s">
        <v>585</v>
      </c>
      <c r="B14" s="5" t="n">
        <v>123222</v>
      </c>
    </row>
    <row r="15" spans="1:3">
      <c r="A15" s="4" t="s">
        <v>586</v>
      </c>
      <c r="B15" s="5" t="n">
        <v>316967</v>
      </c>
    </row>
    <row r="16" spans="1:3">
      <c r="A16" s="4" t="s">
        <v>587</v>
      </c>
      <c r="B16" s="5" t="n">
        <v>-45032</v>
      </c>
    </row>
    <row r="17" spans="1:3">
      <c r="A17" s="4" t="s">
        <v>287</v>
      </c>
      <c r="B17" s="6" t="n">
        <v>271935</v>
      </c>
      <c r="C17" s="6" t="n">
        <v>264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8</v>
      </c>
    </row>
    <row r="3" spans="1:3">
      <c r="A3" s="3" t="s">
        <v>207</v>
      </c>
    </row>
    <row r="4" spans="1:3">
      <c r="A4" s="4" t="s">
        <v>589</v>
      </c>
      <c r="B4" s="4" t="s">
        <v>590</v>
      </c>
      <c r="C4" s="4" t="s">
        <v>591</v>
      </c>
    </row>
    <row r="5" spans="1:3">
      <c r="A5" s="4" t="s">
        <v>592</v>
      </c>
      <c r="C5" s="8" t="n">
        <v>99.5</v>
      </c>
    </row>
    <row r="6" spans="1:3">
      <c r="A6" s="4" t="s">
        <v>593</v>
      </c>
      <c r="C6" s="4" t="s">
        <v>594</v>
      </c>
    </row>
    <row r="7" spans="1:3">
      <c r="A7" s="4" t="s">
        <v>595</v>
      </c>
      <c r="B7" s="4" t="s">
        <v>596</v>
      </c>
      <c r="C7" s="4" t="s">
        <v>596</v>
      </c>
    </row>
    <row r="8" spans="1:3">
      <c r="A8" s="4" t="s">
        <v>597</v>
      </c>
      <c r="B8" s="4" t="s">
        <v>5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68</v>
      </c>
      <c r="D2" s="2" t="s">
        <v>27</v>
      </c>
    </row>
    <row r="3" spans="1:4">
      <c r="A3" s="3" t="s">
        <v>599</v>
      </c>
    </row>
    <row r="4" spans="1:4">
      <c r="A4" s="4" t="s">
        <v>600</v>
      </c>
      <c r="B4" s="6" t="n">
        <v>542138</v>
      </c>
      <c r="C4" s="6" t="n">
        <v>439432</v>
      </c>
    </row>
    <row r="5" spans="1:4">
      <c r="A5" s="4" t="s">
        <v>389</v>
      </c>
      <c r="B5" s="6" t="n">
        <v>6381173</v>
      </c>
      <c r="D5" s="6" t="n">
        <v>5720945</v>
      </c>
    </row>
    <row r="6" spans="1:4">
      <c r="A6" s="4" t="s">
        <v>601</v>
      </c>
    </row>
    <row r="7" spans="1:4">
      <c r="A7" s="3" t="s">
        <v>599</v>
      </c>
    </row>
    <row r="8" spans="1:4">
      <c r="A8" s="4" t="s">
        <v>602</v>
      </c>
      <c r="B8" s="4" t="s">
        <v>603</v>
      </c>
      <c r="D8" s="4" t="s">
        <v>603</v>
      </c>
    </row>
    <row r="9" spans="1:4">
      <c r="A9" s="4" t="s">
        <v>604</v>
      </c>
    </row>
    <row r="10" spans="1:4">
      <c r="A10" s="3" t="s">
        <v>599</v>
      </c>
    </row>
    <row r="11" spans="1:4">
      <c r="A11" s="4" t="s">
        <v>605</v>
      </c>
      <c r="B11" s="6" t="n">
        <v>26000</v>
      </c>
      <c r="D11" s="6" t="n">
        <v>26200</v>
      </c>
    </row>
    <row r="12" spans="1:4">
      <c r="A12" s="4" t="s">
        <v>396</v>
      </c>
    </row>
    <row r="13" spans="1:4">
      <c r="A13" s="3" t="s">
        <v>599</v>
      </c>
    </row>
    <row r="14" spans="1:4">
      <c r="A14" s="4" t="s">
        <v>389</v>
      </c>
      <c r="B14" s="5" t="n">
        <v>4000</v>
      </c>
      <c r="D14" s="6" t="n">
        <v>4500</v>
      </c>
    </row>
    <row r="15" spans="1:4">
      <c r="A15" s="4" t="s">
        <v>505</v>
      </c>
    </row>
    <row r="16" spans="1:4">
      <c r="A16" s="3" t="s">
        <v>599</v>
      </c>
    </row>
    <row r="17" spans="1:4">
      <c r="A17" s="4" t="s">
        <v>600</v>
      </c>
      <c r="B17" s="5" t="n">
        <v>486779</v>
      </c>
      <c r="C17" s="5" t="n">
        <v>397128</v>
      </c>
    </row>
    <row r="18" spans="1:4">
      <c r="A18" s="4" t="s">
        <v>386</v>
      </c>
    </row>
    <row r="19" spans="1:4">
      <c r="A19" s="3" t="s">
        <v>599</v>
      </c>
    </row>
    <row r="20" spans="1:4">
      <c r="A20" s="4" t="s">
        <v>600</v>
      </c>
      <c r="B20" s="5" t="n">
        <v>87375</v>
      </c>
      <c r="C20" s="5" t="n">
        <v>47375</v>
      </c>
    </row>
    <row r="21" spans="1:4">
      <c r="A21" s="4" t="s">
        <v>507</v>
      </c>
    </row>
    <row r="22" spans="1:4">
      <c r="A22" s="3" t="s">
        <v>599</v>
      </c>
    </row>
    <row r="23" spans="1:4">
      <c r="A23" s="4" t="s">
        <v>600</v>
      </c>
      <c r="B23" s="5" t="n">
        <v>60638</v>
      </c>
      <c r="C23" s="5" t="n">
        <v>26213</v>
      </c>
    </row>
    <row r="24" spans="1:4">
      <c r="A24" s="4" t="s">
        <v>514</v>
      </c>
    </row>
    <row r="25" spans="1:4">
      <c r="A25" s="3" t="s">
        <v>599</v>
      </c>
    </row>
    <row r="26" spans="1:4">
      <c r="A26" s="4" t="s">
        <v>600</v>
      </c>
      <c r="B26" s="5" t="n">
        <v>40893</v>
      </c>
      <c r="C26" s="5" t="n">
        <v>17289</v>
      </c>
    </row>
    <row r="27" spans="1:4">
      <c r="A27" s="4" t="s">
        <v>516</v>
      </c>
    </row>
    <row r="28" spans="1:4">
      <c r="A28" s="3" t="s">
        <v>599</v>
      </c>
    </row>
    <row r="29" spans="1:4">
      <c r="A29" s="4" t="s">
        <v>600</v>
      </c>
      <c r="B29" s="5" t="n">
        <v>40893</v>
      </c>
      <c r="C29" s="5" t="n">
        <v>17289</v>
      </c>
    </row>
    <row r="30" spans="1:4">
      <c r="A30" s="4" t="s">
        <v>606</v>
      </c>
    </row>
    <row r="31" spans="1:4">
      <c r="A31" s="3" t="s">
        <v>599</v>
      </c>
    </row>
    <row r="32" spans="1:4">
      <c r="A32" s="4" t="s">
        <v>600</v>
      </c>
      <c r="B32" s="5" t="n">
        <v>9600</v>
      </c>
      <c r="C32" s="6" t="n">
        <v>17300</v>
      </c>
    </row>
    <row r="33" spans="1:4">
      <c r="A33" s="4" t="s">
        <v>607</v>
      </c>
      <c r="B33" s="6" t="n">
        <v>3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7</v>
      </c>
    </row>
    <row r="2" spans="1:3">
      <c r="A2" s="3" t="s">
        <v>599</v>
      </c>
    </row>
    <row r="3" spans="1:3">
      <c r="A3" s="4" t="s">
        <v>41</v>
      </c>
      <c r="B3" s="6" t="n">
        <v>1619079</v>
      </c>
      <c r="C3" s="6" t="n">
        <v>1383823</v>
      </c>
    </row>
    <row r="4" spans="1:3">
      <c r="A4" s="4" t="s">
        <v>49</v>
      </c>
      <c r="B4" s="5" t="n">
        <v>2106331</v>
      </c>
      <c r="C4" s="5" t="n">
        <v>1796036</v>
      </c>
    </row>
    <row r="5" spans="1:3">
      <c r="A5" s="4" t="s">
        <v>609</v>
      </c>
    </row>
    <row r="6" spans="1:3">
      <c r="A6" s="3" t="s">
        <v>599</v>
      </c>
    </row>
    <row r="7" spans="1:3">
      <c r="A7" s="4" t="s">
        <v>605</v>
      </c>
      <c r="B7" s="5" t="n">
        <v>18847</v>
      </c>
      <c r="C7" s="5" t="n">
        <v>27547</v>
      </c>
    </row>
    <row r="8" spans="1:3">
      <c r="A8" s="4" t="s">
        <v>41</v>
      </c>
      <c r="B8" s="5" t="n">
        <v>1232</v>
      </c>
      <c r="C8" s="5" t="n">
        <v>1082</v>
      </c>
    </row>
    <row r="9" spans="1:3">
      <c r="A9" s="4" t="s">
        <v>610</v>
      </c>
      <c r="B9" s="5" t="n">
        <v>20079</v>
      </c>
      <c r="C9" s="5" t="n">
        <v>28629</v>
      </c>
    </row>
    <row r="10" spans="1:3">
      <c r="A10" s="4" t="s">
        <v>49</v>
      </c>
      <c r="B10" s="5" t="n">
        <v>200</v>
      </c>
      <c r="C10" s="5" t="n">
        <v>200</v>
      </c>
    </row>
    <row r="11" spans="1:3">
      <c r="A11" s="4" t="s">
        <v>611</v>
      </c>
      <c r="B11" s="5" t="n">
        <v>25075</v>
      </c>
      <c r="C11" s="5" t="n">
        <v>25075</v>
      </c>
    </row>
    <row r="12" spans="1:3">
      <c r="A12" s="4" t="s">
        <v>612</v>
      </c>
    </row>
    <row r="13" spans="1:3">
      <c r="A13" s="3" t="s">
        <v>599</v>
      </c>
    </row>
    <row r="14" spans="1:3">
      <c r="A14" s="4" t="s">
        <v>613</v>
      </c>
      <c r="B14" s="6" t="n">
        <v>24875</v>
      </c>
      <c r="C14" s="6" t="n">
        <v>24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8</v>
      </c>
    </row>
    <row r="3" spans="1:3">
      <c r="A3" s="3" t="s">
        <v>147</v>
      </c>
    </row>
    <row r="4" spans="1:3">
      <c r="A4" s="4" t="s">
        <v>123</v>
      </c>
      <c r="B4" s="6" t="n">
        <v>577513</v>
      </c>
      <c r="C4" s="6" t="n">
        <v>-65594</v>
      </c>
    </row>
    <row r="5" spans="1:3">
      <c r="A5" s="4" t="s">
        <v>148</v>
      </c>
      <c r="B5" s="5" t="n">
        <v>-558790</v>
      </c>
      <c r="C5" s="5" t="n">
        <v>123266</v>
      </c>
    </row>
    <row r="6" spans="1:3">
      <c r="A6" s="4" t="s">
        <v>149</v>
      </c>
      <c r="B6" s="5" t="n">
        <v>18723</v>
      </c>
      <c r="C6" s="5" t="n">
        <v>57672</v>
      </c>
    </row>
    <row r="7" spans="1:3">
      <c r="A7" s="3" t="s">
        <v>150</v>
      </c>
    </row>
    <row r="8" spans="1:3">
      <c r="A8" s="4" t="s">
        <v>151</v>
      </c>
      <c r="B8" s="5" t="n">
        <v>133453</v>
      </c>
      <c r="C8" s="5" t="n">
        <v>140728</v>
      </c>
    </row>
    <row r="9" spans="1:3">
      <c r="A9" s="4" t="s">
        <v>152</v>
      </c>
      <c r="B9" s="5" t="n">
        <v>128449</v>
      </c>
      <c r="C9" s="5" t="n">
        <v>191260</v>
      </c>
    </row>
    <row r="10" spans="1:3">
      <c r="A10" s="4" t="s">
        <v>153</v>
      </c>
      <c r="B10" s="5" t="n">
        <v>-227556</v>
      </c>
      <c r="C10" s="5" t="n">
        <v>-497377</v>
      </c>
    </row>
    <row r="11" spans="1:3">
      <c r="A11" s="4" t="s">
        <v>154</v>
      </c>
      <c r="B11" s="5" t="n">
        <v>329659</v>
      </c>
      <c r="C11" s="5" t="n">
        <v>129032</v>
      </c>
    </row>
    <row r="12" spans="1:3">
      <c r="A12" s="4" t="s">
        <v>155</v>
      </c>
      <c r="B12" s="5" t="n">
        <v>-24756</v>
      </c>
      <c r="C12" s="5" t="n">
        <v>-23362</v>
      </c>
    </row>
    <row r="13" spans="1:3">
      <c r="A13" s="4" t="s">
        <v>156</v>
      </c>
      <c r="B13" s="5" t="n">
        <v>13955</v>
      </c>
      <c r="C13" s="5" t="n">
        <v>100</v>
      </c>
    </row>
    <row r="14" spans="1:3">
      <c r="A14" s="4" t="s">
        <v>157</v>
      </c>
      <c r="B14" s="5" t="n">
        <v>-9400</v>
      </c>
      <c r="C14" s="5" t="n">
        <v>-7809</v>
      </c>
    </row>
    <row r="15" spans="1:3">
      <c r="A15" s="4" t="s">
        <v>135</v>
      </c>
      <c r="B15" s="5" t="n">
        <v>-1684</v>
      </c>
      <c r="C15" s="5" t="n">
        <v>-816</v>
      </c>
    </row>
    <row r="16" spans="1:3">
      <c r="A16" s="4" t="s">
        <v>158</v>
      </c>
      <c r="B16" s="5" t="n">
        <v>342120</v>
      </c>
      <c r="C16" s="5" t="n">
        <v>-68244</v>
      </c>
    </row>
    <row r="17" spans="1:3">
      <c r="A17" s="3" t="s">
        <v>159</v>
      </c>
    </row>
    <row r="18" spans="1:3">
      <c r="A18" s="4" t="s">
        <v>160</v>
      </c>
      <c r="B18" s="5" t="n">
        <v>87356</v>
      </c>
      <c r="C18" s="5" t="n">
        <v>52706</v>
      </c>
    </row>
    <row r="19" spans="1:3">
      <c r="A19" s="4" t="s">
        <v>161</v>
      </c>
      <c r="B19" s="5" t="n">
        <v>-36100</v>
      </c>
      <c r="C19" s="5" t="n">
        <v>-102306</v>
      </c>
    </row>
    <row r="20" spans="1:3">
      <c r="A20" s="4" t="s">
        <v>162</v>
      </c>
      <c r="B20" s="5" t="n">
        <v>-37649</v>
      </c>
      <c r="C20" s="5" t="n">
        <v>-12289</v>
      </c>
    </row>
    <row r="21" spans="1:3">
      <c r="A21" s="4" t="s">
        <v>163</v>
      </c>
      <c r="B21" s="5" t="n">
        <v>-9754</v>
      </c>
      <c r="C21" s="5" t="n">
        <v>-6863</v>
      </c>
    </row>
    <row r="22" spans="1:3">
      <c r="A22" s="4" t="s">
        <v>164</v>
      </c>
      <c r="B22" s="5" t="n">
        <v>-2808</v>
      </c>
      <c r="C22" s="5" t="n">
        <v>-4706</v>
      </c>
    </row>
    <row r="23" spans="1:3">
      <c r="A23" s="4" t="s">
        <v>135</v>
      </c>
      <c r="B23" s="5" t="n">
        <v>-1114</v>
      </c>
      <c r="C23" s="5" t="n">
        <v>-1238</v>
      </c>
    </row>
    <row r="24" spans="1:3">
      <c r="A24" s="4" t="s">
        <v>165</v>
      </c>
      <c r="B24" s="5" t="n">
        <v>-69</v>
      </c>
      <c r="C24" s="5" t="n">
        <v>-74696</v>
      </c>
    </row>
    <row r="25" spans="1:3">
      <c r="A25" s="4" t="s">
        <v>166</v>
      </c>
      <c r="B25" s="5" t="n">
        <v>7199</v>
      </c>
      <c r="C25" s="5" t="n">
        <v>26074</v>
      </c>
    </row>
    <row r="26" spans="1:3">
      <c r="A26" s="4" t="s">
        <v>167</v>
      </c>
      <c r="B26" s="5" t="n">
        <v>367973</v>
      </c>
      <c r="C26" s="5" t="n">
        <v>-59194</v>
      </c>
    </row>
    <row r="27" spans="1:3">
      <c r="A27" s="4" t="s">
        <v>168</v>
      </c>
      <c r="B27" s="5" t="n">
        <v>2396432</v>
      </c>
      <c r="C27" s="5" t="n">
        <v>2500846</v>
      </c>
    </row>
    <row r="28" spans="1:3">
      <c r="A28" s="4" t="s">
        <v>169</v>
      </c>
      <c r="B28" s="6" t="n">
        <v>2764405</v>
      </c>
      <c r="C28" s="6" t="n">
        <v>2441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68</v>
      </c>
      <c r="D2" s="2" t="s">
        <v>27</v>
      </c>
    </row>
    <row r="3" spans="1:4">
      <c r="A3" s="3" t="s">
        <v>213</v>
      </c>
    </row>
    <row r="4" spans="1:4">
      <c r="A4" s="4" t="s">
        <v>458</v>
      </c>
      <c r="B4" s="6" t="n">
        <v>2255042</v>
      </c>
      <c r="C4" s="6" t="n">
        <v>2046884</v>
      </c>
    </row>
    <row r="5" spans="1:4">
      <c r="A5" s="4" t="s">
        <v>562</v>
      </c>
      <c r="B5" s="5" t="n">
        <v>777949</v>
      </c>
      <c r="C5" s="5" t="n">
        <v>712082</v>
      </c>
    </row>
    <row r="6" spans="1:4">
      <c r="A6" s="4" t="s">
        <v>36</v>
      </c>
      <c r="B6" s="5" t="n">
        <v>5292335</v>
      </c>
      <c r="D6" s="6" t="n">
        <v>5221947</v>
      </c>
    </row>
    <row r="7" spans="1:4">
      <c r="A7" s="4" t="s">
        <v>615</v>
      </c>
    </row>
    <row r="8" spans="1:4">
      <c r="A8" s="3" t="s">
        <v>213</v>
      </c>
    </row>
    <row r="9" spans="1:4">
      <c r="A9" s="4" t="s">
        <v>616</v>
      </c>
      <c r="B9" s="5" t="n">
        <v>43200</v>
      </c>
    </row>
    <row r="10" spans="1:4">
      <c r="A10" s="4" t="s">
        <v>617</v>
      </c>
    </row>
    <row r="11" spans="1:4">
      <c r="A11" s="3" t="s">
        <v>213</v>
      </c>
    </row>
    <row r="12" spans="1:4">
      <c r="A12" s="4" t="s">
        <v>458</v>
      </c>
      <c r="B12" s="5" t="n">
        <v>93000</v>
      </c>
    </row>
    <row r="13" spans="1:4">
      <c r="A13" s="4" t="s">
        <v>562</v>
      </c>
      <c r="B13" s="5" t="n">
        <v>93000</v>
      </c>
    </row>
    <row r="14" spans="1:4">
      <c r="A14" s="4" t="s">
        <v>36</v>
      </c>
      <c r="B14" s="5" t="n">
        <v>189000</v>
      </c>
      <c r="D14" s="6" t="n">
        <v>179800</v>
      </c>
    </row>
    <row r="15" spans="1:4">
      <c r="A15" s="4" t="s">
        <v>618</v>
      </c>
    </row>
    <row r="16" spans="1:4">
      <c r="A16" s="3" t="s">
        <v>213</v>
      </c>
    </row>
    <row r="17" spans="1:4">
      <c r="A17" s="4" t="s">
        <v>619</v>
      </c>
      <c r="B17" s="5" t="n">
        <v>8800</v>
      </c>
    </row>
    <row r="18" spans="1:4">
      <c r="A18" s="4" t="s">
        <v>620</v>
      </c>
      <c r="B18" s="5" t="n">
        <v>2200</v>
      </c>
    </row>
    <row r="19" spans="1:4">
      <c r="A19" s="4" t="s">
        <v>621</v>
      </c>
      <c r="B19" s="5" t="n">
        <v>191600</v>
      </c>
    </row>
    <row r="20" spans="1:4">
      <c r="A20" s="4" t="s">
        <v>622</v>
      </c>
    </row>
    <row r="21" spans="1:4">
      <c r="A21" s="3" t="s">
        <v>213</v>
      </c>
    </row>
    <row r="22" spans="1:4">
      <c r="A22" s="4" t="s">
        <v>623</v>
      </c>
      <c r="B22" s="5" t="n">
        <v>4000</v>
      </c>
      <c r="C22" s="5" t="n">
        <v>5500</v>
      </c>
    </row>
    <row r="23" spans="1:4">
      <c r="A23" s="4" t="s">
        <v>624</v>
      </c>
      <c r="B23" s="6" t="n">
        <v>4000</v>
      </c>
      <c r="C23" s="6" t="n">
        <v>5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5</v>
      </c>
      <c r="C1" s="2" t="s">
        <v>1</v>
      </c>
    </row>
    <row r="2" spans="1:4">
      <c r="C2" s="2" t="s">
        <v>2</v>
      </c>
      <c r="D2" s="2" t="s">
        <v>68</v>
      </c>
    </row>
    <row r="3" spans="1:4">
      <c r="A3" s="3" t="s">
        <v>626</v>
      </c>
    </row>
    <row r="4" spans="1:4">
      <c r="A4" s="4" t="s">
        <v>627</v>
      </c>
      <c r="C4" s="6" t="n">
        <v>576427</v>
      </c>
      <c r="D4" s="6" t="n">
        <v>-64306</v>
      </c>
    </row>
    <row r="5" spans="1:4">
      <c r="A5" s="4" t="s">
        <v>131</v>
      </c>
      <c r="C5" s="5" t="n">
        <v>18361</v>
      </c>
      <c r="D5" s="5" t="n">
        <v>5051</v>
      </c>
    </row>
    <row r="6" spans="1:4">
      <c r="A6" s="4" t="s">
        <v>628</v>
      </c>
      <c r="C6" s="6" t="n">
        <v>594788</v>
      </c>
      <c r="D6" s="6" t="n">
        <v>-59255</v>
      </c>
    </row>
    <row r="7" spans="1:4">
      <c r="A7" s="4" t="s">
        <v>629</v>
      </c>
      <c r="C7" s="5" t="n">
        <v>13895</v>
      </c>
      <c r="D7" s="5" t="n">
        <v>13932</v>
      </c>
    </row>
    <row r="8" spans="1:4">
      <c r="A8" s="4" t="s">
        <v>630</v>
      </c>
      <c r="C8" s="5" t="n">
        <v>13911</v>
      </c>
      <c r="D8" s="5" t="n">
        <v>13932</v>
      </c>
    </row>
    <row r="9" spans="1:4">
      <c r="A9" s="4" t="s">
        <v>631</v>
      </c>
      <c r="C9" s="7" t="n">
        <v>42.81</v>
      </c>
      <c r="D9" s="7" t="n">
        <v>-4.25</v>
      </c>
    </row>
    <row r="10" spans="1:4">
      <c r="A10" s="4" t="s">
        <v>632</v>
      </c>
      <c r="B10" s="4" t="s">
        <v>84</v>
      </c>
      <c r="C10" s="7" t="n">
        <v>42.76</v>
      </c>
      <c r="D10" s="7" t="n">
        <v>-4.25</v>
      </c>
    </row>
    <row r="11" spans="1:4">
      <c r="A11" s="4" t="s">
        <v>633</v>
      </c>
    </row>
    <row r="12" spans="1:4">
      <c r="A12" s="3" t="s">
        <v>626</v>
      </c>
    </row>
    <row r="13" spans="1:4">
      <c r="A13" s="4" t="s">
        <v>634</v>
      </c>
      <c r="C13" s="5" t="n">
        <v>16</v>
      </c>
      <c r="D13" s="5" t="n">
        <v>0</v>
      </c>
    </row>
    <row r="14" spans="1:4">
      <c r="A14" s="4" t="s">
        <v>635</v>
      </c>
      <c r="D14" s="5" t="n">
        <v>27</v>
      </c>
    </row>
    <row r="15" spans="1:4"/>
    <row r="16" spans="1:4">
      <c r="A16" s="4" t="s">
        <v>84</v>
      </c>
      <c r="B16" s="4" t="s">
        <v>110</v>
      </c>
    </row>
  </sheetData>
  <mergeCells count="4">
    <mergeCell ref="A1:B2"/>
    <mergeCell ref="C1:D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38</v>
      </c>
    </row>
    <row r="3" spans="1:2">
      <c r="A3" s="4" t="s">
        <v>639</v>
      </c>
      <c r="B3" s="6" t="n">
        <v>-2623773</v>
      </c>
    </row>
    <row r="4" spans="1:2">
      <c r="A4" s="4" t="s">
        <v>640</v>
      </c>
      <c r="B4" s="5" t="n">
        <v>401539</v>
      </c>
    </row>
    <row r="5" spans="1:2">
      <c r="A5" s="4" t="s">
        <v>641</v>
      </c>
    </row>
    <row r="6" spans="1:2">
      <c r="A6" s="3" t="s">
        <v>638</v>
      </c>
    </row>
    <row r="7" spans="1:2">
      <c r="A7" s="4" t="s">
        <v>639</v>
      </c>
      <c r="B7" s="5" t="n">
        <v>-2626265</v>
      </c>
    </row>
    <row r="8" spans="1:2">
      <c r="A8" s="4" t="s">
        <v>640</v>
      </c>
      <c r="B8" s="6" t="n">
        <v>401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68</v>
      </c>
      <c r="D2" s="2" t="s">
        <v>643</v>
      </c>
    </row>
    <row r="3" spans="1:4">
      <c r="A3" s="3" t="s">
        <v>644</v>
      </c>
    </row>
    <row r="4" spans="1:4">
      <c r="A4" s="4" t="s">
        <v>639</v>
      </c>
      <c r="D4" s="6" t="n">
        <v>-2623773</v>
      </c>
    </row>
    <row r="5" spans="1:4">
      <c r="A5" s="4" t="s">
        <v>640</v>
      </c>
      <c r="D5" s="5" t="n">
        <v>401539</v>
      </c>
    </row>
    <row r="6" spans="1:4">
      <c r="A6" s="4" t="s">
        <v>645</v>
      </c>
      <c r="D6" s="5" t="n">
        <v>123337</v>
      </c>
    </row>
    <row r="7" spans="1:4">
      <c r="A7" s="4" t="s">
        <v>646</v>
      </c>
      <c r="B7" s="6" t="n">
        <v>-94650</v>
      </c>
      <c r="C7" s="6" t="n">
        <v>2345571</v>
      </c>
    </row>
    <row r="8" spans="1:4">
      <c r="A8" s="4" t="s">
        <v>647</v>
      </c>
      <c r="B8" s="5" t="n">
        <v>156064</v>
      </c>
      <c r="C8" s="5" t="n">
        <v>-111347</v>
      </c>
    </row>
    <row r="9" spans="1:4">
      <c r="A9" s="4" t="s">
        <v>648</v>
      </c>
      <c r="B9" s="5" t="n">
        <v>-246</v>
      </c>
      <c r="C9" s="5" t="n">
        <v>814</v>
      </c>
    </row>
    <row r="10" spans="1:4">
      <c r="A10" s="4" t="s">
        <v>649</v>
      </c>
      <c r="B10" s="5" t="n">
        <v>155818</v>
      </c>
      <c r="C10" s="5" t="n">
        <v>-110533</v>
      </c>
    </row>
    <row r="11" spans="1:4">
      <c r="A11" s="4" t="s">
        <v>650</v>
      </c>
      <c r="B11" s="5" t="n">
        <v>61168</v>
      </c>
      <c r="C11" s="5" t="n">
        <v>12804</v>
      </c>
    </row>
    <row r="12" spans="1:4">
      <c r="A12" s="4" t="s">
        <v>641</v>
      </c>
    </row>
    <row r="13" spans="1:4">
      <c r="A13" s="3" t="s">
        <v>644</v>
      </c>
    </row>
    <row r="14" spans="1:4">
      <c r="A14" s="4" t="s">
        <v>639</v>
      </c>
      <c r="D14" s="5" t="n">
        <v>-2626265</v>
      </c>
    </row>
    <row r="15" spans="1:4">
      <c r="A15" s="4" t="s">
        <v>640</v>
      </c>
      <c r="D15" s="5" t="n">
        <v>401539</v>
      </c>
    </row>
    <row r="16" spans="1:4">
      <c r="A16" s="4" t="s">
        <v>645</v>
      </c>
      <c r="D16" s="5" t="n">
        <v>253247</v>
      </c>
    </row>
    <row r="17" spans="1:4">
      <c r="A17" s="4" t="s">
        <v>646</v>
      </c>
      <c r="B17" s="5" t="n">
        <v>48060</v>
      </c>
      <c r="C17" s="5" t="n">
        <v>2477973</v>
      </c>
    </row>
    <row r="18" spans="1:4">
      <c r="A18" s="4" t="s">
        <v>647</v>
      </c>
      <c r="B18" s="5" t="n">
        <v>152331</v>
      </c>
      <c r="C18" s="5" t="n">
        <v>-116922</v>
      </c>
    </row>
    <row r="19" spans="1:4">
      <c r="A19" s="4" t="s">
        <v>648</v>
      </c>
      <c r="B19" s="5" t="n">
        <v>-246</v>
      </c>
      <c r="C19" s="5" t="n">
        <v>814</v>
      </c>
    </row>
    <row r="20" spans="1:4">
      <c r="A20" s="4" t="s">
        <v>649</v>
      </c>
      <c r="B20" s="5" t="n">
        <v>152085</v>
      </c>
      <c r="C20" s="5" t="n">
        <v>-116108</v>
      </c>
    </row>
    <row r="21" spans="1:4">
      <c r="A21" s="4" t="s">
        <v>650</v>
      </c>
      <c r="B21" s="5" t="n">
        <v>200145</v>
      </c>
      <c r="C21" s="5" t="n">
        <v>137139</v>
      </c>
    </row>
    <row r="22" spans="1:4">
      <c r="A22" s="4" t="s">
        <v>651</v>
      </c>
    </row>
    <row r="23" spans="1:4">
      <c r="A23" s="3" t="s">
        <v>644</v>
      </c>
    </row>
    <row r="24" spans="1:4">
      <c r="A24" s="4" t="s">
        <v>639</v>
      </c>
      <c r="D24" s="5" t="n">
        <v>2492</v>
      </c>
    </row>
    <row r="25" spans="1:4">
      <c r="A25" s="4" t="s">
        <v>640</v>
      </c>
      <c r="D25" s="5" t="n">
        <v>0</v>
      </c>
    </row>
    <row r="26" spans="1:4">
      <c r="A26" s="4" t="s">
        <v>645</v>
      </c>
      <c r="D26" s="5" t="n">
        <v>-71511</v>
      </c>
    </row>
    <row r="27" spans="1:4">
      <c r="A27" s="4" t="s">
        <v>646</v>
      </c>
      <c r="B27" s="5" t="n">
        <v>-86652</v>
      </c>
      <c r="C27" s="5" t="n">
        <v>-74003</v>
      </c>
    </row>
    <row r="28" spans="1:4">
      <c r="A28" s="4" t="s">
        <v>647</v>
      </c>
      <c r="B28" s="5" t="n">
        <v>2372</v>
      </c>
      <c r="C28" s="5" t="n">
        <v>4911</v>
      </c>
    </row>
    <row r="29" spans="1:4">
      <c r="A29" s="4" t="s">
        <v>648</v>
      </c>
      <c r="B29" s="5" t="n">
        <v>0</v>
      </c>
      <c r="C29" s="5" t="n">
        <v>0</v>
      </c>
    </row>
    <row r="30" spans="1:4">
      <c r="A30" s="4" t="s">
        <v>649</v>
      </c>
      <c r="B30" s="5" t="n">
        <v>2372</v>
      </c>
      <c r="C30" s="5" t="n">
        <v>4911</v>
      </c>
    </row>
    <row r="31" spans="1:4">
      <c r="A31" s="4" t="s">
        <v>650</v>
      </c>
      <c r="B31" s="5" t="n">
        <v>-84280</v>
      </c>
      <c r="C31" s="5" t="n">
        <v>-66600</v>
      </c>
    </row>
    <row r="32" spans="1:4">
      <c r="A32" s="4" t="s">
        <v>652</v>
      </c>
    </row>
    <row r="33" spans="1:4">
      <c r="A33" s="3" t="s">
        <v>644</v>
      </c>
    </row>
    <row r="34" spans="1:4">
      <c r="A34" s="4" t="s">
        <v>639</v>
      </c>
      <c r="D34" s="5" t="n">
        <v>0</v>
      </c>
    </row>
    <row r="35" spans="1:4">
      <c r="A35" s="4" t="s">
        <v>640</v>
      </c>
      <c r="D35" s="5" t="n">
        <v>0</v>
      </c>
    </row>
    <row r="36" spans="1:4">
      <c r="A36" s="4" t="s">
        <v>645</v>
      </c>
      <c r="D36" s="6" t="n">
        <v>-58399</v>
      </c>
    </row>
    <row r="37" spans="1:4">
      <c r="A37" s="4" t="s">
        <v>646</v>
      </c>
      <c r="B37" s="5" t="n">
        <v>-56058</v>
      </c>
      <c r="C37" s="5" t="n">
        <v>-58399</v>
      </c>
    </row>
    <row r="38" spans="1:4">
      <c r="A38" s="4" t="s">
        <v>647</v>
      </c>
      <c r="B38" s="5" t="n">
        <v>1361</v>
      </c>
      <c r="C38" s="5" t="n">
        <v>664</v>
      </c>
    </row>
    <row r="39" spans="1:4">
      <c r="A39" s="4" t="s">
        <v>648</v>
      </c>
      <c r="B39" s="5" t="n">
        <v>0</v>
      </c>
      <c r="C39" s="5" t="n">
        <v>0</v>
      </c>
    </row>
    <row r="40" spans="1:4">
      <c r="A40" s="4" t="s">
        <v>649</v>
      </c>
      <c r="B40" s="5" t="n">
        <v>1361</v>
      </c>
      <c r="C40" s="5" t="n">
        <v>664</v>
      </c>
    </row>
    <row r="41" spans="1:4">
      <c r="A41" s="4" t="s">
        <v>650</v>
      </c>
      <c r="B41" s="6" t="n">
        <v>-54697</v>
      </c>
      <c r="C41" s="6" t="n">
        <v>-577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68</v>
      </c>
    </row>
    <row r="3" spans="1:3">
      <c r="A3" s="3" t="s">
        <v>221</v>
      </c>
    </row>
    <row r="4" spans="1:3">
      <c r="A4" s="4" t="s">
        <v>96</v>
      </c>
      <c r="B4" s="6" t="n">
        <v>40818</v>
      </c>
      <c r="C4" s="6" t="n">
        <v>-28230</v>
      </c>
    </row>
    <row r="5" spans="1:3">
      <c r="A5" s="4" t="s">
        <v>97</v>
      </c>
      <c r="B5" s="5" t="n">
        <v>-66</v>
      </c>
      <c r="C5" s="5" t="n">
        <v>217</v>
      </c>
    </row>
    <row r="6" spans="1:3">
      <c r="A6" s="4" t="s">
        <v>654</v>
      </c>
      <c r="B6" s="5" t="n">
        <v>40752</v>
      </c>
      <c r="C6" s="5" t="n">
        <v>-28013</v>
      </c>
    </row>
    <row r="7" spans="1:3">
      <c r="A7" s="4" t="s">
        <v>655</v>
      </c>
      <c r="B7" s="5" t="n">
        <v>0</v>
      </c>
      <c r="C7" s="5" t="n">
        <v>766</v>
      </c>
    </row>
    <row r="8" spans="1:3">
      <c r="A8" s="4" t="s">
        <v>656</v>
      </c>
      <c r="B8" s="5" t="n">
        <v>362</v>
      </c>
      <c r="C8" s="5" t="n">
        <v>136</v>
      </c>
    </row>
    <row r="9" spans="1:3">
      <c r="A9" s="4" t="s">
        <v>112</v>
      </c>
      <c r="B9" s="6" t="n">
        <v>41114</v>
      </c>
      <c r="C9" s="6" t="n">
        <v>-27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68</v>
      </c>
    </row>
    <row r="3" spans="1:3">
      <c r="A3" s="3" t="s">
        <v>658</v>
      </c>
    </row>
    <row r="4" spans="1:3">
      <c r="A4" s="4" t="s">
        <v>72</v>
      </c>
      <c r="B4" s="6" t="n">
        <v>681</v>
      </c>
      <c r="C4" s="6" t="n">
        <v>-946</v>
      </c>
    </row>
    <row r="5" spans="1:3">
      <c r="A5" s="4" t="s">
        <v>659</v>
      </c>
      <c r="B5" s="5" t="n">
        <v>732676</v>
      </c>
      <c r="C5" s="5" t="n">
        <v>42837</v>
      </c>
    </row>
    <row r="6" spans="1:3">
      <c r="A6" s="4" t="s">
        <v>80</v>
      </c>
      <c r="B6" s="5" t="n">
        <v>-455212</v>
      </c>
      <c r="C6" s="5" t="n">
        <v>-424390</v>
      </c>
    </row>
    <row r="7" spans="1:3">
      <c r="A7" s="4" t="s">
        <v>660</v>
      </c>
      <c r="B7" s="5" t="n">
        <v>-155163</v>
      </c>
      <c r="C7" s="5" t="n">
        <v>-108431</v>
      </c>
    </row>
    <row r="8" spans="1:3">
      <c r="A8" s="4" t="s">
        <v>123</v>
      </c>
      <c r="B8" s="5" t="n">
        <v>577513</v>
      </c>
      <c r="C8" s="5" t="n">
        <v>-65594</v>
      </c>
    </row>
    <row r="9" spans="1:3">
      <c r="A9" s="4" t="s">
        <v>661</v>
      </c>
    </row>
    <row r="10" spans="1:3">
      <c r="A10" s="3" t="s">
        <v>658</v>
      </c>
    </row>
    <row r="11" spans="1:3">
      <c r="A11" s="4" t="s">
        <v>72</v>
      </c>
      <c r="B11" s="5" t="n">
        <v>312</v>
      </c>
      <c r="C11" s="5" t="n">
        <v>-1031</v>
      </c>
    </row>
    <row r="12" spans="1:3">
      <c r="A12" s="4" t="s">
        <v>660</v>
      </c>
      <c r="B12" s="5" t="n">
        <v>-66</v>
      </c>
      <c r="C12" s="5" t="n">
        <v>217</v>
      </c>
    </row>
    <row r="13" spans="1:3">
      <c r="A13" s="4" t="s">
        <v>123</v>
      </c>
      <c r="B13" s="5" t="n">
        <v>246</v>
      </c>
      <c r="C13" s="5" t="n">
        <v>-814</v>
      </c>
    </row>
    <row r="14" spans="1:3">
      <c r="A14" s="4" t="s">
        <v>662</v>
      </c>
    </row>
    <row r="15" spans="1:3">
      <c r="A15" s="3" t="s">
        <v>658</v>
      </c>
    </row>
    <row r="16" spans="1:3">
      <c r="A16" s="4" t="s">
        <v>80</v>
      </c>
      <c r="B16" s="5" t="n">
        <v>-1723</v>
      </c>
      <c r="C16" s="5" t="n">
        <v>-800</v>
      </c>
    </row>
    <row r="17" spans="1:3">
      <c r="A17" s="4" t="s">
        <v>660</v>
      </c>
      <c r="B17" s="5" t="n">
        <v>362</v>
      </c>
      <c r="C17" s="5" t="n">
        <v>136</v>
      </c>
    </row>
    <row r="18" spans="1:3">
      <c r="A18" s="4" t="s">
        <v>123</v>
      </c>
      <c r="B18" s="6" t="n">
        <v>-1361</v>
      </c>
      <c r="C18" s="6" t="n">
        <v>-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664</v>
      </c>
      <c r="D1" s="2" t="s">
        <v>27</v>
      </c>
    </row>
    <row r="2" spans="1:4">
      <c r="A2" s="3" t="s">
        <v>665</v>
      </c>
    </row>
    <row r="3" spans="1:4">
      <c r="A3" s="4" t="s">
        <v>666</v>
      </c>
      <c r="B3" s="4" t="s">
        <v>667</v>
      </c>
    </row>
    <row r="4" spans="1:4">
      <c r="A4" s="4" t="s">
        <v>668</v>
      </c>
      <c r="B4" s="4" t="s">
        <v>669</v>
      </c>
    </row>
    <row r="5" spans="1:4">
      <c r="A5" s="4" t="s">
        <v>670</v>
      </c>
    </row>
    <row r="6" spans="1:4">
      <c r="A6" s="3" t="s">
        <v>665</v>
      </c>
    </row>
    <row r="7" spans="1:4">
      <c r="A7" s="4" t="s">
        <v>671</v>
      </c>
      <c r="B7" s="8" t="n">
        <v>26.4</v>
      </c>
      <c r="D7" s="8" t="n">
        <v>33.5</v>
      </c>
    </row>
    <row r="8" spans="1:4">
      <c r="A8" s="4" t="s">
        <v>672</v>
      </c>
    </row>
    <row r="9" spans="1:4">
      <c r="A9" s="3" t="s">
        <v>665</v>
      </c>
    </row>
    <row r="10" spans="1:4">
      <c r="A10" s="4" t="s">
        <v>673</v>
      </c>
      <c r="C10" s="6" t="n">
        <v>66</v>
      </c>
    </row>
    <row r="11" spans="1:4">
      <c r="A11" s="4" t="s">
        <v>674</v>
      </c>
    </row>
    <row r="12" spans="1:4">
      <c r="A12" s="3" t="s">
        <v>665</v>
      </c>
    </row>
    <row r="13" spans="1:4">
      <c r="A13" s="4" t="s">
        <v>673</v>
      </c>
      <c r="C13" s="8" t="n">
        <v>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75</v>
      </c>
      <c r="B1" s="2" t="s">
        <v>676</v>
      </c>
      <c r="C1" s="2" t="s">
        <v>1</v>
      </c>
    </row>
    <row r="2" spans="1:5">
      <c r="B2" s="2" t="s">
        <v>677</v>
      </c>
      <c r="C2" s="2" t="s">
        <v>2</v>
      </c>
      <c r="D2" s="2" t="s">
        <v>678</v>
      </c>
      <c r="E2" s="2" t="s">
        <v>27</v>
      </c>
    </row>
    <row r="3" spans="1:5">
      <c r="A3" s="4" t="s">
        <v>679</v>
      </c>
    </row>
    <row r="4" spans="1:5">
      <c r="A4" s="3" t="s">
        <v>227</v>
      </c>
    </row>
    <row r="5" spans="1:5">
      <c r="A5" s="4" t="s">
        <v>680</v>
      </c>
      <c r="B5" s="4" t="s">
        <v>681</v>
      </c>
    </row>
    <row r="6" spans="1:5">
      <c r="A6" s="4" t="s">
        <v>682</v>
      </c>
      <c r="C6" s="6" t="n">
        <v>300000</v>
      </c>
    </row>
    <row r="7" spans="1:5">
      <c r="A7" s="4" t="s">
        <v>683</v>
      </c>
      <c r="B7" s="4" t="s">
        <v>684</v>
      </c>
    </row>
    <row r="8" spans="1:5">
      <c r="A8" s="4" t="s">
        <v>685</v>
      </c>
    </row>
    <row r="9" spans="1:5">
      <c r="A9" s="3" t="s">
        <v>227</v>
      </c>
    </row>
    <row r="10" spans="1:5">
      <c r="A10" s="4" t="s">
        <v>686</v>
      </c>
      <c r="C10" s="5" t="n">
        <v>200000</v>
      </c>
    </row>
    <row r="11" spans="1:5">
      <c r="A11" s="4" t="s">
        <v>687</v>
      </c>
      <c r="C11" s="6" t="n">
        <v>0</v>
      </c>
      <c r="E11" s="6" t="n">
        <v>0</v>
      </c>
    </row>
    <row r="12" spans="1:5">
      <c r="A12" s="4" t="s">
        <v>688</v>
      </c>
    </row>
    <row r="13" spans="1:5">
      <c r="A13" s="3" t="s">
        <v>227</v>
      </c>
    </row>
    <row r="14" spans="1:5">
      <c r="A14" s="4" t="s">
        <v>682</v>
      </c>
      <c r="D14" s="6" t="n">
        <v>300000</v>
      </c>
    </row>
    <row r="15" spans="1:5">
      <c r="A15" s="4" t="s">
        <v>689</v>
      </c>
    </row>
    <row r="16" spans="1:5">
      <c r="A16" s="3" t="s">
        <v>227</v>
      </c>
    </row>
    <row r="17" spans="1:5">
      <c r="A17" s="4" t="s">
        <v>682</v>
      </c>
      <c r="D17" s="6" t="n">
        <v>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90</v>
      </c>
      <c r="B1" s="1" t="s">
        <v>691</v>
      </c>
      <c r="C1" s="2" t="s">
        <v>692</v>
      </c>
    </row>
    <row r="2" spans="1:3">
      <c r="A2" s="4" t="s">
        <v>116</v>
      </c>
    </row>
    <row r="3" spans="1:3">
      <c r="A3" s="4" t="s">
        <v>693</v>
      </c>
      <c r="B3" s="4" t="s">
        <v>694</v>
      </c>
      <c r="C3" s="6" t="n">
        <v>325000</v>
      </c>
    </row>
    <row r="4" spans="1:3">
      <c r="A4" s="4" t="s">
        <v>695</v>
      </c>
      <c r="B4" s="4" t="s">
        <v>696</v>
      </c>
      <c r="C4" s="5" t="n">
        <v>-401539000</v>
      </c>
    </row>
    <row r="5" spans="1:3">
      <c r="A5" s="4" t="s">
        <v>697</v>
      </c>
      <c r="B5" s="4" t="s">
        <v>698</v>
      </c>
      <c r="C5" s="5" t="n">
        <v>5999302000</v>
      </c>
    </row>
    <row r="6" spans="1:3">
      <c r="A6" s="4" t="s">
        <v>699</v>
      </c>
      <c r="B6" s="4" t="s">
        <v>700</v>
      </c>
      <c r="C6" s="5" t="n">
        <v>2623773000</v>
      </c>
    </row>
    <row r="7" spans="1:3">
      <c r="A7" s="4" t="s">
        <v>701</v>
      </c>
    </row>
    <row r="8" spans="1:3">
      <c r="A8" s="4" t="s">
        <v>693</v>
      </c>
      <c r="B8" s="4" t="s">
        <v>694</v>
      </c>
      <c r="C8" s="5" t="n">
        <v>325000</v>
      </c>
    </row>
    <row r="9" spans="1:3">
      <c r="A9" s="4" t="s">
        <v>695</v>
      </c>
      <c r="B9" s="4" t="s">
        <v>696</v>
      </c>
      <c r="C9" s="5" t="n">
        <v>0</v>
      </c>
    </row>
    <row r="10" spans="1:3">
      <c r="A10" s="4" t="s">
        <v>697</v>
      </c>
      <c r="B10" s="4" t="s">
        <v>698</v>
      </c>
      <c r="C10" s="5" t="n">
        <v>9504473000</v>
      </c>
    </row>
    <row r="11" spans="1:3">
      <c r="A11" s="4" t="s">
        <v>699</v>
      </c>
      <c r="B11" s="4" t="s">
        <v>700</v>
      </c>
      <c r="C11" s="6" t="n">
        <v>0</v>
      </c>
    </row>
    <row r="12" spans="1:3">
      <c r="A12" s="4" t="s">
        <v>115</v>
      </c>
    </row>
    <row r="13" spans="1:3">
      <c r="A13" s="4" t="s">
        <v>702</v>
      </c>
      <c r="B13" s="4" t="s">
        <v>703</v>
      </c>
      <c r="C13" s="5" t="n">
        <v>13904000</v>
      </c>
    </row>
    <row r="14" spans="1:3">
      <c r="A14" s="4" t="s">
        <v>697</v>
      </c>
      <c r="B14" s="4" t="s">
        <v>698</v>
      </c>
      <c r="C14" s="6" t="n">
        <v>3381834000</v>
      </c>
    </row>
    <row r="15" spans="1:3">
      <c r="A15" s="4" t="s">
        <v>704</v>
      </c>
    </row>
    <row r="16" spans="1:3">
      <c r="A16" s="4" t="s">
        <v>693</v>
      </c>
      <c r="B16" s="4" t="s">
        <v>694</v>
      </c>
      <c r="C16" s="5" t="n">
        <v>0</v>
      </c>
    </row>
    <row r="17" spans="1:3">
      <c r="A17" s="4" t="s">
        <v>695</v>
      </c>
      <c r="B17" s="4" t="s">
        <v>696</v>
      </c>
      <c r="C17" s="5" t="n">
        <v>0</v>
      </c>
    </row>
    <row r="18" spans="1:3">
      <c r="A18" s="4" t="s">
        <v>697</v>
      </c>
      <c r="B18" s="4" t="s">
        <v>698</v>
      </c>
      <c r="C18" s="5" t="n">
        <v>-2567000</v>
      </c>
    </row>
    <row r="19" spans="1:3">
      <c r="A19" s="4" t="s">
        <v>699</v>
      </c>
      <c r="B19" s="4" t="s">
        <v>700</v>
      </c>
      <c r="C19" s="5" t="n">
        <v>0</v>
      </c>
    </row>
    <row r="20" spans="1:3">
      <c r="A20" s="4" t="s">
        <v>705</v>
      </c>
    </row>
    <row r="21" spans="1:3">
      <c r="A21" s="4" t="s">
        <v>693</v>
      </c>
      <c r="B21" s="4" t="s">
        <v>694</v>
      </c>
      <c r="C21" s="5" t="n">
        <v>0</v>
      </c>
    </row>
    <row r="22" spans="1:3">
      <c r="A22" s="4" t="s">
        <v>695</v>
      </c>
      <c r="B22" s="4" t="s">
        <v>696</v>
      </c>
      <c r="C22" s="5" t="n">
        <v>401539000</v>
      </c>
    </row>
    <row r="23" spans="1:3">
      <c r="A23" s="4" t="s">
        <v>697</v>
      </c>
      <c r="B23" s="4" t="s">
        <v>698</v>
      </c>
      <c r="C23" s="5" t="n">
        <v>123337000</v>
      </c>
    </row>
    <row r="24" spans="1:3">
      <c r="A24" s="4" t="s">
        <v>699</v>
      </c>
      <c r="B24" s="4" t="s">
        <v>700</v>
      </c>
      <c r="C24" s="5" t="n">
        <v>-2623773000</v>
      </c>
    </row>
    <row r="25" spans="1:3">
      <c r="A25" s="4" t="s">
        <v>706</v>
      </c>
    </row>
    <row r="26" spans="1:3">
      <c r="A26" s="4" t="s">
        <v>693</v>
      </c>
      <c r="B26" s="4" t="s">
        <v>694</v>
      </c>
      <c r="C26" s="5" t="n">
        <v>0</v>
      </c>
    </row>
    <row r="27" spans="1:3">
      <c r="A27" s="4" t="s">
        <v>695</v>
      </c>
      <c r="B27" s="4" t="s">
        <v>696</v>
      </c>
      <c r="C27" s="5" t="n">
        <v>0</v>
      </c>
    </row>
    <row r="28" spans="1:3">
      <c r="A28" s="4" t="s">
        <v>697</v>
      </c>
      <c r="B28" s="4" t="s">
        <v>698</v>
      </c>
      <c r="C28" s="5" t="n">
        <v>166269000</v>
      </c>
    </row>
    <row r="29" spans="1:3">
      <c r="A29" s="4" t="s">
        <v>699</v>
      </c>
      <c r="B29" s="4" t="s">
        <v>700</v>
      </c>
      <c r="C29" s="5" t="n">
        <v>0</v>
      </c>
    </row>
    <row r="30" spans="1:3">
      <c r="A30" s="4" t="s">
        <v>113</v>
      </c>
    </row>
    <row r="31" spans="1:3">
      <c r="A31" s="4" t="s">
        <v>693</v>
      </c>
      <c r="B31" s="4" t="s">
        <v>694</v>
      </c>
      <c r="C31" s="5" t="n">
        <v>325000</v>
      </c>
    </row>
    <row r="32" spans="1:3">
      <c r="A32" s="4" t="s">
        <v>695</v>
      </c>
      <c r="B32" s="4" t="s">
        <v>696</v>
      </c>
      <c r="C32" s="5" t="n">
        <v>0</v>
      </c>
    </row>
    <row r="33" spans="1:3">
      <c r="A33" s="4" t="s">
        <v>697</v>
      </c>
      <c r="B33" s="4" t="s">
        <v>698</v>
      </c>
      <c r="C33" s="5" t="n">
        <v>9501906000</v>
      </c>
    </row>
    <row r="34" spans="1:3">
      <c r="A34" s="4" t="s">
        <v>699</v>
      </c>
      <c r="B34" s="4" t="s">
        <v>700</v>
      </c>
      <c r="C3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44:43Z</dcterms:created>
  <dcterms:modified xmlns:dcterms="http://purl.org/dc/terms/" xmlns:xsi="http://www.w3.org/2001/XMLSchema-instance" xsi:type="dcterms:W3CDTF">2019-04-30T16:44:43Z</dcterms:modified>
</cp:coreProperties>
</file>